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Long-Lived Asset Impairment" sheetId="11" state="visible" r:id="rId11"/>
    <sheet xmlns:r="http://schemas.openxmlformats.org/officeDocument/2006/relationships" name="Assets Held for Sal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atement of Cash Flows" sheetId="18" state="visible" r:id="rId18"/>
    <sheet xmlns:r="http://schemas.openxmlformats.org/officeDocument/2006/relationships" name="Acquisi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on-Controlling Interests" sheetId="22" state="visible" r:id="rId22"/>
    <sheet xmlns:r="http://schemas.openxmlformats.org/officeDocument/2006/relationships" name="Stock-Based Compensation Plans" sheetId="23" state="visible" r:id="rId23"/>
    <sheet xmlns:r="http://schemas.openxmlformats.org/officeDocument/2006/relationships" name="Loss Per Share" sheetId="24" state="visible" r:id="rId24"/>
    <sheet xmlns:r="http://schemas.openxmlformats.org/officeDocument/2006/relationships" name="Segments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and Floor Plan Pa_2" sheetId="31" state="visible" r:id="rId31"/>
    <sheet xmlns:r="http://schemas.openxmlformats.org/officeDocument/2006/relationships" name="Long-Lived Asset Impairment (Ta" sheetId="32" state="visible" r:id="rId32"/>
    <sheet xmlns:r="http://schemas.openxmlformats.org/officeDocument/2006/relationships" name="Assets Held for Sale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Lease Obligations (Tables)" sheetId="36" state="visible" r:id="rId36"/>
    <sheet xmlns:r="http://schemas.openxmlformats.org/officeDocument/2006/relationships" name="Fair Value Measurements (Tables" sheetId="37" state="visible" r:id="rId37"/>
    <sheet xmlns:r="http://schemas.openxmlformats.org/officeDocument/2006/relationships" name="Statement of Cash Flows (Tables" sheetId="38" state="visible" r:id="rId38"/>
    <sheet xmlns:r="http://schemas.openxmlformats.org/officeDocument/2006/relationships" name="Acquisitions (Tables)" sheetId="39" state="visible" r:id="rId39"/>
    <sheet xmlns:r="http://schemas.openxmlformats.org/officeDocument/2006/relationships" name="Non-Controlling Interests (Tabl" sheetId="40" state="visible" r:id="rId40"/>
    <sheet xmlns:r="http://schemas.openxmlformats.org/officeDocument/2006/relationships" name="Stock-Based Compensation Plans " sheetId="41" state="visible" r:id="rId41"/>
    <sheet xmlns:r="http://schemas.openxmlformats.org/officeDocument/2006/relationships" name="Loss Per Share (Tables)" sheetId="42" state="visible" r:id="rId42"/>
    <sheet xmlns:r="http://schemas.openxmlformats.org/officeDocument/2006/relationships" name="Segments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Contract Assets (Deta" sheetId="47" state="visible" r:id="rId47"/>
    <sheet xmlns:r="http://schemas.openxmlformats.org/officeDocument/2006/relationships" name="Revenue - Deferred Revenues (De" sheetId="48" state="visible" r:id="rId48"/>
    <sheet xmlns:r="http://schemas.openxmlformats.org/officeDocument/2006/relationships" name="Revenue - Performance Obligatio" sheetId="49" state="visible" r:id="rId49"/>
    <sheet xmlns:r="http://schemas.openxmlformats.org/officeDocument/2006/relationships" name="Inventories and Floor Plan Pa_3" sheetId="50" state="visible" r:id="rId50"/>
    <sheet xmlns:r="http://schemas.openxmlformats.org/officeDocument/2006/relationships" name="Inventories and Floor Plan Pa_4" sheetId="51" state="visible" r:id="rId51"/>
    <sheet xmlns:r="http://schemas.openxmlformats.org/officeDocument/2006/relationships" name="Inventories and Floor Plan Pa_5" sheetId="52" state="visible" r:id="rId52"/>
    <sheet xmlns:r="http://schemas.openxmlformats.org/officeDocument/2006/relationships" name="Long-Lived Asset Impairment - T" sheetId="53" state="visible" r:id="rId53"/>
    <sheet xmlns:r="http://schemas.openxmlformats.org/officeDocument/2006/relationships" name="Assets Held for Sale - Narrativ" sheetId="54" state="visible" r:id="rId54"/>
    <sheet xmlns:r="http://schemas.openxmlformats.org/officeDocument/2006/relationships" name="Assets Held for Sale - Assets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Long-Term Debt - Outstanding lo" sheetId="58" state="visible" r:id="rId58"/>
    <sheet xmlns:r="http://schemas.openxmlformats.org/officeDocument/2006/relationships" name="Long-Term Debt - Senior Secured" sheetId="59" state="visible" r:id="rId59"/>
    <sheet xmlns:r="http://schemas.openxmlformats.org/officeDocument/2006/relationships" name="Long-Term Debt - Outstanding am" sheetId="60" state="visible" r:id="rId60"/>
    <sheet xmlns:r="http://schemas.openxmlformats.org/officeDocument/2006/relationships" name="Long-Term Debt - Real Estate Fa" sheetId="61" state="visible" r:id="rId61"/>
    <sheet xmlns:r="http://schemas.openxmlformats.org/officeDocument/2006/relationships" name="Long-Term Debt - Real Estate _2" sheetId="62" state="visible" r:id="rId62"/>
    <sheet xmlns:r="http://schemas.openxmlformats.org/officeDocument/2006/relationships" name="Long-Term Debt - Other Long-Ter" sheetId="63" state="visible" r:id="rId63"/>
    <sheet xmlns:r="http://schemas.openxmlformats.org/officeDocument/2006/relationships" name="Lease Obligations - Lease Costs" sheetId="64" state="visible" r:id="rId64"/>
    <sheet xmlns:r="http://schemas.openxmlformats.org/officeDocument/2006/relationships" name="Lease Obligations - Financial S" sheetId="65" state="visible" r:id="rId65"/>
    <sheet xmlns:r="http://schemas.openxmlformats.org/officeDocument/2006/relationships" name="Lease Obligations - Supplementa" sheetId="66" state="visible" r:id="rId66"/>
    <sheet xmlns:r="http://schemas.openxmlformats.org/officeDocument/2006/relationships" name="Lease Obligations - Sale-Leaseb" sheetId="67" state="visible" r:id="rId67"/>
    <sheet xmlns:r="http://schemas.openxmlformats.org/officeDocument/2006/relationships" name="Fair Value Measurements (Detail" sheetId="68" state="visible" r:id="rId68"/>
    <sheet xmlns:r="http://schemas.openxmlformats.org/officeDocument/2006/relationships" name="Fair Value Measurements - Signi" sheetId="69" state="visible" r:id="rId69"/>
    <sheet xmlns:r="http://schemas.openxmlformats.org/officeDocument/2006/relationships" name="Commitments and Contingencies -" sheetId="70" state="visible" r:id="rId70"/>
    <sheet xmlns:r="http://schemas.openxmlformats.org/officeDocument/2006/relationships" name="Statement of Cash Flows (Detail" sheetId="71" state="visible" r:id="rId71"/>
    <sheet xmlns:r="http://schemas.openxmlformats.org/officeDocument/2006/relationships" name="Acquisitions - General Informat" sheetId="72" state="visible" r:id="rId72"/>
    <sheet xmlns:r="http://schemas.openxmlformats.org/officeDocument/2006/relationships" name="Acquisitions - Assets (Liabilit" sheetId="73" state="visible" r:id="rId73"/>
    <sheet xmlns:r="http://schemas.openxmlformats.org/officeDocument/2006/relationships" name="Acquisitions - Goodwill, Revenu" sheetId="74" state="visible" r:id="rId74"/>
    <sheet xmlns:r="http://schemas.openxmlformats.org/officeDocument/2006/relationships" name="Income Taxes (Details)" sheetId="75" state="visible" r:id="rId75"/>
    <sheet xmlns:r="http://schemas.openxmlformats.org/officeDocument/2006/relationships" name="Related Party Transactions (Det" sheetId="76" state="visible" r:id="rId76"/>
    <sheet xmlns:r="http://schemas.openxmlformats.org/officeDocument/2006/relationships" name="Non-Controlling Interests - Own" sheetId="77" state="visible" r:id="rId77"/>
    <sheet xmlns:r="http://schemas.openxmlformats.org/officeDocument/2006/relationships" name="Non-Controlling Interests - Cha" sheetId="78" state="visible" r:id="rId78"/>
    <sheet xmlns:r="http://schemas.openxmlformats.org/officeDocument/2006/relationships" name="Stock-Based Compensation Plans-" sheetId="79" state="visible" r:id="rId79"/>
    <sheet xmlns:r="http://schemas.openxmlformats.org/officeDocument/2006/relationships" name="Stock-Based Compensation Plan_2" sheetId="80" state="visible" r:id="rId80"/>
    <sheet xmlns:r="http://schemas.openxmlformats.org/officeDocument/2006/relationships" name="Loss Per Share (Details)" sheetId="81" state="visible" r:id="rId81"/>
    <sheet xmlns:r="http://schemas.openxmlformats.org/officeDocument/2006/relationships" name="Segments Information - General " sheetId="82" state="visible" r:id="rId82"/>
    <sheet xmlns:r="http://schemas.openxmlformats.org/officeDocument/2006/relationships" name="Segments Information - Segment " sheetId="83" state="visible" r:id="rId83"/>
    <sheet xmlns:r="http://schemas.openxmlformats.org/officeDocument/2006/relationships" name="Segments Information - Segmen_2" sheetId="84" state="visible" r:id="rId84"/>
    <sheet xmlns:r="http://schemas.openxmlformats.org/officeDocument/2006/relationships" name="Segments Information - Deprecia" sheetId="85" state="visible" r:id="rId85"/>
    <sheet xmlns:r="http://schemas.openxmlformats.org/officeDocument/2006/relationships" name="Segments Information - Other In" sheetId="86" state="visible" r:id="rId86"/>
    <sheet xmlns:r="http://schemas.openxmlformats.org/officeDocument/2006/relationships" name="Segments Information - Assets (" sheetId="87" state="visible" r:id="rId87"/>
    <sheet xmlns:r="http://schemas.openxmlformats.org/officeDocument/2006/relationships" name="Segments Information - Capital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908</t>
        </is>
      </c>
      <c r="C8" s="4" t="inlineStr">
        <is>
          <t xml:space="preserve"> </t>
        </is>
      </c>
    </row>
    <row r="9">
      <c r="A9" s="4" t="inlineStr">
        <is>
          <t>Entity Registrant Name</t>
        </is>
      </c>
      <c r="B9" s="4" t="inlineStr">
        <is>
          <t>CAMPING WORL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737145</t>
        </is>
      </c>
      <c r="C11" s="4" t="inlineStr">
        <is>
          <t xml:space="preserve"> </t>
        </is>
      </c>
    </row>
    <row r="12">
      <c r="A12" s="4" t="inlineStr">
        <is>
          <t>Entity Address, Address Line One</t>
        </is>
      </c>
      <c r="B12" s="4" t="inlineStr">
        <is>
          <t>2 Marriott Drive</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808-30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W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977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62569449</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39466964</v>
      </c>
    </row>
    <row r="38">
      <c r="A38" s="4" t="inlineStr">
        <is>
          <t>Class C Common Stock</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3 Months Ended</t>
        </is>
      </c>
    </row>
    <row r="2">
      <c r="B2" s="2" t="inlineStr">
        <is>
          <t>Mar. 31, 2025</t>
        </is>
      </c>
    </row>
    <row r="3">
      <c r="A3" s="3" t="inlineStr">
        <is>
          <t>Inventories and Floor Plan Payables</t>
        </is>
      </c>
      <c r="B3" s="4" t="inlineStr">
        <is>
          <t xml:space="preserve"> </t>
        </is>
      </c>
    </row>
    <row r="4">
      <c r="A4" s="4" t="inlineStr">
        <is>
          <t>Inventories and Floor Plan Payables</t>
        </is>
      </c>
      <c r="B4" s="4" t="inlineStr">
        <is>
          <t>3. Inventories and Floor Plan Payables Inventories consisted of the following (in thousands): ​ ​ ​ ​ ​ ​ ​ ​ ​ ​ ​ ​ March 31, ​ December 31, ​ March 31, ​ 2025 2024 2024 Good Sam services and plans ​ $ 219 ​ $ 263 ​ $ 392 New RVs ​ ​ 1,509,594 ​ ​ 1,241,533 ​ ​ 1,469,193 Used RVs ​ ​ 406,728 ​ ​ 413,546 ​ ​ 389,810 Products, parts, accessories and other ​ ​ 202,628 ​ ​ 166,495 ​ ​ 218,197 ​ ​ $ 2,119,169 ​ $ 1,821,837 ​ $ 2,077,592 ​ ​ ​ ​ ​ ​ ​ ​ ​ ​ ​ Substantially all of the Company’s new RV inventory and certain of its used RV inventory, included in the RV and Outdoor Retail segment, is financed by a floor plan credit agreement (“Floor Plan Facility”) with a syndication of banks (“Floor Plan Lenders”). In February 2025, FreedomRoads, LLC entered into an amendment to the Floor Plan Facility, which (a) increased the commitment for floor plan borrowings by $300.0 million to $2.15 billion, (b) increased the commitment for the letter of credit facility by $15.0 million to $45.0 million, and (c) extended the maturity date from September 30, 2026 to the earlier of, if applicable, (i) February 18, 2030 or (ii) March 5, 2028, if the Company’s Term Loan Facility (as defined and discussed in Note 7 — Long-Term Debt) has not been repaid, refinanced, or defeased and the maturity has not been extended by at least 180 days after February 18, 2030. As of March 31, 2025, December 31, 2024, and March 31, 2024, the applicable interest rate for the floor plan notes payable under the Floor Plan Facility was 6.34%, 6.72%, and 7.87%, respectively. The outstanding balance of the revolving line of credit under the Floor Plan Facility was paid off in November 2024 and there was no balance outstanding as of March 31, 2025 and December 31, 2024. As of March 31, 2024, the applicable interest rate for revolving line of credit borrowings under the Floor Plan Facility was 7.62%. Additionally, under the Floor Plan Facility, the revolving line of credit borrowings are subject to a borrowing base calculation, which did not limit the borrowing capacity at March 31, 2025, December 31, 2024, and March 31, 2024. Management has determined that the credit agreement governing the Floor Plan Facility includes subjective acceleration clauses, which could impact debt classification. Management believes that no events have occurred at March 31, 2025 that would trigger a subjective acceleration clause. Additionally, the credit agreement governing the Floor Plan Facility contains certain financial covenants. FreedomRoads, LLC was in compliance with all financial debt covenants at March 31, 2025, December 31, 2024, and March 31, 2024. The following table details the outstanding amounts and available borrowings under the Floor Plan Facility as of March 31, 2025 and December 31, 2024, and March 31, 2024 (in thousands): ​ ​ ​ ​ ​ ​ ​ ​ ​ ​ ​ ​ ​ March 31, ​ December 31, ​ March 31, ​ 2025 2024 2024 Floor Plan Facility ​ ​ ​ ​ ​ ​ ​ ​ ​ Notes payable - floor plan: ​ ​ ​ ​ ​ ​ ​ ​ ​ Total commitment ​ $ 2,150,000 ​ $ 1,850,000 ​ $ 1,850,000 Less: borrowings, net of FLAIR offset account ​ ​ (1,320,687) ​ ​ (1,161,713) ​ ​ (1,414,696) Less: FLAIR offset account (1) ​ ​ (157,863) ​ ​ (79,472) ​ ​ (147,654) Additional borrowing capacity ​ ​ 671,450 ​ ​ 608,815 ​ ​ 287,650 Less: short-term payable for sold inventory (2) ​ ​ (81,959) ​ ​ (33,152) ​ ​ (91,299) Less: purchase commitments (3) ​ ​ (55,125) ​ ​ (9,340) ​ ​ (31,551) Unencumbered borrowing capacity ​ $ 534,366 ​ $ 566,323 ​ $ 164,800 ​ ​ ​ ​ ​ ​ ​ ​ ​ ​ Revolving line of credit: ​ $ 70,000 ​ $ 70,000 ​ $ 70,000 Less: borrowings ​ ​ — ​ ​ — ​ ​ (31,885) Additional borrowing capacity ​ $ 70,000 ​ $ 70,000 ​ $ 38,115 ​ ​ ​ ​ ​ ​ ​ ​ ​ ​ Letters of credit: ​ ​ ​ ​ ​ ​ ​ ​ ​ Total commitment ​ $ 45,000 ​ $ 30,000 ​ $ 30,000 Less: outstanding letters of credit ​ ​ (14,300) ​ ​ (14,300) ​ ​ (12,300) Additional letters of credit capacity ​ $ 30,700 ​ $ 15,700 ​ $ 17,700 ​ ​ ​ ​ ​ ​ ​ ​ ​ ​ ​ (1) Flooring line aggregate interest reduction (“FLAIR”) offset account that allows the Company to transfer cash to the Floor Plan Lenders as an offset to the payables under the Floor Plan Facility. The FLAIR offset account does not reduce the outstanding amount of loans under the Floor Plan Facility for purposes of determining the unencumbered borrowing capacity under the Floor Plan Facility. (2) The short-term payable represents the amount due for sold inventory. A payment for any floor plan units sold is due within three to ten business days of sale. Due to the short-term nature of these payables, the Company reclassifies the amounts from notes payable‒floor plan, net to accounts payable in the condensed consolidated balance sheets. Changes in the vehicle floor plan payable are reported as cash flows from financing activities in the condensed consolidated statements of cash flows. (3) Purchase commitments represent vehicles approved for floor plan financing where the inventory has not yet been received by the Company from the supplier and no floor plan borrowing i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Lived Asset Impairment</t>
        </is>
      </c>
      <c r="B1" s="2" t="inlineStr">
        <is>
          <t>3 Months Ended</t>
        </is>
      </c>
    </row>
    <row r="2">
      <c r="B2" s="2" t="inlineStr">
        <is>
          <t>Mar. 31, 2025</t>
        </is>
      </c>
    </row>
    <row r="3">
      <c r="A3" s="3" t="inlineStr">
        <is>
          <t>Long-Lived Asset Impairment</t>
        </is>
      </c>
      <c r="B3" s="4" t="inlineStr">
        <is>
          <t xml:space="preserve"> </t>
        </is>
      </c>
    </row>
    <row r="4">
      <c r="A4" s="4" t="inlineStr">
        <is>
          <t>Long-Lived Asset Impairment</t>
        </is>
      </c>
      <c r="B4" s="4" t="inlineStr">
        <is>
          <t>4. Long-Lived Asset Impairment During the three months ended March 31, 2025 and 2024, the Company had indicators of impairment of the long-lived assets for certain locations. Such indicators primarily included decreases in market rental rates or decreases in the market value of real property for closed locations, and the Company’s review of location performance in the normal course of business. As a result of updating certain assumptions in the long-lived asset impairment analysis for these locations, the Company determined that the fair value of certain long-lived assets were below their carrying value and were impaired. The long-lived asset impairment charges were calculated as the amount that the carrying value of these locations exceeded the estimated fair value, except that individual assets cannot be impaired below their individual fair values when that fair value can be determined without undue cost and effort. Estimated fair value is typically based on estimated discounted future cash flows, while property appraisals or market rent analyses are utilized for determining the fair value of certain assets related to properties and leases. The following table details long-lived asset impairment charges by type of long-lived asset, all of which relate to the RV and Outdoor Retail segment (in thousands): ​ ​ ​ ​ ​ ​ ​ ​ ​ Three Months Ended March 31, ​ ​ 2025 2024 Long-lived asset impairment charges by type of long-lived asset: ​ ​ ​ ​ ​ ​ Leasehold improvements ​ $ 190 ​ $ 2,285 Operating lease right of use assets ​ ​ — ​ ​ 1,290 Building and improvements ​ ​ 430 ​ ​ 2,252 Total long-lived asset impairment charges ​ $ 620 ​ $ 5,827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5</t>
        </is>
      </c>
    </row>
    <row r="3">
      <c r="A3" s="3" t="inlineStr">
        <is>
          <t>Assets Held for Sale</t>
        </is>
      </c>
      <c r="B3" s="4" t="inlineStr">
        <is>
          <t xml:space="preserve"> </t>
        </is>
      </c>
    </row>
    <row r="4">
      <c r="A4" s="4" t="inlineStr">
        <is>
          <t>Assets Held for Sale</t>
        </is>
      </c>
      <c r="B4" s="4" t="inlineStr">
        <is>
          <t>5. Assets Held for Sale As of March 31, 2025, December 31, 2024, and March 31, 2024, three , two , and three RV and Outdoor Retail segment properties, respectively, met the criteria to be classified as held for sale. Also, as of March 31, 2025, certain assets related to one RV dealership met the criteria to be classified as held for sale, which included an allocation of goodwill of the RV and Outdoor Retail reporting unit based on the RV dealership’s relative fair value. The following table presents the components of assets held for sale at March 31, 2025, December 31, 2024, and March 31, 2024 (in thousands): ​ ​ ​ ​ ​ ​ ​ ​ ​ ​ ​ ​ March 31, ​ December 31, ​ March 31, ​ 2025 2024 2024 Assets held for sale: ​ ​ ​ ​ ​ ​ ​ ​ ​ Inventories ​ $ 7,588 ​ $ — ​ $ — Goodwill ​ ​ 3,414 ​ ​ — ​ ​ — Property and equipment, net ​ ​ 9,534 ​ ​ 1,350 ​ ​ 6,276 ​ ​ $ 20,536 ​ $ 1,350 ​ $ 6,276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6. Goodwill and Intangible Assets Goodwill The following table presents a summary of changes in the Company’s goodwill by segment for the three months ended March 31, 2025 and 2024 and nine months ended December 31, 2024 (in thousands): ​ ​ ​ ​ ​ ​ ​ ​ ​ ​ ​ ​ ​ Good Sam ​ ​ ​ ​ ​ ​ Services and ​ RV and ​ ​ ​ Plans Outdoor Retail Consolidated Balance at December 31, 2023 (excluding impairment charges) ​ $ 71,118 ​ $ 881,941 ​ $ 953,059 Accumulated impairment charges ​ ​ (46,884) ​ ​ (194,953) ​ ​ (241,837) Balance at December 31, 2023 ​ ​ 24,234 ​ ​ 686,988 ​ ​ 711,222 Acquisitions ​ ​ — ​ ​ 24,458 ​ ​ 24,458 Balance at March 31, 2024 ​ ​ 24,234 ​ ​ 711,446 ​ ​ 735,680 Acquisitions ​ ​ 1,561 ​ ​ 5,682 ​ ​ 7,243 Divestiture (1) ​ ​ — ​ ​ (8,900) ​ ​ (8,900) Balance at December 31, 2024 ​ ​ 25,795 ​ ​ 708,228 ​ ​ 734,023 Acquisitions ​ ​ — ​ ​ 17,193 ​ ​ 17,193 Reclassification to assets held for sale (2) ​ ​ — ​ ​ (3,414) ​ ​ (3,414) Balance at March 31, 2025 ​ $ 25,795 ​ $ 722,007 ​ $ 747,802 ​ ​ ​ ​ ​ ​ ​ ​ ​ ​ (1) In May 2024, the Company closed on the sale of certain assets of the RV and Outdoor Retail segment’s RV furniture business (“CWDS”). (2) See Note 5 – Assets Held for Sale for further details. Intangible Assets Finite-lived intangible assets and related accumulated amortization consisted of the following at March 31, 2025, December 31, 2024 and March 31, 2024 (in thousands): ​ ​ ​ ​ ​ ​ ​ ​ ​ ​ ​ ​ ​ March 31, 2025 ​ ​ Carrying ​ Accumulated ​ ​ ​ ​ Value Amortization Net Good Sam Services and Plans: ​ ​ ​ ​ ​ ​ ​ ​ ​ Membership, customer lists and other ​ $ 9,740 ​ $ (9,611) ​ $ 129 Trademarks and trade names ​ ​ 2,132 ​ ​ (414) ​ ​ 1,718 Websites and developed technology ​ ​ 3,650 ​ ​ (1,753) ​ ​ 1,897 RV and Outdoor Retail: ​ ​ ​ ​ ​ ​ ​ ​ ​ Customer lists, domain names and other ​ ​ 4,154 ​ ​ (2,853) ​ ​ 1,301 Supplier lists and agreements ​ ​ 9,500 ​ ​ (816) ​ ​ 8,684 Trademarks and trade names ​ ​ 26,526 ​ ​ (22,340) ​ ​ 4,186 Websites and developed technology ​ ​ 6,348 ​ ​ (5,743) ​ ​ 605 ​ ​ $ 62,050 ​ $ (43,530) ​ $ 18,520 ​ ​ ​ ​ ​ ​ ​ ​ ​ ​ ​ ​ December 31, 2024 ​ ​ Carrying ​ Accumulated ​ ​ ​ ​ Value Amortization Net Good Sam Services and Plans: ​ ​ ​ ​ ​ ​ ​ ​ ​ Membership, customer lists and other ​ $ 9,740 ​ $ (9,537) ​ $ 203 Trademarks and trade names ​ ​ 2,132 ​ ​ (379) ​ ​ 1,753 Websites and developed technology ​ ​ 3,650 ​ ​ (1,614) ​ ​ 2,036 RV and Outdoor Retail: ​ ​ ​ ​ ​ ​ ​ ​ ​ Customer lists and domain names ​ ​ 4,154 ​ ​ (2,752) ​ ​ 1,402 Supplier lists and agreements ​ ​ 9,500 ​ ​ (594) ​ ​ 8,906 Trademarks and trade names ​ ​ 26,526 ​ ​ (22,005) ​ ​ 4,521 Websites and developed technology ​ ​ 6,348 ​ ​ (5,700) ​ ​ 648 ​ ​ $ 62,050 ​ $ (42,581) ​ $ 19,469 ​ ​ ​ ​ ​ ​ ​ ​ ​ ​ ​ ​ March 31, 2024 ​ ​ Cost or ​ Accumulated ​ ​ ​ ​ Fair Value Amortization Net Good Sam Services and Plans: ​ ​ ​ ​ ​ ​ ​ ​ ​ Membership, customer lists and other ​ $ 9,740 ​ $ (9,316) ​ $ 424 Trademarks and trade names ​ ​ 2,132 ​ ​ (273) ​ ​ 1,859 Websites and developed technology ​ ​ 3,050 ​ ​ (1,227) ​ ​ 1,823 RV and Outdoor Retail: ​ ​ ​ ​ ​ ​ ​ ​ ​ Customer lists and domain names and other ​ ​ 5,543 ​ ​ (3,439) ​ ​ 2,104 Supplier lists and agreements ​ ​ 1,696 ​ ​ (1,187) ​ ​ 509 Trademarks and trade names ​ ​ 27,251 ​ ​ (21,725) ​ ​ 5,526 Websites and developed technology ​ ​ 6,344 ​ ​ (5,591) ​ ​ 753 ​ ​ $ 55,756 ​ $ (42,758) ​ $ 12,998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7. Long-Term Debt Outstanding long-term debt consisted of the following (in thousands): ​ ​ ​ ​ ​ ​ ​ ​ ​ ​ ​ ​ March 31, ​ December 31, ​ March 31, ​ 2025 2024 2024 Term Loan Facility (1) ​ $ 1,332,960 ​ $ 1,335,535 ​ $ 1,343,580 Real Estate Facilities (2) ​ ​ 170,732 ​ ​ 173,132 ​ ​ 219,068 Other Long-Term Debt ​ ​ 7,843 ​ ​ 7,926 ​ ​ 8,168 Subtotal ​ ​ 1,511,535 ​ ​ 1,516,593 ​ ​ 1,570,816 Less: current portion ​ ​ (23,147) ​ ​ (23,275) ​ ​ (25,651) Total ​ $ 1,488,388 ​ $ 1,493,318 ​ $ 1,545,165 ​ ​ ​ ​ ​ ​ ​ ​ ​ ​ (1) Net of $ 9.0 million, $9.6 million, and $11.4 million of original issue discount at March 31, 2025, December 31, 2024, and March 31, 2024, respectively, and $ 3.5 million, $3.8 million, and $4.4 million of finance costs at March 31, 2025, December 31, 2024, and March 31, 2024, respectively. (2) Net of $ 2.8 million, $3.1 million, and $3.9 million of finance costs at March 31, 2025, December 31, 2024, and March 31, 2024, respectively. ​ Senior Secured Credit Facilities As of March 31, 2025, December 31, 2024, and March 31, 2024, CWGS Group, LLC (the “Borrower”), a wholly-owned subsidiary of CWGS, LLC, was party to a credit agreement (the “Credit Agreement”) for a term loan facility (the “Term Loan Facility”) and a revolving credit facility (the “Revolving Credit Facility” and collectively the “Senior Secured Credit Facilities”). The following table details the outstanding amounts and available borrowings under the Senior Secured Credit Facilities as of (in thousands): ​ ​ ​ ​ ​ ​ ​ ​ ​ ​ ​ ​ March 31, ​ December 31, ​ March 31, ​ 2025 2024 2024 Senior Secured Credit Facilities: ​ ​ ​ ​ ​ ​ ​ ​ ​ Term Loan Facility: ​ ​ ​ ​ ​ ​ ​ ​ ​ Principal amount of borrowings ​ $ 1,400,000 ​ $ 1,400,000 ​ $ 1,400,000 Less: cumulative principal payments ​ ​ (54,553) ​ ​ (51,049) ​ ​ (40,538) Less: unamortized original issue discount ​ ​ (8,973) ​ ​ (9,600) ​ ​ (11,433) Less: unamortized finance costs ​ ​ (3,514) ​ ​ (3,816) ​ ​ (4,449) ​ ​ ​ 1,332,960 ​ ​ 1,335,535 ​ ​ 1,343,580 Less: current portion ​ ​ (14,015) ​ ​ (14,015) ​ ​ (14,015) Long-term debt, net of current portion ​ $ 1,318,945 ​ $ 1,321,520 ​ $ 1,329,565 Revolving Credit Facility: ​ ​ ​ ​ ​ ​ ​ ​ ​ Total commitment ​ $ 65,000 ​ $ 65,000 ​ $ 65,000 Less: outstanding letters of credit ​ ​ (4,902) ​ ​ (4,902) ​ ​ (4,930) Less: total net leverage ratio borrowing limitation ​ ​ (37,348) ​ ​ (37,348) ​ ​ (37,320) Additional borrowing capacity ​ $ 22,750 ​ $ 22,750 ​ $ 22,750 ​ ​ ​ ​ ​ ​ ​ ​ ​ ​ ​ As of March 31, 2025, December 31, 2024, and March 31, 2024, the average interest rate on the Term Loan Facility was 6.94%, 6.97%, and 7.94%, respectively, and the effective interest rate was 7.18%, 7.43%, and 8.18%, respectively. Management has determined that the Senior Secured Credit Facilities include subjective acceleration clauses, which could impact debt classification. Management believes that no events have occurred at March 31, 2025 that would trigger a subjective acceleration clause. The Credit Agreement requires the Borrower and its subsidiaries to comply on a quarterly basis with a maximum Total Net Leverage Ratio (as defined in the Credit Agreement), which covenant is in effect only if, as of the end of each calendar quarter, the aggregate amount of borrowings under the revolving credit facility, letters of credit and unreimbursed letter of credit disbursements outstanding at such time is greater than 35% of the total commitment on the Revolving Credit Facility (excluding (i) up to $15.0 million attributable to any outstanding undrawn letters of credit and (ii) any cash collateralized or backstopped letters of credit), as defined in the Credit Agreement. As of March 31, 2025, the Company was not subject to this covenant as borrowings under the Revolving Credit Facility did not exceed the 35% threshold, however the Company’s borrowing capacity was reduced by $37.3 million in light of this covenant. The Company was in compliance with all applicable financial debt covenants at March 31, 2025, December 31, 2024, and March 31, 2024. Real Estate Facilities As of March 31, 2025, December 31, 2024 and March 31, 2024, subsidiaries of FRHP Lincolnshire, LLC (“FRHP”), an indirect wholly-owned subsidiary of CWGS, LLC, were party to a credit agreement with a syndication of banks for a real estate credit facility (as amended from time to time, the “M&amp;T Real Estate Facility”) with aggregate maximum principal capacity of $300.0 million with an option that allows FRHP to request an additional $100.0 million of principal capacity. During the three months ended March 31, 2025, FRHP had no additional borrowings under the M&amp;T Real Estate facility, and during the three months ended March 31, 2024, FRHP borrowed an additional $55.6 million. During the three months ended March 31, 2024, FRHP repaid $17.3 million of the M&amp;T Real Estate Facility to pay off the remaining principal balances relating to three properties. As of March 31, 2025, the remaining available borrowing capacity was $57.4 million. As of March 31, 2025, December 31, 2024, and March 31, 2024, Camping World Property, LLC, successor by conversion to Camping World Property, Inc. (the ‘‘Real Estate Borrower’’), an indirect wholly-owned subsidiary of CWGS, LLC, and CIBC Bank USA, were parties to loan and security agreements for real estate credit facilities ((as amended from time to time, the “First CIBC Real Estate Facility” and the “Third CIBC Real Estate Facility”) and together with the M&amp;T Real Estate Facility, the “Real Estate Facilities”). In May 2024, the Real Estate Borrower repaid the outstanding balance of the Third CIBC Real Estate Facility of $8.9 million, which related to the facility for the divested operations of CWDS in Elkhart, Indiana, and the Third CIBC Real Estate Facility was terminated. The First CIBC Real Estate Facility matures in October 2028. The following table shows a summary of the outstanding balances, remaining available borrowings, and weighted average interest rate under the Real Estate Facilities at March 31, 2025: ​ ​ ​ ​ ​ ​ ​ ​ ​ ​ ​ ​ ​ As of March 31, 2025 ​ ​ ​ ​ Remaining ​ Wtd. Average (In thousands) Outstanding (1) Available (2) Interest Rate Real Estate Facilities ​ ​ ​ ​ ​ ​ ​ ​ ​ M&amp;T Real Estate Facility ​ $ 167,425 ​ $ 57,390 (3) ​ 6.55% First CIBC Real Estate Facility ​ ​ 3,307 ​ ​ — ​ ​ 7.30% ​ ​ $ 170,732 ​ $ 57,390 ​ ​ ​ ​ ​ ​ ​ ​ ​ ​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 ​ Management has determined that the credit agreements governing the Real Estate Facilities include subjective acceleration clauses, which could impact debt classification. Management believes that no events have occurred at March 31, 2025 that would trigger a subjective acceleration clause. Additionally, the Real Estate Facilities are subject to certain cross default provisions, a debt service coverage ratio, and other customary covenants. The Company was in compliance with all financial debt covenants at March 31, 2025, December 31, 2024, and March 31, 2024. Other Long-Term Debt As of March 31, 2025, the outstanding principal balance of other long-term debt was $7.8 million with a weighted average interest rate of 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 Obligations</t>
        </is>
      </c>
      <c r="B3" s="4" t="inlineStr">
        <is>
          <t xml:space="preserve"> </t>
        </is>
      </c>
    </row>
    <row r="4">
      <c r="A4" s="4" t="inlineStr">
        <is>
          <t>Lease Obligations</t>
        </is>
      </c>
      <c r="B4" s="4" t="inlineStr">
        <is>
          <t>8. Lease Obligations The following table presents certain information related to the costs for leases where the Company is the lessee (in thousands): ​ ​ ​ ​ ​ ​ ​ ​ ​ Three Months Ended March 31, ​ ​ 2025 2024 Operating lease cost ​ $ 29,353 ​ $ 29,190 Finance lease cost: ​ ​ ​ ​ ​ ​ Amortization of finance lease assets ​ ​ 2,591 ​ ​ 2,860 Interest on finance lease liabilities ​ ​ 2,182 ​ ​ 2,466 Short-term lease cost ​ ​ 308 ​ ​ 377 Variable lease cost ​ ​ 6,704 ​ ​ 5,329 Sublease income ​ ​ (846) ​ ​ (654) Net lease costs ​ $ 40,292 ​ $ 39,568 ​ ​ ​ ​ ​ ​ ​ ​ As of March 31, 2025, December 31, 2024, and March 31, 2024, finance lease assets of $119.4 million, $120.0 million, and $139.8 million, respectively, were included in property and equipment, net in the accompanying condensed consolidated balance sheets. The following table presents supplemental cash flow information related to leases (in thousands): ​ ​ ​ ​ ​ ​ ​ ​ ​ Three Months Ended March 31, ​ ​ 2025 2024 Cash paid for amounts included in the measurement of lease liabilities: ​ ​ ​ ​ ​ ​ Operating cash flows for operating leases ​ $ 30,113 ​ $ 29,588 Operating cash flows for finance leases ​ ​ 2,182 ​ ​ 2,466 Financing cash flows for finance leases ​ ​ 1,763 ​ ​ 1,829 Lease assets obtained in exchange for lease liabilities: ​ ​ ​ ​ ​ ​ New, remeasured and terminated operating leases ​ ​ 24,521 ​ ​ 44,183 New, remeasured and terminated finance leases ​ ​ 1,957 ​ ​ 42,228 ​ ​ During the three months ended March 31, 2025 and 2024, the Company entered into sale-leaseback transactions for one and two properties, respectively, associated with store locations in the RV and Outdoor Retail segment and received consideration of $3.5 million and $23.5 million of cash, respectively. The Company recorded no gain for the three months ended March 31, 2025, and recorded a gain of $0.1 million for the three months ended March 31, 2024 that was included in (gain) loss on sale or disposal of assets in the condensed consolidated statements of income. The Company entered into a 19-year 20-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9.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Recurring Fair Value Measurements The following table presents the reported carrying values and the fair values by level of the Company’s assets and liabilities measured at fair value on a recurring basis: ​ ​ ​ ​ ​ ​ ​ ​ ​ ​ ​ ​ ​ ​ ​ ​ ​ ​ ​ ​ ​ ​ ​ ​ March 31, 2025 ​ December 31, 2024 ​ March 31, 2024 ($ in thousands) Carrying Value Level 3 Carrying Value Level 3 ​ Carrying Value Level 3 Assets: ​ ​ ​ ​ ​ ​ ​ ​ ​ ​ ​ ​ ​ ​ ​ ​ ​ ​ ​ Derived participation investment (1) ​ ​ $ 1,151 ​ $ 1,151 ​ $ 156 ​ $ 156 ​ $ — ​ $ — Liabilities: ​ ​ ​ ​ ​ ​ ​ ​ ​ ​ ​ ​ ​ ​ ​ ​ ​ ​ ​ Acquisition-related contingent consideration (2) ​ ​ ​ 368 ​ ​ 368 ​ ​ 368 ​ ​ 368 ​ ​ — ​ ​ — (1) Derived participation investment was included in other assets in the accompanying condensed consolidated balance sheets. (2) The $0.2 million current and $0.2 million non-current portions of acquisition-related contingent consideration were included in accrued liabilities and other long-term liabilities, respectively, in the accompanying condensed consolidated balance sheets. The following table presents fair value measurements using significant unobservable inputs (Level 3): ​ ​ ​ ​ ​ ​ ​ ​ ​ ​ ​ ​ Three Months Ended March 31, 2025 ($ in thousands) Derived Participation Investment Acquisition-related contingent consideration Beginning balance ​ ​ $ 156 ​ $ 368 Purchases ​ ​ ​ 1,018 ​ ​ — Settlements ​ ​ ​ (67) ​ ​ — Gains included in earnings ​ ​ ​ 44 ​ ​ — Ending balance ​ ​ $ 1,151 ​ $ 368 ​ Derived Participation Investment The Company has entered into an arrangement with a consumer financing partner to invest in a participation interest in the cash flows of certain financing transactions under the white label financing program with such consumer financing partner (the “Derived Participation Investment”). The fair value of this investment was estimated by discounting the projected cash flows subject to the participation interest. The assumptions in the analysis included loan losses, prepayments, and recoveries derived based on historical observation of such data pertaining to the RV industry, as well as other relevant industries with loan structure similar to that of the RV industry. This is categorized as a Level 3 measurement and there was no significant change in unrealized gains or losses during the three months ended March 31, 2025. Based on loan activity by the consumer financing partner in March 2025, the Company was committed to invest an additional $1.6 million, which was paid in April 2025 and is not included in the carrying value or fair value amounts presented above. Contingent Consideration The Company’s contingent consideration liability was established as part of the consideration for the acquisition of a tire rescue roadside assistance business in June 2024. The fair value of this liability was estimated as the present value of the probability weighted milestone payments at each of the first two anniversaries of the date of the acquisition for a maximum aggregate payment of $0.5 million if all milestones are reached. The assumptions in the analysis included the Company’s assessment of the probability that the milestones will be reached and a discount rate based primarily on the Company’s credit risk and its ability to pay. This is categorized as a Level 3 measurement and there was no significant change in unrealized gains or losses during the three months ended March 31, 2025. Other Fair Value Disclosures There have been no transfers of assets or liabilities between the fair value measurement levels and there were no material re-measurements to fair value during 2025 and 2024 of assets and liabilities that are not measured at fair value on a recurring basis. For floor plan notes payable under the Floor Plan Facility, the amounts reported in the accompanying condensed consolidated balance sheets approximate the fair value due to their short-term nature or the existence of variable interest rates that approximate prevailing market rate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the Real Estate Facilities and the Other Long-Term Debt are estimated by discounting the future contractual cash flows at the current market interest rate that is available based on similar financial instruments. ​ ​ ​ ​ ​ ​ ​ ​ ​ ​ ​ ​ ​ ​ ​ ​ ​ ​ ​ ​ ​ ​ ​ ​ Fair Value ​ March 31, 2025 ​ December 31, 2024 ​ March 31, 2024 ($ in thousands) Measurement Carrying Value Fair Value Carrying Value Fair Value ​ Carrying Value Fair Value Term Loan Facility ​ Level 2 ​ $ 1,332,960 ​ $ 1,294,993 ​ $ 1,335,535 ​ $ 1,320,286 ​ $ 1,343,580 ​ $ 1,322,077 Floor Plan Facility Revolving Line of Credit ​ Level 2 ​ ​ — ​ ​ — ​ ​ — ​ ​ — ​ ​ 31,885 ​ ​ 33,134 Real Estate Facilities ​ Level 2 ​ ​ 170,732 ​ ​ 173,557 ​ ​ 173,132 ​ ​ 176,684 ​ ​ 219,068 ​ ​ 230,710 Other Long-Term Debt ​ Level 2 ​ ​ 7,843 ​ ​ 6,616 ​ ​ 7,926 ​ ​ 6,652 ​ ​ 8,168 ​ ​ 6,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0. Commitments and Contingencies Litigation Weissmann Complaint On June 22, 2021, FreedomRoads Holding Company, LLC (“FR Holdco”), an indirect wholly-owned subsidiary of CWGS, LLC, filed a one-count complaint captioned FreedomRoads Holding Company, LLC v. Steve Weissmann in the Circuit Court of Cook County, Illinois against Steve Weissmann (“Weissmann”) for breach of contractual obligation under note guarantee (the “Note”) (the “Weissmann Complaint”). On October 8, 2021, Weissmann brought a counterclaim against FR Holdco and third-party defendants Marcus A. Lemonis, NBCUniversal Media, LLC, the Consumer National Broadcasting Company, Camping World, Inc. (“CW”), and Machete Productions (“Machete”) (the “Weissmann Counterclaim”), in which he alleges claims in connection with the Note and his appearance on the reality television show The Profit. Weissmann alleges the following causes of action against FR Holdco and all third-party defendants, including CW: (i) fraud; (ii) fraud in the inducement; (iii) fraudulent concealment; (iv) breach of fiduciary duty; (v) defamation; (vi) defamation per se; (vii) false light; (viii) intentional infliction of emotional distress; (ix) negligence; (x) unjust enrichment; and (xi) RICO § 1962. Weissmann seeks costs and damages in an amount to be proven at trial but no less than the amount in the Note (approximately $2.5 million); in connection with his RICO claim, Weissmann asserts he is entitled to damages in the amount of three times the Note. On February 18, 2022, NBCUniversal, CNBC, and Machete filed a motion to compel arbitration (the “NBC Arbitration Motion”). On May 5, 2022, an agreed order was filed staying the litigation in favor of arbitration. On May 31, 2022, FR Holdco filed an arbitration demand against Weissmann for collection on the Note. Weissmann filed his response and counterclaims, and third-party claims against FR Holdco, CW, Marcus A. Lemonis, NBCUniversal, and Machete on July 7, 2022. On or about July 21, 2022, FR Holdco and the other respondents filed their responses and affirmative defenses. On March 11, 2024, FR Holdco’s arbitration demand and the Weissmann arbitration demand were tried before a single arbitrator pursuant to the JAMS streamlined arbitration rules in a confidential arbitration hearing. On May 23, 2024, the arbitrator issued an interim award in favor of FR Holdco in the amount of $4,318,892, plus interest, costs, and attorneys’ fees as set forth in the Tumbleweed bankruptcy plan and to be determined by the arbitrator in subsequent proceedings. On July 31, 2024, the arbitrator heard the parties’ arguments on the amount of attorneys’ fees and costs owed to FR Holdco, after Weissmann conceded in a written briefing the obligation to pay attorneys’ fees and costs to FR Holdco as the prevailing party. On September 12, 2024, the arbitrator issued a final award in favor of FR Holdco in the amount of $4,990,006, in the manner described in the Tumbleweed bankruptcy plan. Weissmann is jointly and severally liable for $4,106,884 of that amount. On September 24, 2024, Weissmann and Tumbleweed filed a Petition to Vacate Arbitration Award in the Superior Court for the State of California, County of Los Angeles. On September 27, 2024, FR Holdco, CW, Marcus A. Lemonis, NBCUniversal, and Machete filed a Petition to Confirm Arbitration Award in the Superior Court for the State of California, County of Los Angeles. On January 16, 2025, Superior Court for the State of California, County of Los Angeles granted the Petition to Confirm Arbitration Award and denied the Petition to Vacate Arbitration Award, concluding the litigation. On April 17, 2025, FR Holdco, CW, Marcus A. Lemonis, NBCUniversal, and Machete filed a Notice Regarding Bankruptcy Order and Request to Enter Judgment. There can be no assurances that we will be able to collect amounts owed pursuant to the Arbitration Award. Tumbleweed Complaint On November 10, 2021, Tumbleweed Tiny House Company, Inc. (“Tumbleweed”) filed a complaint against FR Holdco, CW, Marcus A. Lemonis, NBCUniversal Media, LLC, and Machete Productions in which Tumbleweed alleges claims in connection with the Note and its appearance on the reality television show The Profit (the “Tumbleweed Complaint”), seeking primarily monetary damages. Tumbleweed alleges the following claims against the defendants, including FR Holdco and CW: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April 21, 2022, the Court granted a motion to compel arbitration filed by NBCUniversal and joined by all defendants, including FR Holdco, CW, and Marcus A. Lemonis, compelling Tumbleweed’s claims to arbitration. Tumbleweed served its arbitration demand on FR Holdco, CW, and Marcus A. Lemonis on May 17, 2022. FR Holdco, CW, and Marcus A. Lemonis filed responses and affirmative defenses on May 31, 2022. On July 20, 2022, pursuant to the JAMS streamlined arbitration rules, the Tumbleweed Complaint was consolidated together with the Weissmann Complaint. The parties have exchanged discovery. On March 11, 2024, FR Holdco’s arbitration demand and the Weissman arbitration demand were tried before a single arbitrator pursuant to the JAMS streamlined arbitration rules in a confidential arbitration hearing. On May 23, 2024, the arbitrator issued an interim award in favor of all respondents, including FR Holdco, CW, and Lemonis. On July 31, 2024, the arbitrator heard the parties arguments on the amount of attorneys’ fees and costs owed to FR Holdco, CW, Lemonis, and the other defendants, after Tumbleweed conceded the obligation to pay attorneys’ fees and costs to the prevailing parties. On September 12, 2024, the arbitrator issued a final award in favor of FR Holdco, CW, Lemonis in the amount of $3,793,455 in attorneys’ fees and $626,611 in costs. The arbitrator also awarded $4,990,006 in favor of FR Holdco. On September 24, 2024, Weissmann and Tumbleweed filed a Petition to Vacate Arbitration Award in the Superior Court for the State of California, County of Los Angeles. On September 27, 2024, FR Holdco, CW, Marcus A. Lemonis, NBCUniversal, and Machete filed a Petition to Confirm Arbitration Award in the Superior Court for the State of California, County of Los Angeles. On January 16, 2025, Superior Court for the State of California, County of Los Angeles granted the Petition to Confirm Arbitration Award and denied the Petition to Vacate Arbitration Award, concluding the litigation. On April 17, 2025, FR Holdco, CW, Marcus A. Lemonis, NBCUniversal, and Machete filed a Notice Regarding Bankruptcy Order and Request to Enter Judgment. There can be no assurances that we will be able to collect amounts owed pursuant to the Arbitration Award. General From time to time, the Company is involved in litigation arising in the normal course of business operation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 No assurance can be made that these or similar suits will not result in a material financial exposure in excess of insurance coverage, which could have a material adverse effect upon the Company’s financial condition and results of operations. Supplier Agreement In connection with the divestiture of CWDS in May 2024, the Company entered into a supplier agreement (the “Supplier Agreement”) with the buyer that requires the Company to purchase an aggregate $250.0 million of product over the approximately 10-year Employment Agreements The Company has employment agreements with certain officers. The agreements include, among other things, an annual bonus based on certain performance-based criteria and certain severance benefits in the event of a qualifying termination. Financial Assurances In the normal course of business, the Company obtains standby letters of credit and surety bonds from financial institutions and other third parties. These instruments guarantee the Company’s future performance and provide third parties with financial and performance assurance in the event that the Company does not perform. These instruments support a wide variety of the Company’s business activities. As of March 31, 2025, December 31, 2024, and March 31, 2024, outstanding standby letters of credit issued through our Floor Plan Facility were $14.3 million, $14.3 million, and $12.3 million, respectively (see Note 3 — Inventories and Floor Plan Payables). The outstanding standby letters of credit issued through the Senior Secured Credit Facilities as of March 31, 2025, December 31, 2024, and March 31, 2024 were $4.9 million (see Note 7 — Long-Term Debt). As of March 31, 2025, December 31, 2024, and March 31, 2024, outstanding surety bonds were $25.3 million, $26.6 million, and $24.4 million, respectively. The underlying liabilities to which these instruments relate are reflected on the Company’s condensed consolidated balance sheets, where applicable. Therefore, no additional liability is reflected for the letters of credit and surety bonds themsel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3 Months Ended</t>
        </is>
      </c>
    </row>
    <row r="2">
      <c r="B2" s="2" t="inlineStr">
        <is>
          <t>Mar. 31, 2025</t>
        </is>
      </c>
    </row>
    <row r="3">
      <c r="A3" s="3" t="inlineStr">
        <is>
          <t>Statement of Cash Flows</t>
        </is>
      </c>
      <c r="B3" s="4" t="inlineStr">
        <is>
          <t xml:space="preserve"> </t>
        </is>
      </c>
    </row>
    <row r="4">
      <c r="A4" s="4" t="inlineStr">
        <is>
          <t>Statement of Cash Flows</t>
        </is>
      </c>
      <c r="B4" s="4" t="inlineStr">
        <is>
          <t>11 . Statement of Cash Flows Supplemental disclosures of cash flow information for the following periods (in thousands) were as follows: ​ ​ ​ ​ ​ ​ ​ ​ ​ Three Months Ended March 31, ​ 2025 2024 Cash paid (received) during the period for: ​ ​ ​ ​ ​ Interest $ 46,441 ​ $ 61,812 Income taxes ​ (1,015) ​ ​ (111) Noncash investing and financing activities: ​ ​ ​ ​ ​ Leasehold improvements paid by lessor ​ 79 ​ ​ — Capital expenditures in accounts payable and accrued liabilities ​ 8,616 ​ ​ 6,203 Prior period deposit applied to portion of purchase price of RV dealership acquisition ​ 11,000 ​ ​ 8,873 Cost of treasury stock issued for vested restricted stock units ​ — ​ ​ 2,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12. Acquisitions During the three months ended March 31, 2025 and 2024, subsidiaries of the Company acquired the assets of multiple RV dealerships that constituted businesses under GAAP. The Company used cash and borrowings under its Floor Plan Facility to complete the acquisitions. The Company considers acquisitions of independent dealerships to be a fast and capital efficient alternative to opening new store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During the three months ended March 31, 2025, the RV and Outdoor Retail segment acquired the assets of various RV dealerships comprised of eight locations for an aggregate purchase price of approximately $91.6 million, of which one RV dealership had not opened by March 31, 2025. As a component of the aggregate purchase price to acquire certain of these locations, $10.0 million was paid as a deposit in November 2024, which would convert into shares of Lazydays Holdings, Inc. (“Lazydays”) common stock if the Company completed the acquisition of all seven RV dealerships originally contemplated under the November 2024 agreement with Lazydays. However, the Company acquired only five of the seven Lazydays RV dealerships, so the deposit did not convert to shares of Lazydays common stock. Instead, the deposit was considered a component of the purchase price of those acquisitions and ultimately recognized as goodwill. Additionally, a $1.0 million deposit was made in December 2024 for non-Lazydays RV dealership acquisitions that were completed during the three months ended March 31, 2025. Separate from these acquisitions, during the three months ended March 31, 2025, the Company purchased real property for an aggregate purchase price of $48.6 million. During the three months ended March 31, 2024, the RV and Outdoor Retail segment acquired the assets of various RV dealerships comprised of nine locations for an aggregate purchase price of approximately $67.7 million, of which one RV dealerships had not opened by March 31, 2024. Separate from these acquisitions, during the three months ended March 31, 2024, the Company purchased real property for an aggregate purchase price of $1.2 million. The estimated fair values of the assets acquired and liabilities assumed for the acquisitions discussed above consist of the following, net of insignificant measurement period adjustments relating to acquisitions from the respective previous year: ​ ​ ​ ​ ​ ​ ​ ​ ​ ​ Three Months Ended March 31, ($ in thousands) 2025 2024 Tangible assets (liabilities) acquired (assumed): ​ ​ ​ ​ ​ ​ Inventories, net ​ $ 73,507 ​ $ 40,394 Prepaid expenses and other assets ​ ​ 58 ​ ​ — Property and equipment, net ​ ​ 1,414 ​ ​ 287 Operating lease assets ​ ​ 9,366 ​ ​ 15,328 Accrued liabilities ​ ​ (144) ​ ​ (40) Current portion of operating lease liabilities ​ ​ (1,055) ​ ​ (1,112) Other current liabilities ​ ​ (463) ​ ​ (21) Operating lease liabilities, net of current portion ​ ​ (8,312) ​ ​ (14,216) Total tangible net assets acquired ​ ​ 74,371 ​ ​ 40,620 Intangible assets acquired: ​ ​ ​ ​ ​ ​ Supplier and customer relationships ​ ​ — ​ ​ 2,595 Total intangible assets acquired ​ ​ — ​ ​ 2,595 Goodwill ​ ​ 17,193 ​ ​ 24,458 Purchase price of acquisitions ​ ​ 91,564 ​ ​ 67,673 Application of deposit paid in prior period ​ ​ (11,000) ​ ​ (8,873) Cash paid for acquisitions, net of cash acquired ​ ​ 80,564 ​ ​ 58,800 Inventory purchases financed via floor plan ​ ​ (71,181) ​ ​ (48,684) Cash payment net of floor plan financing ​ $ 9,383 ​ $ 10,116 ​ ​ ​ ​ ​ ​ ​ ​ The fair values above for the three months ended March 31, 2025 are preliminary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three months ended March 31, 2024, the fair values include a measurement period adjustment to record $2.6 million of other intangible assets from a RV dealership acquisition that occurred during the year ended December 31, 2023. These intangible assets had an estimated useful life of 15 years; however, these intangible assets were sold for $2.6 million during 2024. The primary items that generated the goodwill are the value of the expected synergies between the acquired businesses and the Company and the acquired assembled workforce, neither of which qualify for recognition as a separately identified intangible asset. For the three months ended March 31, 2025 and 2024, acquired goodwill of $17.2 million and $24.5 million, respectively, was expected to be deductible for tax purposes. Included in the condensed consolidated financial statements for the three months ended March 31, 2025 were revenue of $11.8 million and pre-tax income of $0.1 million from the acquired dealerships from the applicable acquisition dates. Included in the condensed consolidated financial statements for the three months ended March 31, 2024 were revenue of $7.0 million and insignificant pre-tax income from the acquired dealerships from the applicable acquisition dates. Pro forma information on these acquisitions has not been included, because the Company has deemed them to not be individually or cumulatively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916</v>
      </c>
      <c r="C3" s="6" t="n">
        <v>208422</v>
      </c>
      <c r="D3" s="6" t="n">
        <v>29718</v>
      </c>
    </row>
    <row r="4">
      <c r="A4" s="4" t="inlineStr">
        <is>
          <t>Contracts in transit</t>
        </is>
      </c>
      <c r="B4" s="5" t="n">
        <v>149113</v>
      </c>
      <c r="C4" s="5" t="n">
        <v>61222</v>
      </c>
      <c r="D4" s="5" t="n">
        <v>154231</v>
      </c>
    </row>
    <row r="5">
      <c r="A5" s="4" t="inlineStr">
        <is>
          <t>Accounts receivable, net</t>
        </is>
      </c>
      <c r="B5" s="5" t="n">
        <v>118800</v>
      </c>
      <c r="C5" s="5" t="n">
        <v>120412</v>
      </c>
      <c r="D5" s="5" t="n">
        <v>100246</v>
      </c>
    </row>
    <row r="6">
      <c r="A6" s="4" t="inlineStr">
        <is>
          <t>Inventories</t>
        </is>
      </c>
      <c r="B6" s="5" t="n">
        <v>2119169</v>
      </c>
      <c r="C6" s="5" t="n">
        <v>1821837</v>
      </c>
      <c r="D6" s="5" t="n">
        <v>2077592</v>
      </c>
    </row>
    <row r="7">
      <c r="A7" s="4" t="inlineStr">
        <is>
          <t>Prepaid expenses and other assets</t>
        </is>
      </c>
      <c r="B7" s="5" t="n">
        <v>74418</v>
      </c>
      <c r="C7" s="5" t="n">
        <v>58045</v>
      </c>
      <c r="D7" s="5" t="n">
        <v>68833</v>
      </c>
    </row>
    <row r="8">
      <c r="A8" s="4" t="inlineStr">
        <is>
          <t>Assets held for sale</t>
        </is>
      </c>
      <c r="B8" s="5" t="n">
        <v>20536</v>
      </c>
      <c r="C8" s="5" t="n">
        <v>1350</v>
      </c>
      <c r="D8" s="5" t="n">
        <v>6276</v>
      </c>
    </row>
    <row r="9">
      <c r="A9" s="4" t="inlineStr">
        <is>
          <t>Total current assets</t>
        </is>
      </c>
      <c r="B9" s="5" t="n">
        <v>2502952</v>
      </c>
      <c r="C9" s="5" t="n">
        <v>2271288</v>
      </c>
      <c r="D9" s="5" t="n">
        <v>2436896</v>
      </c>
    </row>
    <row r="10">
      <c r="A10" s="4" t="inlineStr">
        <is>
          <t>Property and equipment, net</t>
        </is>
      </c>
      <c r="B10" s="5" t="n">
        <v>886244</v>
      </c>
      <c r="C10" s="5" t="n">
        <v>846760</v>
      </c>
      <c r="D10" s="5" t="n">
        <v>878956</v>
      </c>
    </row>
    <row r="11">
      <c r="A11" s="4" t="inlineStr">
        <is>
          <t>Operating lease assets</t>
        </is>
      </c>
      <c r="B11" s="5" t="n">
        <v>749177</v>
      </c>
      <c r="C11" s="5" t="n">
        <v>739352</v>
      </c>
      <c r="D11" s="5" t="n">
        <v>768903</v>
      </c>
    </row>
    <row r="12">
      <c r="A12" s="4" t="inlineStr">
        <is>
          <t>Deferred tax assets, net</t>
        </is>
      </c>
      <c r="B12" s="5" t="n">
        <v>210586</v>
      </c>
      <c r="C12" s="5" t="n">
        <v>215140</v>
      </c>
      <c r="D12" s="5" t="n">
        <v>197484</v>
      </c>
    </row>
    <row r="13">
      <c r="A13" s="4" t="inlineStr">
        <is>
          <t>Intangible assets, net</t>
        </is>
      </c>
      <c r="B13" s="5" t="n">
        <v>18520</v>
      </c>
      <c r="C13" s="5" t="n">
        <v>19469</v>
      </c>
      <c r="D13" s="5" t="n">
        <v>12998</v>
      </c>
    </row>
    <row r="14">
      <c r="A14" s="4" t="inlineStr">
        <is>
          <t>Goodwill</t>
        </is>
      </c>
      <c r="B14" s="5" t="n">
        <v>747802</v>
      </c>
      <c r="C14" s="5" t="n">
        <v>734023</v>
      </c>
      <c r="D14" s="5" t="n">
        <v>735680</v>
      </c>
    </row>
    <row r="15">
      <c r="A15" s="4" t="inlineStr">
        <is>
          <t>Other assets</t>
        </is>
      </c>
      <c r="B15" s="5" t="n">
        <v>31929</v>
      </c>
      <c r="C15" s="5" t="n">
        <v>37245</v>
      </c>
      <c r="D15" s="5" t="n">
        <v>36013</v>
      </c>
    </row>
    <row r="16">
      <c r="A16" s="4" t="inlineStr">
        <is>
          <t>Total assets</t>
        </is>
      </c>
      <c r="B16" s="5" t="n">
        <v>5147210</v>
      </c>
      <c r="C16" s="5" t="n">
        <v>4863277</v>
      </c>
      <c r="D16" s="5" t="n">
        <v>506693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250884</v>
      </c>
      <c r="C18" s="5" t="n">
        <v>145346</v>
      </c>
      <c r="D18" s="5" t="n">
        <v>205006</v>
      </c>
    </row>
    <row r="19">
      <c r="A19" s="4" t="inlineStr">
        <is>
          <t>Accrued liabilities</t>
        </is>
      </c>
      <c r="B19" s="5" t="n">
        <v>160711</v>
      </c>
      <c r="C19" s="5" t="n">
        <v>118557</v>
      </c>
      <c r="D19" s="5" t="n">
        <v>148674</v>
      </c>
    </row>
    <row r="20">
      <c r="A20" s="4" t="inlineStr">
        <is>
          <t>Deferred revenues</t>
        </is>
      </c>
      <c r="B20" s="5" t="n">
        <v>89084</v>
      </c>
      <c r="C20" s="5" t="n">
        <v>92124</v>
      </c>
      <c r="D20" s="5" t="n">
        <v>95854</v>
      </c>
    </row>
    <row r="21">
      <c r="A21" s="4" t="inlineStr">
        <is>
          <t>Current portion of operating lease liabilities</t>
        </is>
      </c>
      <c r="B21" s="5" t="n">
        <v>65653</v>
      </c>
      <c r="C21" s="5" t="n">
        <v>61993</v>
      </c>
      <c r="D21" s="5" t="n">
        <v>60663</v>
      </c>
    </row>
    <row r="22">
      <c r="A22" s="4" t="inlineStr">
        <is>
          <t>Current portion of finance lease liabilities</t>
        </is>
      </c>
      <c r="B22" s="5" t="n">
        <v>7646</v>
      </c>
      <c r="C22" s="5" t="n">
        <v>7044</v>
      </c>
      <c r="D22" s="5" t="n">
        <v>19014</v>
      </c>
    </row>
    <row r="23">
      <c r="A23" s="4" t="inlineStr">
        <is>
          <t>Current portion of Tax Receivable Agreement liability</t>
        </is>
      </c>
      <c r="B23" s="5" t="n">
        <v>1700</v>
      </c>
      <c r="C23" s="5" t="n">
        <v>0</v>
      </c>
      <c r="D23" s="5" t="n">
        <v>12943</v>
      </c>
    </row>
    <row r="24">
      <c r="A24" s="4" t="inlineStr">
        <is>
          <t>Current portion of long-term debt</t>
        </is>
      </c>
      <c r="B24" s="5" t="n">
        <v>23147</v>
      </c>
      <c r="C24" s="5" t="n">
        <v>23275</v>
      </c>
      <c r="D24" s="5" t="n">
        <v>25651</v>
      </c>
    </row>
    <row r="25">
      <c r="A25" s="4" t="inlineStr">
        <is>
          <t>Notes payable - floor plan, net</t>
        </is>
      </c>
      <c r="B25" s="5" t="n">
        <v>1320687</v>
      </c>
      <c r="C25" s="5" t="n">
        <v>1161713</v>
      </c>
      <c r="D25" s="5" t="n">
        <v>1414696</v>
      </c>
    </row>
    <row r="26">
      <c r="A26" s="4" t="inlineStr">
        <is>
          <t>Other current liabilities</t>
        </is>
      </c>
      <c r="B26" s="5" t="n">
        <v>74129</v>
      </c>
      <c r="C26" s="5" t="n">
        <v>70900</v>
      </c>
      <c r="D26" s="5" t="n">
        <v>72783</v>
      </c>
    </row>
    <row r="27">
      <c r="A27" s="4" t="inlineStr">
        <is>
          <t>Total current liabilities</t>
        </is>
      </c>
      <c r="B27" s="5" t="n">
        <v>1993641</v>
      </c>
      <c r="C27" s="5" t="n">
        <v>1680952</v>
      </c>
      <c r="D27" s="5" t="n">
        <v>2055284</v>
      </c>
    </row>
    <row r="28">
      <c r="A28" s="4" t="inlineStr">
        <is>
          <t>Operating lease liabilities, net of current portion</t>
        </is>
      </c>
      <c r="B28" s="5" t="n">
        <v>769518</v>
      </c>
      <c r="C28" s="5" t="n">
        <v>764113</v>
      </c>
      <c r="D28" s="5" t="n">
        <v>796770</v>
      </c>
    </row>
    <row r="29">
      <c r="A29" s="4" t="inlineStr">
        <is>
          <t>Finance lease liabilities, net of current portion</t>
        </is>
      </c>
      <c r="B29" s="5" t="n">
        <v>130596</v>
      </c>
      <c r="C29" s="5" t="n">
        <v>131004</v>
      </c>
      <c r="D29" s="5" t="n">
        <v>136284</v>
      </c>
    </row>
    <row r="30">
      <c r="A30" s="4" t="inlineStr">
        <is>
          <t>Tax Receivable Agreement liability, net of current portion</t>
        </is>
      </c>
      <c r="B30" s="5" t="n">
        <v>148672</v>
      </c>
      <c r="C30" s="5" t="n">
        <v>150372</v>
      </c>
      <c r="D30" s="5" t="n">
        <v>149866</v>
      </c>
    </row>
    <row r="31">
      <c r="A31" s="4" t="inlineStr">
        <is>
          <t>Revolving line of credit</t>
        </is>
      </c>
      <c r="B31" s="5" t="n">
        <v>0</v>
      </c>
      <c r="C31" s="5" t="n">
        <v>0</v>
      </c>
      <c r="D31" s="5" t="n">
        <v>31885</v>
      </c>
    </row>
    <row r="32">
      <c r="A32" s="4" t="inlineStr">
        <is>
          <t>Long-term debt, net of current portion</t>
        </is>
      </c>
      <c r="B32" s="5" t="n">
        <v>1488388</v>
      </c>
      <c r="C32" s="5" t="n">
        <v>1493318</v>
      </c>
      <c r="D32" s="5" t="n">
        <v>1545165</v>
      </c>
    </row>
    <row r="33">
      <c r="A33" s="4" t="inlineStr">
        <is>
          <t>Deferred revenues</t>
        </is>
      </c>
      <c r="B33" s="5" t="n">
        <v>62699</v>
      </c>
      <c r="C33" s="5" t="n">
        <v>63642</v>
      </c>
      <c r="D33" s="5" t="n">
        <v>65970</v>
      </c>
    </row>
    <row r="34">
      <c r="A34" s="4" t="inlineStr">
        <is>
          <t>Other long-term liabilities</t>
        </is>
      </c>
      <c r="B34" s="5" t="n">
        <v>94885</v>
      </c>
      <c r="C34" s="5" t="n">
        <v>94927</v>
      </c>
      <c r="D34" s="5" t="n">
        <v>89528</v>
      </c>
    </row>
    <row r="35">
      <c r="A35" s="4" t="inlineStr">
        <is>
          <t>Total liabilities</t>
        </is>
      </c>
      <c r="B35" s="5" t="n">
        <v>4688399</v>
      </c>
      <c r="C35" s="5" t="n">
        <v>4378328</v>
      </c>
      <c r="D35" s="5" t="n">
        <v>4870752</v>
      </c>
    </row>
    <row r="36">
      <c r="A36" s="4" t="inlineStr">
        <is>
          <t>Commitments and contingencies</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Preferred stock, par value $0.01 per share - 20,000 shares authorized; none issued and outstanding</t>
        </is>
      </c>
      <c r="B38" s="5" t="n">
        <v>0</v>
      </c>
      <c r="C38" s="5" t="n">
        <v>0</v>
      </c>
      <c r="D38" s="5" t="n">
        <v>0</v>
      </c>
    </row>
    <row r="39">
      <c r="A39" s="4" t="inlineStr">
        <is>
          <t>Additional paid-in capital</t>
        </is>
      </c>
      <c r="B39" s="5" t="n">
        <v>197730</v>
      </c>
      <c r="C39" s="5" t="n">
        <v>193692</v>
      </c>
      <c r="D39" s="5" t="n">
        <v>132213</v>
      </c>
    </row>
    <row r="40">
      <c r="A40" s="4" t="inlineStr">
        <is>
          <t>Treasury stock, at cost; 4,499 shares at March 31, 2024</t>
        </is>
      </c>
      <c r="B40" s="5" t="n">
        <v>0</v>
      </c>
      <c r="C40" s="5" t="n">
        <v>0</v>
      </c>
      <c r="D40" s="5" t="n">
        <v>-157631</v>
      </c>
    </row>
    <row r="41">
      <c r="A41" s="4" t="inlineStr">
        <is>
          <t>Retained earnings</t>
        </is>
      </c>
      <c r="B41" s="5" t="n">
        <v>112140</v>
      </c>
      <c r="C41" s="5" t="n">
        <v>132241</v>
      </c>
      <c r="D41" s="5" t="n">
        <v>167686</v>
      </c>
    </row>
    <row r="42">
      <c r="A42" s="4" t="inlineStr">
        <is>
          <t>Total stockholders' equity attributable to Camping World Holdings, Inc.</t>
        </is>
      </c>
      <c r="B42" s="5" t="n">
        <v>310500</v>
      </c>
      <c r="C42" s="5" t="n">
        <v>326562</v>
      </c>
      <c r="D42" s="5" t="n">
        <v>142768</v>
      </c>
    </row>
    <row r="43">
      <c r="A43" s="4" t="inlineStr">
        <is>
          <t>Non-controlling interests</t>
        </is>
      </c>
      <c r="B43" s="5" t="n">
        <v>148311</v>
      </c>
      <c r="C43" s="5" t="n">
        <v>158387</v>
      </c>
      <c r="D43" s="5" t="n">
        <v>53410</v>
      </c>
    </row>
    <row r="44">
      <c r="A44" s="4" t="inlineStr">
        <is>
          <t>Total stockholders' equity</t>
        </is>
      </c>
      <c r="B44" s="5" t="n">
        <v>458811</v>
      </c>
      <c r="C44" s="5" t="n">
        <v>484949</v>
      </c>
      <c r="D44" s="5" t="n">
        <v>196178</v>
      </c>
    </row>
    <row r="45">
      <c r="A45" s="4" t="inlineStr">
        <is>
          <t>Total liabilities and stockholders' equity</t>
        </is>
      </c>
      <c r="B45" s="5" t="n">
        <v>5147210</v>
      </c>
      <c r="C45" s="5" t="n">
        <v>4863277</v>
      </c>
      <c r="D45" s="5" t="n">
        <v>5066930</v>
      </c>
    </row>
    <row r="46">
      <c r="A46" s="4" t="inlineStr">
        <is>
          <t>Class A Common Stock</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Common stock</t>
        </is>
      </c>
      <c r="B48" s="5" t="n">
        <v>626</v>
      </c>
      <c r="C48" s="5" t="n">
        <v>625</v>
      </c>
      <c r="D48" s="5" t="n">
        <v>496</v>
      </c>
    </row>
    <row r="49">
      <c r="A49" s="4" t="inlineStr">
        <is>
          <t>Class B Common Stock</t>
        </is>
      </c>
      <c r="B49" s="4" t="inlineStr">
        <is>
          <t xml:space="preserve"> </t>
        </is>
      </c>
      <c r="C49" s="4" t="inlineStr">
        <is>
          <t xml:space="preserve"> </t>
        </is>
      </c>
      <c r="D49" s="4" t="inlineStr">
        <is>
          <t xml:space="preserve"> </t>
        </is>
      </c>
    </row>
    <row r="50">
      <c r="A50" s="3" t="inlineStr">
        <is>
          <t>Stockholders' equity:</t>
        </is>
      </c>
      <c r="B50" s="4" t="inlineStr">
        <is>
          <t xml:space="preserve"> </t>
        </is>
      </c>
      <c r="C50" s="4" t="inlineStr">
        <is>
          <t xml:space="preserve"> </t>
        </is>
      </c>
      <c r="D50" s="4" t="inlineStr">
        <is>
          <t xml:space="preserve"> </t>
        </is>
      </c>
    </row>
    <row r="51">
      <c r="A51" s="4" t="inlineStr">
        <is>
          <t>Common stock</t>
        </is>
      </c>
      <c r="B51" s="5" t="n">
        <v>4</v>
      </c>
      <c r="C51" s="5" t="n">
        <v>4</v>
      </c>
      <c r="D51" s="5" t="n">
        <v>4</v>
      </c>
    </row>
    <row r="52">
      <c r="A52" s="4" t="inlineStr">
        <is>
          <t>Class C Common Stock</t>
        </is>
      </c>
      <c r="B52" s="4" t="inlineStr">
        <is>
          <t xml:space="preserve"> </t>
        </is>
      </c>
      <c r="C52" s="4" t="inlineStr">
        <is>
          <t xml:space="preserve"> </t>
        </is>
      </c>
      <c r="D52" s="4" t="inlineStr">
        <is>
          <t xml:space="preserve"> </t>
        </is>
      </c>
    </row>
    <row r="53">
      <c r="A53" s="3" t="inlineStr">
        <is>
          <t>Stockholders' equity:</t>
        </is>
      </c>
      <c r="B53" s="4" t="inlineStr">
        <is>
          <t xml:space="preserve"> </t>
        </is>
      </c>
      <c r="C53" s="4" t="inlineStr">
        <is>
          <t xml:space="preserve"> </t>
        </is>
      </c>
      <c r="D53" s="4" t="inlineStr">
        <is>
          <t xml:space="preserve"> </t>
        </is>
      </c>
    </row>
    <row r="54">
      <c r="A54" s="4" t="inlineStr">
        <is>
          <t>Common stock</t>
        </is>
      </c>
      <c r="B54" s="6" t="n">
        <v>0</v>
      </c>
      <c r="C54" s="6" t="n">
        <v>0</v>
      </c>
      <c r="D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3. Income Taxes CWH is organized as a Subchapter C corporation and, as of March 31, 2025, is a 61.1% owner of CWGS, LLC (see Note 15 — Non-Controlling Interests). CWGS, LLC is organized as a limited liability company and treated as a partnership for U.S. federal and most applicable state and local income tax purposes and as such, is generally not subject to any U.S. federal entity-level income taxes. However, certain active CWGS, LLC subsidiaries, including Americas Road and Travel Club, Inc. and FreedomRoads RV, Inc. and their wholly-owned subsidiaries, are subject to entity-level taxes as they are Subchapter C corporations. Effective Income Tax Rate For the three months ended March 31, 2025 and 2024, the Company's effective income tax rate was 12.3% and 15.1%, respectively. The effective tax rate differed from the federal statutory rate of 21.0% primarily due to state taxes, changes in our uncertain tax position reserves, non-deductible executive compensation, and a portion of the Company’s earnings being attributable to non-controlling interests in limited liability companies, which are not subject to entity level taxes. Tax Receivable Agreement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rther redemptions of common units by Continuing Equity Owners and (ii) certain other tax benefits attributable to payments made under the Tax Receivable Agreement. The above payments are predicated on CWGS, LLC making an election under Section 754 of the Internal Revenue Code effective for each tax year in which a redemption of common units for cash or stock occurs.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f common units in CWGS, LLC). The Company expects to benefit from the remaining 15% of the tax benefits, if any, which may be realized. During the three months ended March 31, 2025 and 2024, there were no redemptions of common units by Continuing Equity Own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4. Related Party Transactions Transactions with Directors, Equity Holders and Executive Officers From January 2012 until its expiration in March 2024, FreedomRoads, LLC was the lessee of what is now its previous corporate headquarters in Lincolnshire, Illinois (as amended from time to time, the “Lincolnshire Lease”). For the three months ended March 31, 2024, rental payments for the Lincolnshire Lease, including common area maintenance charges, were $0.2 million, which were included in SG&amp;A expenses in the condensed consolidated statements of operations. The Company’s Chairman and Chief Executive Officer had personally guaranteed the Lincolnshire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s</t>
        </is>
      </c>
      <c r="B3" s="4" t="inlineStr">
        <is>
          <t xml:space="preserve"> </t>
        </is>
      </c>
    </row>
    <row r="4">
      <c r="A4" s="4" t="inlineStr">
        <is>
          <t>Non-Controlling Interests</t>
        </is>
      </c>
      <c r="B4" s="4" t="inlineStr">
        <is>
          <t>15. Non-Controlling Interests The following table summarizes the CWGS, LLC common unit ownership by CWH and the Continuing Equity Owners: ​ ​ ​ ​ ​ ​ ​ ​ ​ ​ ​ ​ ​ ​ ​ ​ ​ ​ ​ ​ ​ ​ As of March 31, 2025 ​ As of December 31, 2024 ​ As of March 31, 2024 ​ ​ Common Units Ownership % Common Units Ownership % Common Units Ownership % CWH ​ ​ 62,569,449 ​ ​ 61.1% ​ ​ 62,502,096 ​ ​ 61.0% ​ ​ 45,071,762 ​ ​ 53.0% Continuing Equity Owners ​ ​ 39,895,393 ​ ​ 38.9% ​ ​ 39,895,393 ​ ​ 39.0% ​ ​ 40,044,536 ​ ​ 47.0% Total ​ ​ 102,464,842 ​ ​ 100.0% ​ ​ 102,397,489 ​ ​ 100.0% ​ ​ 85,116,298 ​ ​ 100.0% ​ The following table summarizes the effects of changes in ownership in CWGS, LLC on the Company’s equity: ​ ​ ​ ​ ​ ​ ​ ​ ​ ​ Three Months Ended March 31, ($ in thousands) 2025 2024 Net loss attributable to Camping World Holdings, Inc. ​ $ (12,280) ​ $ (22,307) Transfers to non-controlling interests: ​ ​ ​ ​ ​ ​ Decrease in additional paid-in capital as a result of the purchase of common units from CWGS, LLC with proceeds from the exercise of stock options ​ ​ — ​ ​ (22) Increase (decrease) in additional paid-in capital as a result of the vesting of restricted stock units ​ ​ 446 ​ ​ (2,234) (Decrease) increase in additional paid-in capital as a result of repurchases of Class A common stock for withholding taxes on vested RSUs ​ ​ (871) ​ ​ 209 Change from net loss attributable to Camping World Holdings, Inc. and transfers to non-controlling interests ​ $ (12,705) ​ $ (24,354)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5</t>
        </is>
      </c>
    </row>
    <row r="3">
      <c r="A3" s="3" t="inlineStr">
        <is>
          <t>Stock-Based Compensation Plans</t>
        </is>
      </c>
      <c r="B3" s="4" t="inlineStr">
        <is>
          <t xml:space="preserve"> </t>
        </is>
      </c>
    </row>
    <row r="4">
      <c r="A4" s="4" t="inlineStr">
        <is>
          <t>Stock-Based Compensation Plans</t>
        </is>
      </c>
      <c r="B4" s="4" t="inlineStr">
        <is>
          <t xml:space="preserve">16. Stock-Based Compensation Plans The following table summarizes the stock-based compensation (“SBC”) that has been included in the following line items within the condensed consolidated statements of operations during: ​ ​ ​ ​ ​ ​ ​ ​ ​ ​ Three Months Ended March 31, ($ in thousands) 2025 2024 Stock-based compensation expense: ​ ​ ​ ​ ​ ​ Costs applicable to revenue ​ $ 125 ​ $ 92 Selling, general, and administrative ​ ​ 7,145 ​ ​ 5,105 Total stock-based compensation expense ​ $ 7,270 ​ $ 5,197 ​ ​ ​ ​ ​ ​ ​ ​ The following table summarizes stock option, restricted stock unit (“RSU”) and performance stock unit (“PSU”) activities for the three months ended March 31, 2025: ​ ​ ​ ​ ​ ​ ​ ​ ​ ​ Stock ​ Restricted ​ Performance (in thousands) ​ Options ​ Stock Units ​ Stock Units Outstanding at December 31, 2024 ​ 155 ​ 1,652 ​ — Granted ​ — ​ 1,069 ​ 750 Vested ​ — ​ (109) ​ — Forfeited ​ (1) ​ (71) ​ — Outstanding at March 31, 2025 ​ 154 ​ 2,541 ​ 750 Exercisable at March 31, 2025 ​ 154 ​ n/a ​ n/a ​ ​ ​ ​ ​ ​ ​ ​ During the three months ended March 31, 2025, the Company granted a total of 469,004 RSUs to non-executive employees with an aggregate grant date fair value of $10.1 million and weighted-average grant date fair value of $21.57 per RSU, which will be recognized, net of forfeitures, over a vesting period of five years. In January 2025, pursuant to the amended and restated employment agreement entered into with Marcus A. Lemonis, the Company granted Mr. Lemonis (i) an award of 600,000 RSUs with a grant date fair value of $22.13 per RSU, which will be recognized, net of forfeitures, over a vesting period through November 15, 2027, and (ii) an award of PSUs under the 2016 Plan with respect to 750,000 PSUs if earned at “target” levels of performance, which will be eligible to vest based on the achievement of specified stock price hurdles over a three-year performance period ending on December 31, 2027. The PSUs are comprised of four tranches of 187,500 PSUs with hurdles ranging from $32.50 per share to $47.50 per share in $5.00 per share increments. The achievement of the stock price hurdles is based on the average 30 consecutive trading day closing stock price of the Company’s Class A common stock. The grant date fair value was estimated using a Monte Carlo simulation to simulate stock price trajectories over the performance period. Key inputs to the model as of the date of grant included the duration of the performance period, the risk-free interest rate, and the closing stock price, volatility and dividend yield of the Company’s Class A common stock. The PSUs had a weighted-average grant date fair value of $13.84 per PSU, which will be recognized over a weighted-average derived service period of approximately one year, net of any forfeitures for termination of employment prior to the completion of the derived service period for any tranches with unsatisfied vesting cond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 xml:space="preserve">17. Loss Per Share Basic loss per share of Class A common stock is computed by dividing net loss attributable to Camping World Holdings, Inc. by the weighted-average number of shares of Class A common stock outstanding during the period. Diluted loss per share of Class A common stock is computed by dividing net loss attribut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 ​ ​ ​ ​ ​ ​ ​ ​ ​ Three Months Ended March 31, (In thousands except per share amounts) ​ 2025 2024 Numerator: ​ ​ ​ ​ ​ ​ Net loss ​ $ (24,682) ​ $ (50,806) Less: net loss attributable to non-controlling interests ​ ​ 12,402 ​ ​ 28,499 Net loss attributable to Camping World Holdings, Inc. — ​ $ (12,280) ​ $ (22,307) Add: reallocation of net loss attributable to non-controlling interests from the assumed redemption of common units of CWGS, LLC for Class A common stock ​ ​ (9,191) ​ ​ (21,275) Net loss attributable to Camping World Holdings, Inc. — ​ $ (21,471) ​ $ (43,582) Denominator: ​ ​ ​ ​ ​ ​ Weighted-average shares of Class A common stock outstanding — basic ​ ​ 62,531 ​ ​ 45,047 Dilutive common units of CWGS, LLC that are convertible into Class A common stock ​ ​ 39,895 ​ ​ 40,045 Weighted-average shares of Class A common stock outstanding — diluted ​ ​ 102,426 ​ ​ 85,092 ​ ​ ​ ​ ​ ​ ​ Loss per share of Class A common stock — basic ​ $ (0.20) ​ $ (0.50) Loss per share of Class A common stock — diluted ​ $ (0.21) ​ $ (0.51) ​ ​ ​ ​ ​ ​ ​ Weighted-average anti-dilutive securities excluded from the computation of diluted loss per share of Class A common stock: ​ ​ ​ ​ ​ ​ Stock options to purchase Class A common stock ​ ​ 155 ​ ​ 189 Restricted stock units ​ ​ 2,383 ​ ​ 1,841 ​ ​ ​ ​ ​ ​ ​ Weighted-average contingently issuable shares excluded from the computation of diluted loss per share of Class A common stock since all necessary conditions had not been satisfied: ​ ​ ​ ​ ​ ​ Performance stock units (1) ​ ​ 750 ​ ​ — ​ (1) See Note 16 – Stock-Based Compensation Plans for further details of PSUs. Shares of the Company’s Class B common stock and Class C common stock do not share in the earnings or losses of the Company and are therefore not participating securities. As such, separate basic and diluted loss per share of Class B common stock or Class C common stock under the two-class method has not been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3 Months Ended</t>
        </is>
      </c>
    </row>
    <row r="2">
      <c r="B2" s="2" t="inlineStr">
        <is>
          <t>Mar. 31, 2025</t>
        </is>
      </c>
    </row>
    <row r="3">
      <c r="A3" s="3" t="inlineStr">
        <is>
          <t>Segments Information</t>
        </is>
      </c>
      <c r="B3" s="4" t="inlineStr">
        <is>
          <t xml:space="preserve"> </t>
        </is>
      </c>
    </row>
    <row r="4">
      <c r="A4" s="4" t="inlineStr">
        <is>
          <t>Segments Information</t>
        </is>
      </c>
      <c r="B4" s="4" t="inlineStr">
        <is>
          <t>18. Segments Information The Company has the following two reportable segments: (i) Good Sam Services and Plans, and (ii) RV and Outdoor Retail. The Company evaluates performance for all of its reportable segments based on Segment Adjusted EBITDA. The Company defines “Segment Adjusted EBITDA” as the reportable segments’ total revenue less segment expenses which are comprised of (i) adjusted costs applicable to revenue, (ii) intersegment costs applicable to revenues, (iii) adjusted SG&amp;A expense, (iv) floor plan interest expense, and (v) other segment items. Segment expenses exclude depreciation and amortization and certain noncash and other items that the Chief Operating Decision Maker does not consider in his evaluation of ongoing operating performance. These excluded items include (a) SBC and (b) loss and/or impairment on investments in equity securities. Reportable segment revenue; segment adjusted EBITDA; depreciation and amortization; other interest expense, net; total assets; and capital expenditures are as follows: ​ ​ ​ ​ ​ ​ ​ ​ ​ ​ ​ ​ ​ ​ ​ Three Months Ended March 31, 2025 ​ Three Months Ended March 31, 2024 ​ ​ Good Sam ​ RV and ​ Good Sam ​ RV and ​ ​ Services ​ Outdoor ​ Services ​ Outdoor ​ ($ in thousands) and Plans Retail and Plans Retail Revenue: ​ ​ ​ ​ ​ ​ ​ ​ ​ ​ ​ ​ Good Sam Services and Plans $ 46,208 ​ $ — ​ $ 45,681 ​ $ — ​ New vehicles ​ — ​ ​ 621,432 ​ ​ — ​ ​ 656,086 ​ Used vehicles ​ — ​ ​ 422,351 ​ ​ — ​ ​ 337,685 ​ Products, service and other ​ — ​ ​ 164,992 ​ ​ — ​ ​ 177,894 ​ Finance and insurance, net ​ — ​ ​ 148,667 ​ ​ — ​ ​ 135,454 ​ Good Sam Club ​ — ​ ​ 9,874 ​ ​ — ​ ​ 11,217 ​ Intersegment revenue (1) ​ 808 ​ ​ 2,404 ​ ​ 930 ​ ​ 2,721 ​ Total revenue before intersegment eliminations ​ 47,016 ​ ​ 1,369,720 ​ ​ 46,611 ​ ​ 1,321,057 ​ Segment expenses: ​ ​ ​ ​ ​ ​ ​ ​ ​ ​ ​ ​ Adjusted costs applicable to revenue (2) ​ 17,677 ​ ​ 966,094 ​ ​ 15,138 ​ ​ 946,390 ​ Intersegment costs applicable to revenue (3) ​ 587 ​ ​ 2,625 ​ ​ 930 ​ ​ 2,206 ​ Adjusted selling, general and administrative (4) ​ 7,642 ​ ​ 369,732 ​ ​ 7,288 ​ ​ 356,186 ​ Floor plan interest expense ​ — ​ ​ 18,306 ​ ​ — ​ ​ 27,882 ​ Other segment items (5) ​ — ​ ​ (40) ​ ​ — ​ ​ 34 ​ Segment Adjusted EBITDA $ 21,110 ​ $ 13,003 ​ $ 23,255 ​ $ (11,641) ​ ​ ​ ​ ​ ​ ​ ​ ​ ​ ​ ​ ​ ​ (1) Intersegment revenue consists of segment revenue that is eliminated in our condensed consolidated statements of operations. (2) Adjusted costs applicable to revenue exclude SBC expense and intersegment costs applicable to revenue. (3) Intersegment costs applicable to revenue consist of segment costs applicable to revenue that are eliminated in our condensed consolidated statements of operations. (4) Adjusted SG&amp;A expenses excludes SBC expense and intersegment operating expenses. (5) Other segment items include (i) intersegment operating expenses, which are eliminated in our condensed consolidated statements of operations, and (ii) other expense, net excluding loss and/or impairment on investments in equity securities . ​ ​ ​ ​ ​ ​ ​ ​ ​ ​ Three Months Ended March 31, ($ in thousands) 2025 2024 Revenue: ​ ​ ​ ​ ​ ​ Good Sam Services and Plans Segment ​ $ 47,016 ​ $ 46,611 RV and Outdoor Retail Segment ​ ​ 1,369,720 ​ ​ 1,321,057 Total segment revenue ​ ​ 1,416,736 ​ ​ 1,367,668 Intersegment eliminations ​ ​ (3,212) ​ ​ (3,651) Total revenue ​ ​ 1,413,524 ​ ​ 1,364,017 Segment Adjusted EBITDA: ​ ​ ​ ​ ​ ​ Good Sam Services and Plans Segment ​ ​ 21,110 ​ ​ 23,255 RV and Outdoor Retail Segment ​ ​ 13,003 ​ ​ (11,641) Total Segment Adjusted EBITDA ​ ​ 34,113 ​ ​ 11,614 Corporate SG&amp;A excluding SBC (1) ​ ​ (2,926) ​ ​ (2,894) Depreciation and amortization ​ ​ (22,544) ​ ​ (19,290) Long-lived asset impairment ​ ​ (620) ​ ​ (5,827) Gain (loss) on sale or disposal of assets ​ ​ 1,823 ​ ​ (1,585) Stock-based compensation (2) ​ ​ (7,270) ​ ​ (5,197) Loss and impairment on investments in equity securities (3) ​ ​ (157) ​ ​ (94) Other interest expense, net ​ ​ (30,531) ​ ​ (36,094) Intersegment eliminations (4) ​ ​ (41) ​ ​ (481) Loss before income taxes ​ $ (28,153) ​ $ (59,848) ​ ​ ​ ​ ​ ​ ​ (1) Corporate SG&amp;A excluding SBC represents corporate SG&amp;A expenses that are not allocated to the segments and are comprised primarily of the costs associated with being a public company. This amount excludes the SBC relating to the Board of Directors for their service as board members that is not allocated to the segments, since it is presented as part of the SBC reconciling line item in this table. (2) This SBC amount includes SBC allocated to the segments and SBC relating to the Board of Directors for their service as board members that is not allocated to the segments (See Note 16 — Stock-Based Compensation Plans). (3) Represents loss and/or impairment on investments in equity securities and interest income relating to any notes receivables with those investments. These amounts are included in other expense, net in the condensed consolidated statements of operations. (4) Represents the net impact of intersegment eliminations on (loss) income before income taxes. ​ ​ ​ ​ ​ ​ ​ ​ ​ ​ Three Months Ended March 31, ($ in thousands) 2025 2024 Depreciation and amortization: ​ ​ ​ ​ ​ ​ Good Sam Services and Plans ​ $ 901 ​ $ 848 RV and Outdoor Retail ​ ​ 21,643 ​ ​ 18,442 Total depreciation and amortization ​ $ 22,544 ​ $ 19,290 ​ ​ ​ ​ ​ ​ ​ ​ ​ ​ ​ ​ ​ ​ ​ ​ ​ Three Months Ended March 31, ($ in thousands) 2025 2024 Other interest expense, net: ​ ​ ​ ​ ​ ​ Good Sam Services and Plans ​ $ (52) ​ $ (18) RV and Outdoor Retail ​ ​ 6,409 ​ ​ 8,114 Subtotal ​ ​ 6,357 ​ ​ 8,096 Corporate &amp; other ​ ​ 24,174 ​ ​ 27,998 Total other interest expense, net ​ $ 30,531 ​ $ 36,094 ​ ​ ​ ​ ​ ​ ​ ​ ​ ​ ​ ​ ​ ​ ​ ​ ​ ​ ​ ​ ​ ​ ​ ​ ​ ​ ​ ​ March 31, ​ December 31, ​ March 31, ($ in thousands) 2025 2024 2024 Assets: ​ ​ ​ ​ ​ ​ ​ ​ ​ Good Sam Services and Plans ​ $ 88,377 ​ $ 121,876 ​ $ 83,411 RV and Outdoor Retail ​ ​ 4,818,291 ​ ​ 4,509,509 ​ ​ 4,744,164 Subtotal ​ ​ 4,906,668 ​ ​ 4,631,385 ​ ​ 4,827,575 Corporate &amp; other ​ ​ 240,542 ​ ​ 231,892 ​ ​ 239,355 Total assets ​ $ 5,147,210 ​ $ 4,863,277 ​ $ 5,066,930 ​ ​ ​ ​ ​ ​ ​ ​ ​ ​ ​ ​ ​ ​ ​ ​ ​ ​ ​ ​ ​ ​ ​ ​ ​ ​ ​ ​ ​ Three Months Ended March 31, ($ in thousands) 2025 2024 Capital expenditures: ​ ​ ​ ​ ​ ​ Good Sam Services and Plans ​ $ 2,905 ​ $ 1,857 RV and Outdoor Retail ​ ​ 69,190 ​ ​ 25,313 Total capital expenditures ​ $ 72,095 ​ $ 27,170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280</v>
      </c>
      <c r="C4" s="6" t="n">
        <v>-2230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a fair statement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5 and 2024 are unaudited. The condensed consolidated balance sheet as of December 31, 2024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4 filed with the SEC on February 28, 2025 (“Annual Report”). Operating results for interim periods are not necessarily indicative of the results that may be expected for the full year. CWH has sole voting power in and control of the management of CWGS, LLC. As of March 31, 2025, December 31, 2024, and March 31, 2024, CWH owned 61.1%, 61.0%, and 53.0%,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Revisions to Prior Period Condensed Consolidated Financial Statements</t>
        </is>
      </c>
      <c r="B5" s="4" t="inlineStr">
        <is>
          <t>Revisions to Prior Period Condensed Consolidated Financial Statements Subsequent to the issuance of the Company's condensed consolidated financial statements for the quarter ended March 31, 2024, the Company's management identified prior period misstatements related to the measurement of the realizable portion of the Company’s outside basis difference deferred tax asset in CWGS, LLC, including the associated valuation allowance. As a result, deferred tax assets, net, additional paid-in capital, and income tax benefit (expense) as of and for the years ended December 31, 2023 and 2022 were revised in the Company’s Annual Report. The misstatements impacted the beginning balances of deferred taxes, net, additional paid-in capital, and retained earnings, which have been revised from the amounts previously reported as of March 31, 2024. The Company evaluated the materiality of these errors, both qualitatively and quantitatively, and determined the effect of these revisions was not material to the previously issued financial statements. The following table presents the effect of the immaterial misstatements on the Company’s condensed consolidated balance sheet for the period indicated: ​ ​ ​ ​ ​ ​ ​ ​ ​ ​ ​ ​ ​ As of March 31, 2024 ($ in thousands) As Previously Reported Adjustment As Revised Deferred tax assets, net ​ $ 153,716 ​ $ 43,768 ​ $ 197,484 Total assets ​ ​ 5,023,162 ​ ​ 43,768 ​ ​ 5,066,930 Additional paid-in capital ​ ​ 98,828 ​ ​ 33,385 ​ ​ 132,213 Retained earnings ​ ​ 157,303 ​ ​ 10,383 ​ ​ 167,686 Total stockholders' equity attributable to Camping World Holdings, Inc. ​ ​ 99,000 ​ ​ 43,768 ​ ​ 142,768 Total stockholders' equity ​ ​ 152,410 ​ ​ 43,768 ​ ​ 196,178 Total liabilities and stockholders' equity ​ ​ 5,023,162 ​ ​ 43,768 ​ ​ 5,066,930 ​ The following table presents the effect of the immaterial misstatements on the condensed consolidated statements of stockholders’ equity for the periods indicated: ​ ​ ​ ​ ​ ​ ​ ​ ​ ​ ​ ​ ​ ​ ​ ​ ​ ​ ​ ​ ​ ​ ​ ​ ​ ​ ​ ​ ​ ​ ​ Additional Paid-In Capital ​ Retained Earnings ​ Total Stockholders' Equity ($ in thousands) As Previously Reported Adjustment As Revised As Previously Reported Adjustment As Revised As Previously Reported Adjustment As Revised Balance at January 1, 2024 ​ $ 98,280 ​ $ 33,385 ​ $ 131,665 ​ $ 185,244 ​ $ 10,383 ​ $ 195,627 ​ $ 214,207 ​ $ 43,768 ​ $ 257,975 Stock-based compensation ​ ​ 2,751 ​ ​ — ​ ​ 2,751 ​ ​ — ​ ​ — ​ ​ — ​ ​ 5,197 ​ ​ — ​ ​ 5,197 Exercise of stock options ​ ​ (30) ​ ​ — ​ ​ (30) ​ ​ — ​ ​ — ​ ​ — ​ ​ 51 ​ ​ — ​ ​ 51 Non-controlling interest adjustment for capital contribution of proceeds from the exercise of stock options ​ ​ (22) ​ ​ — ​ ​ (22) ​ ​ — ​ ​ — ​ ​ — ​ ​ — ​ ​ — ​ ​ — Vesting of restricted stock units ​ ​ (2,234) ​ ​ — ​ ​ (2,234) ​ ​ — ​ ​ — ​ ​ — ​ ​ — ​ ​ — ​ ​ — Repurchases of Class A common stock for withholding taxes on vested RSUs ​ ​ 209 ​ ​ — ​ ​ 209 ​ ​ — ​ ​ — ​ ​ — ​ ​ (658) ​ ​ — ​ ​ (658) Distributions to holders of LLC common units ​ ​ — ​ ​ — ​ ​ — ​ ​ — ​ ​ — ​ ​ — ​ ​ (9,947) ​ ​ — ​ ​ (9,947) Dividends ​ ​ — ​ ​ — ​ ​ — ​ ​ (5,634) ​ ​ — ​ ​ (5,634) ​ ​ (5,634) ​ ​ — ​ ​ (5,634) Non-controlling interest adjustment ​ ​ (126) ​ ​ — ​ ​ (126) ​ ​ — ​ ​ — ​ ​ — ​ ​ — ​ ​ — ​ ​ — Net income ​ ​ — ​ ​ — ​ ​ — ​ ​ (22,307) ​ ​ — ​ ​ (22,307) ​ ​ (50,806) ​ ​ — ​ ​ (50,806) Balance at March 31, 2024 ​ $ 98,828 ​ $ 33,385 ​ $ 132,213 ​ $ 157,303 ​ $ 10,383 ​ $ 167,686 ​ $ 152,410 ​ $ 43,768 ​ $ 196,178 ​ ​ ​ ​ ​ ​ ​ ​ ​ ​ ​ ​ ​ ​ ​ ​ ​ ​ ​ ​ ​ ​ ​ ​ ​ ​ ​ ​ ​</t>
        </is>
      </c>
    </row>
    <row r="6">
      <c r="A6" s="4" t="inlineStr">
        <is>
          <t>Seasonality</t>
        </is>
      </c>
      <c r="B6" s="4" t="inlineStr">
        <is>
          <t>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store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changes in the costs of the Company’s products including the impact of tariffs, and general business conditions, is potentially greater if any such risks occur during the Company’s peak sales seasons.</t>
        </is>
      </c>
    </row>
    <row r="7">
      <c r="A7" s="4" t="inlineStr">
        <is>
          <t>Recently Adopted Accounting Pronouncements and Recently Issued Accounting Pronouncements</t>
        </is>
      </c>
      <c r="B7" s="4" t="inlineStr">
        <is>
          <t>Recently Adopted Accounting Pronouncements In December 2023, the Financial Accounting Standards Board (“FASB”) issued Accounting Standards Update (“ASU”) 2023-09, Income Taxes (Topic 740): Improvements to Income Tax Disclosures. This ASU requires that public business entities on an annual basis disclose (1) consistent categories and greater disaggregation of information in the rate reconciliation, and (2) income taxes paid disaggregated by jurisdiction. The standard is effective for annual periods beginning after December 15, 2024, with early adoption permitted. The Company adopted the provisions of this ASU as of January 1, 2025, with respect to the annual disclosures beginning with the year ending December 31, 2025, including the presentation of the comparable prior periods. The adoption of this ASU will result in additional annual income tax disclosures and does not otherwise have a material impact on the Company’s condensed consolidated financial statements. Recently Issued Accounting Pronouncements In November 2024, the FASB issued ASU 2024-03, Income Statement―Reporting Comprehensive Income―Expense Disaggregation Disclosures (Subtopic 220-40): Disaggregation of Income Statement Expenses. This ASU requires that at each interim and annual reporting period entities present a new tabular disclosure in the notes to the financial statements, presenting disaggregation of the amounts of purchases of inventory, employee compensation, depreciation, intangible asset amortization and depletion. Furthermore, the ASU requires entities to include certain amounts that are already required to be disclosed under GAAP in the same disclosure as other disaggregation requirements and disclose a qualitative description of the amounts remaining in relevant expense captions that are not separately disaggregated quantitatively. Additionally, entities are required to disclose the total amount of selling expenses and, in annual reporting period, an entity’s definition of selling expenses. The standard is effective for fiscal years beginning after December 15, 2026 and interim periods within fiscal years beginning after December 15, 2027, with early adoption permitted. The Company is currently evaluating the impact that the adoption of the provisions of the ASU will have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effect of the error corrections</t>
        </is>
      </c>
      <c r="B4" s="4" t="inlineStr">
        <is>
          <t>​ ​ ​ ​ ​ ​ ​ ​ ​ ​ ​ ​ ​ As of March 31, 2024 ($ in thousands) As Previously Reported Adjustment As Revised Deferred tax assets, net ​ $ 153,716 ​ $ 43,768 ​ $ 197,484 Total assets ​ ​ 5,023,162 ​ ​ 43,768 ​ ​ 5,066,930 Additional paid-in capital ​ ​ 98,828 ​ ​ 33,385 ​ ​ 132,213 Retained earnings ​ ​ 157,303 ​ ​ 10,383 ​ ​ 167,686 Total stockholders' equity attributable to Camping World Holdings, Inc. ​ ​ 99,000 ​ ​ 43,768 ​ ​ 142,768 Total stockholders' equity ​ ​ 152,410 ​ ​ 43,768 ​ ​ 196,178 Total liabilities and stockholders' equity ​ ​ 5,023,162 ​ ​ 43,768 ​ ​ 5,066,930 ​ ​ ​ ​ ​ ​ ​ ​ ​ ​ ​ ​ ​ ​ ​ ​ ​ ​ ​ ​ ​ ​ ​ ​ ​ ​ ​ ​ ​ ​ ​ Additional Paid-In Capital ​ Retained Earnings ​ Total Stockholders' Equity ($ in thousands) As Previously Reported Adjustment As Revised As Previously Reported Adjustment As Revised As Previously Reported Adjustment As Revised Balance at January 1, 2024 ​ $ 98,280 ​ $ 33,385 ​ $ 131,665 ​ $ 185,244 ​ $ 10,383 ​ $ 195,627 ​ $ 214,207 ​ $ 43,768 ​ $ 257,975 Stock-based compensation ​ ​ 2,751 ​ ​ — ​ ​ 2,751 ​ ​ — ​ ​ — ​ ​ — ​ ​ 5,197 ​ ​ — ​ ​ 5,197 Exercise of stock options ​ ​ (30) ​ ​ — ​ ​ (30) ​ ​ — ​ ​ — ​ ​ — ​ ​ 51 ​ ​ — ​ ​ 51 Non-controlling interest adjustment for capital contribution of proceeds from the exercise of stock options ​ ​ (22) ​ ​ — ​ ​ (22) ​ ​ — ​ ​ — ​ ​ — ​ ​ — ​ ​ — ​ ​ — Vesting of restricted stock units ​ ​ (2,234) ​ ​ — ​ ​ (2,234) ​ ​ — ​ ​ — ​ ​ — ​ ​ — ​ ​ — ​ ​ — Repurchases of Class A common stock for withholding taxes on vested RSUs ​ ​ 209 ​ ​ — ​ ​ 209 ​ ​ — ​ ​ — ​ ​ — ​ ​ (658) ​ ​ — ​ ​ (658) Distributions to holders of LLC common units ​ ​ — ​ ​ — ​ ​ — ​ ​ — ​ ​ — ​ ​ — ​ ​ (9,947) ​ ​ — ​ ​ (9,947) Dividends ​ ​ — ​ ​ — ​ ​ — ​ ​ (5,634) ​ ​ — ​ ​ (5,634) ​ ​ (5,634) ​ ​ — ​ ​ (5,634) Non-controlling interest adjustment ​ ​ (126) ​ ​ — ​ ​ (126) ​ ​ — ​ ​ — ​ ​ — ​ ​ — ​ ​ — ​ ​ — Net income ​ ​ — ​ ​ — ​ ​ — ​ ​ (22,307) ​ ​ — ​ ​ (22,307) ​ ​ (50,806) ​ ​ — ​ ​ (50,806) Balance at March 31, 2024 ​ $ 98,828 ​ $ 33,385 ​ $ 132,213 ​ $ 157,303 ​ $ 10,383 ​ $ 167,686 ​ $ 152,410 ​ $ 43,768 ​ $ 196,178 ​ ​ ​ ​ ​ ​ ​ ​ ​ ​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Mar. 31, 2025</t>
        </is>
      </c>
      <c r="C1" s="2" t="inlineStr">
        <is>
          <t>Dec. 31, 2024</t>
        </is>
      </c>
      <c r="D1" s="2" t="inlineStr">
        <is>
          <t>Mar. 31, 2024</t>
        </is>
      </c>
    </row>
    <row r="2">
      <c r="A2" s="3" t="inlineStr">
        <is>
          <t>Stockholders' equity:</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authorized</t>
        </is>
      </c>
      <c r="B4" s="5" t="n">
        <v>20000000</v>
      </c>
      <c r="C4" s="5" t="n">
        <v>20000000</v>
      </c>
      <c r="D4" s="5" t="n">
        <v>2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Treasury Stock, (In shares)</t>
        </is>
      </c>
      <c r="B7" s="5" t="n">
        <v>0</v>
      </c>
      <c r="C7" s="5" t="n">
        <v>0</v>
      </c>
      <c r="D7" s="5" t="n">
        <v>4499000</v>
      </c>
    </row>
    <row r="8">
      <c r="A8" s="4" t="inlineStr">
        <is>
          <t>Class A Common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 par value</t>
        </is>
      </c>
      <c r="B10" s="7" t="n">
        <v>0.01</v>
      </c>
      <c r="C10" s="7" t="n">
        <v>0.01</v>
      </c>
      <c r="D10" s="7" t="n">
        <v>0.01</v>
      </c>
    </row>
    <row r="11">
      <c r="A11" s="4" t="inlineStr">
        <is>
          <t>Common stock, authorized</t>
        </is>
      </c>
      <c r="B11" s="5" t="n">
        <v>250000000</v>
      </c>
      <c r="C11" s="5" t="n">
        <v>250000000</v>
      </c>
      <c r="D11" s="5" t="n">
        <v>250000000</v>
      </c>
    </row>
    <row r="12">
      <c r="A12" s="4" t="inlineStr">
        <is>
          <t>Common stock, issued</t>
        </is>
      </c>
      <c r="B12" s="5" t="n">
        <v>62569000</v>
      </c>
      <c r="C12" s="5" t="n">
        <v>62502000</v>
      </c>
      <c r="D12" s="5" t="n">
        <v>49571000</v>
      </c>
    </row>
    <row r="13">
      <c r="A13" s="4" t="inlineStr">
        <is>
          <t>Common stock, outstanding</t>
        </is>
      </c>
      <c r="B13" s="5" t="n">
        <v>62569000</v>
      </c>
      <c r="C13" s="5" t="n">
        <v>62502000</v>
      </c>
      <c r="D13" s="5" t="n">
        <v>49571000</v>
      </c>
    </row>
    <row r="14">
      <c r="A14" s="4" t="inlineStr">
        <is>
          <t>Class B Common Stock</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Common stock, par value</t>
        </is>
      </c>
      <c r="B16" s="8" t="n">
        <v>0.0001</v>
      </c>
      <c r="C16" s="8" t="n">
        <v>0.0001</v>
      </c>
      <c r="D16" s="8" t="n">
        <v>0.0001</v>
      </c>
    </row>
    <row r="17">
      <c r="A17" s="4" t="inlineStr">
        <is>
          <t>Common stock, authorized</t>
        </is>
      </c>
      <c r="B17" s="5" t="n">
        <v>75000000</v>
      </c>
      <c r="C17" s="5" t="n">
        <v>75000000</v>
      </c>
      <c r="D17" s="5" t="n">
        <v>75000000</v>
      </c>
    </row>
    <row r="18">
      <c r="A18" s="4" t="inlineStr">
        <is>
          <t>Common stock, issued</t>
        </is>
      </c>
      <c r="B18" s="5" t="n">
        <v>39466000</v>
      </c>
      <c r="C18" s="5" t="n">
        <v>39466000</v>
      </c>
      <c r="D18" s="5" t="n">
        <v>39466000</v>
      </c>
    </row>
    <row r="19">
      <c r="A19" s="4" t="inlineStr">
        <is>
          <t>Common stock, outstanding</t>
        </is>
      </c>
      <c r="B19" s="5" t="n">
        <v>39466000</v>
      </c>
      <c r="C19" s="5" t="n">
        <v>39466000</v>
      </c>
      <c r="D19" s="5" t="n">
        <v>39466000</v>
      </c>
    </row>
    <row r="20">
      <c r="A20" s="4" t="inlineStr">
        <is>
          <t>Class C Common Stock</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Common stock, par value</t>
        </is>
      </c>
      <c r="B22" s="8" t="n">
        <v>0.0001</v>
      </c>
      <c r="C22" s="8" t="n">
        <v>0.0001</v>
      </c>
      <c r="D22" s="8" t="n">
        <v>0.0001</v>
      </c>
    </row>
    <row r="23">
      <c r="A23" s="4" t="inlineStr">
        <is>
          <t>Common stock, authorized</t>
        </is>
      </c>
      <c r="B23" s="5" t="n">
        <v>1</v>
      </c>
      <c r="C23" s="5" t="n">
        <v>1</v>
      </c>
      <c r="D23" s="5" t="n">
        <v>1</v>
      </c>
    </row>
    <row r="24">
      <c r="A24" s="4" t="inlineStr">
        <is>
          <t>Common stock, issued</t>
        </is>
      </c>
      <c r="B24" s="5" t="n">
        <v>1</v>
      </c>
      <c r="C24" s="5" t="n">
        <v>1</v>
      </c>
      <c r="D24" s="5" t="n">
        <v>1</v>
      </c>
    </row>
    <row r="25">
      <c r="A25" s="4" t="inlineStr">
        <is>
          <t>Common stock, outstanding</t>
        </is>
      </c>
      <c r="B25" s="5" t="n">
        <v>1</v>
      </c>
      <c r="C25" s="5" t="n">
        <v>1</v>
      </c>
      <c r="D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ummary of total unsatisfied performance obligation for these revenue streams, that the Company expects to recognize the amounts as revenue</t>
        </is>
      </c>
      <c r="B4" s="4" t="inlineStr">
        <is>
          <t>The total unsatisfied performance obligations for these revenue streams at March 31, 2025 and the periods during which the Company expects to recognize the amounts as revenue are presented as follows (in thousands): ​ ​ ​ ​ ​ ​ As of ​ March 31, 2025 2025 $ 74,131 2026 ​ ​ 40,345 2027 ​ ​ 19,717 2028 ​ ​ 9,673 2029 ​ ​ 4,966 Thereafter ​ ​ 2,951 Total ​ $ 151,78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3 Months Ended</t>
        </is>
      </c>
    </row>
    <row r="2">
      <c r="B2" s="2" t="inlineStr">
        <is>
          <t>Mar. 31, 2025</t>
        </is>
      </c>
    </row>
    <row r="3">
      <c r="A3" s="3" t="inlineStr">
        <is>
          <t>Inventories and Floor Plan Payables</t>
        </is>
      </c>
      <c r="B3" s="4" t="inlineStr">
        <is>
          <t xml:space="preserve"> </t>
        </is>
      </c>
    </row>
    <row r="4">
      <c r="A4" s="4" t="inlineStr">
        <is>
          <t>Schedule of inventories</t>
        </is>
      </c>
      <c r="B4" s="4" t="inlineStr">
        <is>
          <t>Inventories consisted of the following (in thousands): ​ ​ ​ ​ ​ ​ ​ ​ ​ ​ ​ ​ March 31, ​ December 31, ​ March 31, ​ 2025 2024 2024 Good Sam services and plans ​ $ 219 ​ $ 263 ​ $ 392 New RVs ​ ​ 1,509,594 ​ ​ 1,241,533 ​ ​ 1,469,193 Used RVs ​ ​ 406,728 ​ ​ 413,546 ​ ​ 389,810 Products, parts, accessories and other ​ ​ 202,628 ​ ​ 166,495 ​ ​ 218,197 ​ ​ $ 2,119,169 ​ $ 1,821,837 ​ $ 2,077,592 ​ ​ ​ ​ ​ ​ ​ ​ ​ ​ ​</t>
        </is>
      </c>
    </row>
    <row r="5">
      <c r="A5" s="4" t="inlineStr">
        <is>
          <t>Schedule of outstanding amounts and available borrowing</t>
        </is>
      </c>
      <c r="B5" s="4" t="inlineStr">
        <is>
          <t>​ ​ ​ ​ ​ ​ ​ ​ ​ ​ ​ ​ ​ March 31, ​ December 31, ​ March 31, ​ 2025 2024 2024 Floor Plan Facility ​ ​ ​ ​ ​ ​ ​ ​ ​ Notes payable - floor plan: ​ ​ ​ ​ ​ ​ ​ ​ ​ Total commitment ​ $ 2,150,000 ​ $ 1,850,000 ​ $ 1,850,000 Less: borrowings, net of FLAIR offset account ​ ​ (1,320,687) ​ ​ (1,161,713) ​ ​ (1,414,696) Less: FLAIR offset account (1) ​ ​ (157,863) ​ ​ (79,472) ​ ​ (147,654) Additional borrowing capacity ​ ​ 671,450 ​ ​ 608,815 ​ ​ 287,650 Less: short-term payable for sold inventory (2) ​ ​ (81,959) ​ ​ (33,152) ​ ​ (91,299) Less: purchase commitments (3) ​ ​ (55,125) ​ ​ (9,340) ​ ​ (31,551) Unencumbered borrowing capacity ​ $ 534,366 ​ $ 566,323 ​ $ 164,800 ​ ​ ​ ​ ​ ​ ​ ​ ​ ​ Revolving line of credit: ​ $ 70,000 ​ $ 70,000 ​ $ 70,000 Less: borrowings ​ ​ — ​ ​ — ​ ​ (31,885) Additional borrowing capacity ​ $ 70,000 ​ $ 70,000 ​ $ 38,115 ​ ​ ​ ​ ​ ​ ​ ​ ​ ​ Letters of credit: ​ ​ ​ ​ ​ ​ ​ ​ ​ Total commitment ​ $ 45,000 ​ $ 30,000 ​ $ 30,000 Less: outstanding letters of credit ​ ​ (14,300) ​ ​ (14,300) ​ ​ (12,300) Additional letters of credit capacity ​ $ 30,700 ​ $ 15,700 ​ $ 17,700 ​ ​ ​ ​ ​ ​ ​ ​ ​ ​ ​ (1) Flooring line aggregate interest reduction (“FLAIR”) offset account that allows the Company to transfer cash to the Floor Plan Lenders as an offset to the payables under the Floor Plan Facility. The FLAIR offset account does not reduce the outstanding amount of loans under the Floor Plan Facility for purposes of determining the unencumbered borrowing capacity under the Floor Plan Facility. (2) The short-term payable represents the amount due for sold inventory. A payment for any floor plan units sold is due within three to ten business days of sale. Due to the short-term nature of these payables, the Company reclassifies the amounts from notes payable‒floor plan, net to accounts payable in the condensed consolidated balance sheets. Changes in the vehicle floor plan payable are reported as cash flows from financing activities in the condensed consolidated statements of cash flows. (3) Purchase commitments represent vehicles approved for floor plan financing where the inventory has not yet been received by the Company from the supplier and no floor plan borrowing i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Lived Asset Impairment (Tables)</t>
        </is>
      </c>
      <c r="B1" s="2" t="inlineStr">
        <is>
          <t>3 Months Ended</t>
        </is>
      </c>
    </row>
    <row r="2">
      <c r="B2" s="2" t="inlineStr">
        <is>
          <t>Mar. 31, 2025</t>
        </is>
      </c>
    </row>
    <row r="3">
      <c r="A3" s="3" t="inlineStr">
        <is>
          <t>Long-Lived Asset Impairment</t>
        </is>
      </c>
      <c r="B3" s="4" t="inlineStr">
        <is>
          <t xml:space="preserve"> </t>
        </is>
      </c>
    </row>
    <row r="4">
      <c r="A4" s="4" t="inlineStr">
        <is>
          <t>Schedule of long-lived asset impairment charges by type of long-lived asset</t>
        </is>
      </c>
      <c r="B4" s="4" t="inlineStr">
        <is>
          <t>The following table details long-lived asset impairment charges by type of long-lived asset, all of which relate to the RV and Outdoor Retail segment (in thousands): ​ ​ ​ ​ ​ ​ ​ ​ ​ Three Months Ended March 31, ​ ​ 2025 2024 Long-lived asset impairment charges by type of long-lived asset: ​ ​ ​ ​ ​ ​ Leasehold improvements ​ $ 190 ​ $ 2,285 Operating lease right of use assets ​ ​ — ​ ​ 1,290 Building and improvements ​ ​ 430 ​ ​ 2,252 Total long-lived asset impairment charges ​ $ 620 ​ $ 5,827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Mar. 31, 2025</t>
        </is>
      </c>
    </row>
    <row r="3">
      <c r="A3" s="3" t="inlineStr">
        <is>
          <t>Assets Held for Sale</t>
        </is>
      </c>
      <c r="B3" s="4" t="inlineStr">
        <is>
          <t xml:space="preserve"> </t>
        </is>
      </c>
    </row>
    <row r="4">
      <c r="A4" s="4" t="inlineStr">
        <is>
          <t>Schedule of Components of assets held for sale and liabilities related to assets held for sale</t>
        </is>
      </c>
      <c r="B4" s="4" t="inlineStr">
        <is>
          <t>The following table presents the components of assets held for sale at March 31, 2025, December 31, 2024, and March 31, 2024 (in thousands): ​ ​ ​ ​ ​ ​ ​ ​ ​ ​ ​ ​ March 31, ​ December 31, ​ March 31, ​ 2025 2024 2024 Assets held for sale: ​ ​ ​ ​ ​ ​ ​ ​ ​ Inventories ​ $ 7,588 ​ $ — ​ $ — Goodwill ​ ​ 3,414 ​ ​ — ​ ​ — Property and equipment, net ​ ​ 9,534 ​ ​ 1,350 ​ ​ 6,276 ​ ​ $ 20,536 ​ $ 1,350 ​ $ 6,276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changes in the Company's goodwill by segment</t>
        </is>
      </c>
      <c r="B4" s="4" t="inlineStr">
        <is>
          <t>The following table presents a summary of changes in the Company’s goodwill by segment for the three months ended March 31, 2025 and 2024 and nine months ended December 31, 2024 (in thousands): ​ ​ ​ ​ ​ ​ ​ ​ ​ ​ ​ ​ ​ Good Sam ​ ​ ​ ​ ​ ​ Services and ​ RV and ​ ​ ​ Plans Outdoor Retail Consolidated Balance at December 31, 2023 (excluding impairment charges) ​ $ 71,118 ​ $ 881,941 ​ $ 953,059 Accumulated impairment charges ​ ​ (46,884) ​ ​ (194,953) ​ ​ (241,837) Balance at December 31, 2023 ​ ​ 24,234 ​ ​ 686,988 ​ ​ 711,222 Acquisitions ​ ​ — ​ ​ 24,458 ​ ​ 24,458 Balance at March 31, 2024 ​ ​ 24,234 ​ ​ 711,446 ​ ​ 735,680 Acquisitions ​ ​ 1,561 ​ ​ 5,682 ​ ​ 7,243 Divestiture (1) ​ ​ — ​ ​ (8,900) ​ ​ (8,900) Balance at December 31, 2024 ​ ​ 25,795 ​ ​ 708,228 ​ ​ 734,023 Acquisitions ​ ​ — ​ ​ 17,193 ​ ​ 17,193 Reclassification to assets held for sale (2) ​ ​ — ​ ​ (3,414) ​ ​ (3,414) Balance at March 31, 2025 ​ $ 25,795 ​ $ 722,007 ​ $ 747,802 ​ ​ ​ ​ ​ ​ ​ ​ ​ ​ (1) In May 2024, the Company closed on the sale of certain assets of the RV and Outdoor Retail segment’s RV furniture business (“CWDS”). (2) See Note 5 – Assets Held for Sale for further details.</t>
        </is>
      </c>
    </row>
    <row r="5">
      <c r="A5" s="4" t="inlineStr">
        <is>
          <t>Schedule of Finite-lived intangible assets and related accumulated amortization</t>
        </is>
      </c>
      <c r="B5" s="4" t="inlineStr">
        <is>
          <t>Finite-lived intangible assets and related accumulated amortization consisted of the following at March 31, 2025, December 31, 2024 and March 31, 2024 (in thousands): ​ ​ ​ ​ ​ ​ ​ ​ ​ ​ ​ ​ ​ March 31, 2025 ​ ​ Carrying ​ Accumulated ​ ​ ​ ​ Value Amortization Net Good Sam Services and Plans: ​ ​ ​ ​ ​ ​ ​ ​ ​ Membership, customer lists and other ​ $ 9,740 ​ $ (9,611) ​ $ 129 Trademarks and trade names ​ ​ 2,132 ​ ​ (414) ​ ​ 1,718 Websites and developed technology ​ ​ 3,650 ​ ​ (1,753) ​ ​ 1,897 RV and Outdoor Retail: ​ ​ ​ ​ ​ ​ ​ ​ ​ Customer lists, domain names and other ​ ​ 4,154 ​ ​ (2,853) ​ ​ 1,301 Supplier lists and agreements ​ ​ 9,500 ​ ​ (816) ​ ​ 8,684 Trademarks and trade names ​ ​ 26,526 ​ ​ (22,340) ​ ​ 4,186 Websites and developed technology ​ ​ 6,348 ​ ​ (5,743) ​ ​ 605 ​ ​ $ 62,050 ​ $ (43,530) ​ $ 18,520 ​ ​ ​ ​ ​ ​ ​ ​ ​ ​ ​ ​ December 31, 2024 ​ ​ Carrying ​ Accumulated ​ ​ ​ ​ Value Amortization Net Good Sam Services and Plans: ​ ​ ​ ​ ​ ​ ​ ​ ​ Membership, customer lists and other ​ $ 9,740 ​ $ (9,537) ​ $ 203 Trademarks and trade names ​ ​ 2,132 ​ ​ (379) ​ ​ 1,753 Websites and developed technology ​ ​ 3,650 ​ ​ (1,614) ​ ​ 2,036 RV and Outdoor Retail: ​ ​ ​ ​ ​ ​ ​ ​ ​ Customer lists and domain names ​ ​ 4,154 ​ ​ (2,752) ​ ​ 1,402 Supplier lists and agreements ​ ​ 9,500 ​ ​ (594) ​ ​ 8,906 Trademarks and trade names ​ ​ 26,526 ​ ​ (22,005) ​ ​ 4,521 Websites and developed technology ​ ​ 6,348 ​ ​ (5,700) ​ ​ 648 ​ ​ $ 62,050 ​ $ (42,581) ​ $ 19,469 ​ ​ ​ ​ ​ ​ ​ ​ ​ ​ ​ ​ March 31, 2024 ​ ​ Cost or ​ Accumulated ​ ​ ​ ​ Fair Value Amortization Net Good Sam Services and Plans: ​ ​ ​ ​ ​ ​ ​ ​ ​ Membership, customer lists and other ​ $ 9,740 ​ $ (9,316) ​ $ 424 Trademarks and trade names ​ ​ 2,132 ​ ​ (273) ​ ​ 1,859 Websites and developed technology ​ ​ 3,050 ​ ​ (1,227) ​ ​ 1,823 RV and Outdoor Retail: ​ ​ ​ ​ ​ ​ ​ ​ ​ Customer lists and domain names and other ​ ​ 5,543 ​ ​ (3,439) ​ ​ 2,104 Supplier lists and agreements ​ ​ 1,696 ​ ​ (1,187) ​ ​ 509 Trademarks and trade names ​ ​ 27,251 ​ ​ (21,725) ​ ​ 5,526 Websites and developed technology ​ ​ 6,344 ​ ​ (5,591) ​ ​ 753 ​ ​ $ 55,756 ​ $ (42,758) ​ $ 12,998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1, 2025</t>
        </is>
      </c>
    </row>
    <row r="3">
      <c r="A3" s="3" t="inlineStr">
        <is>
          <t>Debt Instrument [Line Items]</t>
        </is>
      </c>
      <c r="B3" s="4" t="inlineStr">
        <is>
          <t xml:space="preserve"> </t>
        </is>
      </c>
    </row>
    <row r="4">
      <c r="A4" s="4" t="inlineStr">
        <is>
          <t>Schedule of outstanding long-term debt</t>
        </is>
      </c>
      <c r="B4" s="4" t="inlineStr">
        <is>
          <t>Outstanding long-term debt consisted of the following (in thousands): ​ ​ ​ ​ ​ ​ ​ ​ ​ ​ ​ ​ March 31, ​ December 31, ​ March 31, ​ 2025 2024 2024 Term Loan Facility (1) ​ $ 1,332,960 ​ $ 1,335,535 ​ $ 1,343,580 Real Estate Facilities (2) ​ ​ 170,732 ​ ​ 173,132 ​ ​ 219,068 Other Long-Term Debt ​ ​ 7,843 ​ ​ 7,926 ​ ​ 8,168 Subtotal ​ ​ 1,511,535 ​ ​ 1,516,593 ​ ​ 1,570,816 Less: current portion ​ ​ (23,147) ​ ​ (23,275) ​ ​ (25,651) Total ​ $ 1,488,388 ​ $ 1,493,318 ​ $ 1,545,165 ​ ​ ​ ​ ​ ​ ​ ​ ​ ​ (1) Net of $ 9.0 million, $9.6 million, and $11.4 million of original issue discount at March 31, 2025, December 31, 2024, and March 31, 2024, respectively, and $ 3.5 million, $3.8 million, and $4.4 million of finance costs at March 31, 2025, December 31, 2024, and March 31, 2024, respectively. (2) Net of $ 2.8 million, $3.1 million, and $3.9 million of finance costs at March 31, 2025, December 31, 2024, and March 31, 2024, respectively. ​</t>
        </is>
      </c>
    </row>
    <row r="5">
      <c r="A5" s="4" t="inlineStr">
        <is>
          <t>Term Loan Facility</t>
        </is>
      </c>
      <c r="B5" s="4" t="inlineStr">
        <is>
          <t xml:space="preserve"> </t>
        </is>
      </c>
    </row>
    <row r="6">
      <c r="A6" s="3" t="inlineStr">
        <is>
          <t>Debt Instrument [Line Items]</t>
        </is>
      </c>
      <c r="B6" s="4" t="inlineStr">
        <is>
          <t xml:space="preserve"> </t>
        </is>
      </c>
    </row>
    <row r="7">
      <c r="A7" s="4" t="inlineStr">
        <is>
          <t>Schedule of outstanding amounts and available borrowings</t>
        </is>
      </c>
      <c r="B7" s="4" t="inlineStr">
        <is>
          <t>The following table details the outstanding amounts and available borrowings under the Senior Secured Credit Facilities as of (in thousands): ​ ​ ​ ​ ​ ​ ​ ​ ​ ​ ​ ​ March 31, ​ December 31, ​ March 31, ​ 2025 2024 2024 Senior Secured Credit Facilities: ​ ​ ​ ​ ​ ​ ​ ​ ​ Term Loan Facility: ​ ​ ​ ​ ​ ​ ​ ​ ​ Principal amount of borrowings ​ $ 1,400,000 ​ $ 1,400,000 ​ $ 1,400,000 Less: cumulative principal payments ​ ​ (54,553) ​ ​ (51,049) ​ ​ (40,538) Less: unamortized original issue discount ​ ​ (8,973) ​ ​ (9,600) ​ ​ (11,433) Less: unamortized finance costs ​ ​ (3,514) ​ ​ (3,816) ​ ​ (4,449) ​ ​ ​ 1,332,960 ​ ​ 1,335,535 ​ ​ 1,343,580 Less: current portion ​ ​ (14,015) ​ ​ (14,015) ​ ​ (14,015) Long-term debt, net of current portion ​ $ 1,318,945 ​ $ 1,321,520 ​ $ 1,329,565 Revolving Credit Facility: ​ ​ ​ ​ ​ ​ ​ ​ ​ Total commitment ​ $ 65,000 ​ $ 65,000 ​ $ 65,000 Less: outstanding letters of credit ​ ​ (4,902) ​ ​ (4,902) ​ ​ (4,930) Less: total net leverage ratio borrowing limitation ​ ​ (37,348) ​ ​ (37,348) ​ ​ (37,320) Additional borrowing capacity ​ $ 22,750 ​ $ 22,750 ​ $ 22,750 ​ ​ ​ ​ ​ ​ ​ ​ ​ ​</t>
        </is>
      </c>
    </row>
    <row r="8">
      <c r="A8" s="4" t="inlineStr">
        <is>
          <t>Real Estate Facilities</t>
        </is>
      </c>
      <c r="B8" s="4" t="inlineStr">
        <is>
          <t xml:space="preserve"> </t>
        </is>
      </c>
    </row>
    <row r="9">
      <c r="A9" s="3" t="inlineStr">
        <is>
          <t>Debt Instrument [Line Items]</t>
        </is>
      </c>
      <c r="B9" s="4" t="inlineStr">
        <is>
          <t xml:space="preserve"> </t>
        </is>
      </c>
    </row>
    <row r="10">
      <c r="A10" s="4" t="inlineStr">
        <is>
          <t>Schedule of outstanding amounts and available borrowings</t>
        </is>
      </c>
      <c r="B10" s="4" t="inlineStr">
        <is>
          <t>​ ​ ​ ​ ​ ​ ​ ​ ​ ​ ​ ​ ​ As of March 31, 2025 ​ ​ ​ ​ Remaining ​ Wtd. Average (In thousands) Outstanding (1) Available (2) Interest Rate Real Estate Facilities ​ ​ ​ ​ ​ ​ ​ ​ ​ M&amp;T Real Estate Facility ​ $ 167,425 ​ $ 57,390 (3) ​ 6.55% First CIBC Real Estate Facility ​ ​ 3,307 ​ ​ — ​ ​ 7.30% ​ ​ $ 170,732 ​ $ 57,390 ​ ​ ​ ​ ​ ​ ​ ​ ​ ​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3 Months Ended</t>
        </is>
      </c>
    </row>
    <row r="2">
      <c r="B2" s="2" t="inlineStr">
        <is>
          <t>Mar. 31, 2025</t>
        </is>
      </c>
    </row>
    <row r="3">
      <c r="A3" s="3" t="inlineStr">
        <is>
          <t>Lease Obligations</t>
        </is>
      </c>
      <c r="B3" s="4" t="inlineStr">
        <is>
          <t xml:space="preserve"> </t>
        </is>
      </c>
    </row>
    <row r="4">
      <c r="A4" s="4" t="inlineStr">
        <is>
          <t>Summary of lease cost</t>
        </is>
      </c>
      <c r="B4" s="4" t="inlineStr">
        <is>
          <t>The following table presents certain information related to the costs for leases where the Company is the lessee (in thousands): ​ ​ ​ ​ ​ ​ ​ ​ ​ Three Months Ended March 31, ​ ​ 2025 2024 Operating lease cost ​ $ 29,353 ​ $ 29,190 Finance lease cost: ​ ​ ​ ​ ​ ​ Amortization of finance lease assets ​ ​ 2,591 ​ ​ 2,860 Interest on finance lease liabilities ​ ​ 2,182 ​ ​ 2,466 Short-term lease cost ​ ​ 308 ​ ​ 377 Variable lease cost ​ ​ 6,704 ​ ​ 5,329 Sublease income ​ ​ (846) ​ ​ (654) Net lease costs ​ $ 40,292 ​ $ 39,568 ​ ​ ​ ​ ​ ​ ​</t>
        </is>
      </c>
    </row>
    <row r="5">
      <c r="A5" s="4" t="inlineStr">
        <is>
          <t>Schedule of cash flow supplemental information</t>
        </is>
      </c>
      <c r="B5" s="4" t="inlineStr">
        <is>
          <t>The following table presents supplemental cash flow information related to leases (in thousands): ​ ​ ​ ​ ​ ​ ​ ​ ​ Three Months Ended March 31, ​ ​ 2025 2024 Cash paid for amounts included in the measurement of lease liabilities: ​ ​ ​ ​ ​ ​ Operating cash flows for operating leases ​ $ 30,113 ​ $ 29,588 Operating cash flows for finance leases ​ ​ 2,182 ​ ​ 2,466 Financing cash flows for finance leases ​ ​ 1,763 ​ ​ 1,829 Lease assets obtained in exchange for lease liabilities: ​ ​ ​ ​ ​ ​ New, remeasured and terminated operating leases ​ ​ 24,521 ​ ​ 44,183 New, remeasured and terminated finance leases ​ ​ 1,957 ​ ​ 42,2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the reported carrying values and the fair values by level of the Company's assets and liabilities measured at fair value on a recurring basis</t>
        </is>
      </c>
      <c r="B4" s="4" t="inlineStr">
        <is>
          <t>​ ​ ​ ​ ​ ​ ​ ​ ​ ​ ​ ​ ​ ​ ​ ​ ​ ​ ​ ​ ​ ​ ​ ​ March 31, 2025 ​ December 31, 2024 ​ March 31, 2024 ($ in thousands) Carrying Value Level 3 Carrying Value Level 3 ​ Carrying Value Level 3 Assets: ​ ​ ​ ​ ​ ​ ​ ​ ​ ​ ​ ​ ​ ​ ​ ​ ​ ​ ​ Derived participation investment (1) ​ ​ $ 1,151 ​ $ 1,151 ​ $ 156 ​ $ 156 ​ $ — ​ $ — Liabilities: ​ ​ ​ ​ ​ ​ ​ ​ ​ ​ ​ ​ ​ ​ ​ ​ ​ ​ ​ Acquisition-related contingent consideration (2) ​ ​ ​ 368 ​ ​ 368 ​ ​ 368 ​ ​ 368 ​ ​ — ​ ​ — (1) Derived participation investment was included in other assets in the accompanying condensed consolidated balance sheets. (2) The $0.2 million current and $0.2 million non-current portions of acquisition-related contingent consideration were included in accrued liabilities and other long-term liabilities, respectively, in the accompanying condensed consolidated balance sheets.</t>
        </is>
      </c>
    </row>
    <row r="5">
      <c r="A5" s="4" t="inlineStr">
        <is>
          <t>Schedule of fair value measurements of assets using significant unobservable inputs</t>
        </is>
      </c>
      <c r="B5" s="4" t="inlineStr">
        <is>
          <t>​ ​ ​ ​ ​ ​ ​ ​ ​ ​ ​ ​ Three Months Ended March 31, 2025 ($ in thousands) Derived Participation Investment Acquisition-related contingent consideration Beginning balance ​ ​ $ 156 ​ $ 368 Purchases ​ ​ ​ 1,018 ​ ​ — Settlements ​ ​ ​ (67) ​ ​ — Gains included in earnings ​ ​ ​ 44 ​ ​ — Ending balance ​ ​ $ 1,151 ​ $ 368</t>
        </is>
      </c>
    </row>
    <row r="6">
      <c r="A6" s="4" t="inlineStr">
        <is>
          <t>Summary of aggregate carrying value and fair value of the Company's debt instruments</t>
        </is>
      </c>
      <c r="B6" s="4" t="inlineStr">
        <is>
          <t>​ ​ ​ ​ ​ ​ ​ ​ ​ ​ ​ ​ ​ ​ ​ ​ ​ ​ ​ ​ ​ ​ ​ ​ Fair Value ​ March 31, 2025 ​ December 31, 2024 ​ March 31, 2024 ($ in thousands) Measurement Carrying Value Fair Value Carrying Value Fair Value ​ Carrying Value Fair Value Term Loan Facility ​ Level 2 ​ $ 1,332,960 ​ $ 1,294,993 ​ $ 1,335,535 ​ $ 1,320,286 ​ $ 1,343,580 ​ $ 1,322,077 Floor Plan Facility Revolving Line of Credit ​ Level 2 ​ ​ — ​ ​ — ​ ​ — ​ ​ — ​ ​ 31,885 ​ ​ 33,134 Real Estate Facilities ​ Level 2 ​ ​ 170,732 ​ ​ 173,557 ​ ​ 173,132 ​ ​ 176,684 ​ ​ 219,068 ​ ​ 230,710 Other Long-Term Debt ​ Level 2 ​ ​ 7,843 ​ ​ 6,616 ​ ​ 7,926 ​ ​ 6,652 ​ ​ 8,168 ​ ​ 6,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3 Months Ended</t>
        </is>
      </c>
    </row>
    <row r="2">
      <c r="B2" s="2" t="inlineStr">
        <is>
          <t>Mar. 31, 2025</t>
        </is>
      </c>
    </row>
    <row r="3">
      <c r="A3" s="3" t="inlineStr">
        <is>
          <t>Statement of Cash Flows</t>
        </is>
      </c>
      <c r="B3" s="4" t="inlineStr">
        <is>
          <t xml:space="preserve"> </t>
        </is>
      </c>
    </row>
    <row r="4">
      <c r="A4" s="4" t="inlineStr">
        <is>
          <t>Supplemental disclosures of cash flow information</t>
        </is>
      </c>
      <c r="B4" s="4" t="inlineStr">
        <is>
          <t>Supplemental disclosures of cash flow information for the following periods (in thousands) were as follows: ​ ​ ​ ​ ​ ​ ​ ​ ​ Three Months Ended March 31, ​ 2025 2024 Cash paid (received) during the period for: ​ ​ ​ ​ ​ Interest $ 46,441 ​ $ 61,812 Income taxes ​ (1,015) ​ ​ (111) Noncash investing and financing activities: ​ ​ ​ ​ ​ Leasehold improvements paid by lessor ​ 79 ​ ​ — Capital expenditures in accounts payable and accrued liabilities ​ 8,616 ​ ​ 6,203 Prior period deposit applied to portion of purchase price of RV dealership acquisition ​ 11,000 ​ ​ 8,873 Cost of treasury stock issued for vested restricted stock units ​ — ​ ​ 2,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5</t>
        </is>
      </c>
    </row>
    <row r="3">
      <c r="A3" s="4" t="inlineStr">
        <is>
          <t>Assets Of Multiple Dealership Locations Acquired</t>
        </is>
      </c>
      <c r="B3" s="4" t="inlineStr">
        <is>
          <t xml:space="preserve"> </t>
        </is>
      </c>
    </row>
    <row r="4">
      <c r="A4" s="3" t="inlineStr">
        <is>
          <t>Acquisitions</t>
        </is>
      </c>
      <c r="B4" s="4" t="inlineStr">
        <is>
          <t xml:space="preserve"> </t>
        </is>
      </c>
    </row>
    <row r="5">
      <c r="A5" s="4" t="inlineStr">
        <is>
          <t>Summary of the purchase price allocations</t>
        </is>
      </c>
      <c r="B5" s="4" t="inlineStr">
        <is>
          <t>​ ​ ​ ​ ​ ​ ​ ​ ​ ​ Three Months Ended March 31, ($ in thousands) 2025 2024 Tangible assets (liabilities) acquired (assumed): ​ ​ ​ ​ ​ ​ Inventories, net ​ $ 73,507 ​ $ 40,394 Prepaid expenses and other assets ​ ​ 58 ​ ​ — Property and equipment, net ​ ​ 1,414 ​ ​ 287 Operating lease assets ​ ​ 9,366 ​ ​ 15,328 Accrued liabilities ​ ​ (144) ​ ​ (40) Current portion of operating lease liabilities ​ ​ (1,055) ​ ​ (1,112) Other current liabilities ​ ​ (463) ​ ​ (21) Operating lease liabilities, net of current portion ​ ​ (8,312) ​ ​ (14,216) Total tangible net assets acquired ​ ​ 74,371 ​ ​ 40,620 Intangible assets acquired: ​ ​ ​ ​ ​ ​ Supplier and customer relationships ​ ​ — ​ ​ 2,595 Total intangible assets acquired ​ ​ — ​ ​ 2,595 Goodwill ​ ​ 17,193 ​ ​ 24,458 Purchase price of acquisitions ​ ​ 91,564 ​ ​ 67,673 Application of deposit paid in prior period ​ ​ (11,000) ​ ​ (8,873) Cash paid for acquisitions, net of cash acquired ​ ​ 80,564 ​ ​ 58,800 Inventory purchases financed via floor plan ​ ​ (71,181) ​ ​ (48,684) Cash payment net of floor plan financing ​ $ 9,383 ​ $ 10,116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413524</v>
      </c>
      <c r="C4" s="6" t="n">
        <v>1364017</v>
      </c>
    </row>
    <row r="5">
      <c r="A5" s="3" t="inlineStr">
        <is>
          <t>Costs applicable to revenue (exclusive of depreciation and amortization shown separately below):</t>
        </is>
      </c>
      <c r="B5" s="4" t="inlineStr">
        <is>
          <t xml:space="preserve"> </t>
        </is>
      </c>
      <c r="C5" s="4" t="inlineStr">
        <is>
          <t xml:space="preserve"> </t>
        </is>
      </c>
    </row>
    <row r="6">
      <c r="A6" s="4" t="inlineStr">
        <is>
          <t>Total costs applicable to revenue</t>
        </is>
      </c>
      <c r="B6" s="5" t="n">
        <v>983896</v>
      </c>
      <c r="C6" s="5" t="n">
        <v>961620</v>
      </c>
    </row>
    <row r="7">
      <c r="A7" s="3" t="inlineStr">
        <is>
          <t>Operating expenses:</t>
        </is>
      </c>
      <c r="B7" s="4" t="inlineStr">
        <is>
          <t xml:space="preserve"> </t>
        </is>
      </c>
      <c r="C7" s="4" t="inlineStr">
        <is>
          <t xml:space="preserve"> </t>
        </is>
      </c>
    </row>
    <row r="8">
      <c r="A8" s="4" t="inlineStr">
        <is>
          <t>Selling, general, and administrative</t>
        </is>
      </c>
      <c r="B8" s="5" t="n">
        <v>387445</v>
      </c>
      <c r="C8" s="5" t="n">
        <v>371473</v>
      </c>
    </row>
    <row r="9">
      <c r="A9" s="4" t="inlineStr">
        <is>
          <t>Depreciation and amortization</t>
        </is>
      </c>
      <c r="B9" s="5" t="n">
        <v>22544</v>
      </c>
      <c r="C9" s="5" t="n">
        <v>19290</v>
      </c>
    </row>
    <row r="10">
      <c r="A10" s="4" t="inlineStr">
        <is>
          <t>Long-lived asset impairment</t>
        </is>
      </c>
      <c r="B10" s="5" t="n">
        <v>620</v>
      </c>
      <c r="C10" s="5" t="n">
        <v>5827</v>
      </c>
    </row>
    <row r="11">
      <c r="A11" s="4" t="inlineStr">
        <is>
          <t>(Gain) loss on sale or disposal of assets</t>
        </is>
      </c>
      <c r="B11" s="5" t="n">
        <v>-1823</v>
      </c>
      <c r="C11" s="5" t="n">
        <v>1585</v>
      </c>
    </row>
    <row r="12">
      <c r="A12" s="4" t="inlineStr">
        <is>
          <t>Total operating expenses</t>
        </is>
      </c>
      <c r="B12" s="5" t="n">
        <v>408786</v>
      </c>
      <c r="C12" s="5" t="n">
        <v>398175</v>
      </c>
    </row>
    <row r="13">
      <c r="A13" s="4" t="inlineStr">
        <is>
          <t>Income from operations</t>
        </is>
      </c>
      <c r="B13" s="5" t="n">
        <v>20842</v>
      </c>
      <c r="C13" s="5" t="n">
        <v>4222</v>
      </c>
    </row>
    <row r="14">
      <c r="A14" s="3" t="inlineStr">
        <is>
          <t>Other expense:</t>
        </is>
      </c>
      <c r="B14" s="4" t="inlineStr">
        <is>
          <t xml:space="preserve"> </t>
        </is>
      </c>
      <c r="C14" s="4" t="inlineStr">
        <is>
          <t xml:space="preserve"> </t>
        </is>
      </c>
    </row>
    <row r="15">
      <c r="A15" s="4" t="inlineStr">
        <is>
          <t>Floor plan interest expense</t>
        </is>
      </c>
      <c r="B15" s="5" t="n">
        <v>-18306</v>
      </c>
      <c r="C15" s="5" t="n">
        <v>-27882</v>
      </c>
    </row>
    <row r="16">
      <c r="A16" s="4" t="inlineStr">
        <is>
          <t>Other interest expense, net</t>
        </is>
      </c>
      <c r="B16" s="5" t="n">
        <v>-30531</v>
      </c>
      <c r="C16" s="5" t="n">
        <v>-36094</v>
      </c>
    </row>
    <row r="17">
      <c r="A17" s="4" t="inlineStr">
        <is>
          <t>Other expense, net</t>
        </is>
      </c>
      <c r="B17" s="5" t="n">
        <v>-158</v>
      </c>
      <c r="C17" s="5" t="n">
        <v>-94</v>
      </c>
    </row>
    <row r="18">
      <c r="A18" s="4" t="inlineStr">
        <is>
          <t>Total other expense</t>
        </is>
      </c>
      <c r="B18" s="5" t="n">
        <v>-48995</v>
      </c>
      <c r="C18" s="5" t="n">
        <v>-64070</v>
      </c>
    </row>
    <row r="19">
      <c r="A19" s="4" t="inlineStr">
        <is>
          <t>Loss before income taxes</t>
        </is>
      </c>
      <c r="B19" s="5" t="n">
        <v>-28153</v>
      </c>
      <c r="C19" s="5" t="n">
        <v>-59848</v>
      </c>
    </row>
    <row r="20">
      <c r="A20" s="4" t="inlineStr">
        <is>
          <t>Income tax benefit</t>
        </is>
      </c>
      <c r="B20" s="5" t="n">
        <v>3471</v>
      </c>
      <c r="C20" s="5" t="n">
        <v>9042</v>
      </c>
    </row>
    <row r="21">
      <c r="A21" s="4" t="inlineStr">
        <is>
          <t>Net loss</t>
        </is>
      </c>
      <c r="B21" s="5" t="n">
        <v>-24682</v>
      </c>
      <c r="C21" s="5" t="n">
        <v>-50806</v>
      </c>
    </row>
    <row r="22">
      <c r="A22" s="4" t="inlineStr">
        <is>
          <t>Less: net loss attributable to non-controlling interests</t>
        </is>
      </c>
      <c r="B22" s="5" t="n">
        <v>12402</v>
      </c>
      <c r="C22" s="5" t="n">
        <v>28499</v>
      </c>
    </row>
    <row r="23">
      <c r="A23" s="4" t="inlineStr">
        <is>
          <t>Net loss attributable to Camping World Holdings, Inc.</t>
        </is>
      </c>
      <c r="B23" s="6" t="n">
        <v>-12280</v>
      </c>
      <c r="C23" s="6" t="n">
        <v>-22307</v>
      </c>
    </row>
    <row r="24">
      <c r="A24" s="4" t="inlineStr">
        <is>
          <t>Class A Common Stock</t>
        </is>
      </c>
      <c r="B24" s="4" t="inlineStr">
        <is>
          <t xml:space="preserve"> </t>
        </is>
      </c>
      <c r="C24" s="4" t="inlineStr">
        <is>
          <t xml:space="preserve"> </t>
        </is>
      </c>
    </row>
    <row r="25">
      <c r="A25" s="3" t="inlineStr">
        <is>
          <t>Loss per share of Class A common stock:</t>
        </is>
      </c>
      <c r="B25" s="4" t="inlineStr">
        <is>
          <t xml:space="preserve"> </t>
        </is>
      </c>
      <c r="C25" s="4" t="inlineStr">
        <is>
          <t xml:space="preserve"> </t>
        </is>
      </c>
    </row>
    <row r="26">
      <c r="A26" s="4" t="inlineStr">
        <is>
          <t>Basic</t>
        </is>
      </c>
      <c r="B26" s="9" t="n">
        <v>-0.2</v>
      </c>
      <c r="C26" s="9" t="n">
        <v>-0.5</v>
      </c>
    </row>
    <row r="27">
      <c r="A27" s="4" t="inlineStr">
        <is>
          <t>Diluted</t>
        </is>
      </c>
      <c r="B27" s="7" t="n">
        <v>-0.21</v>
      </c>
      <c r="C27" s="7" t="n">
        <v>-0.51</v>
      </c>
    </row>
    <row r="28">
      <c r="A28" s="3" t="inlineStr">
        <is>
          <t>Weighted average shares of Class A common stock outstanding:</t>
        </is>
      </c>
      <c r="B28" s="4" t="inlineStr">
        <is>
          <t xml:space="preserve"> </t>
        </is>
      </c>
      <c r="C28" s="4" t="inlineStr">
        <is>
          <t xml:space="preserve"> </t>
        </is>
      </c>
    </row>
    <row r="29">
      <c r="A29" s="4" t="inlineStr">
        <is>
          <t>Basic</t>
        </is>
      </c>
      <c r="B29" s="5" t="n">
        <v>62531</v>
      </c>
      <c r="C29" s="5" t="n">
        <v>45047</v>
      </c>
    </row>
    <row r="30">
      <c r="A30" s="4" t="inlineStr">
        <is>
          <t>Diluted</t>
        </is>
      </c>
      <c r="B30" s="5" t="n">
        <v>102426</v>
      </c>
      <c r="C30" s="5" t="n">
        <v>85092</v>
      </c>
    </row>
    <row r="31">
      <c r="A31" s="4" t="inlineStr">
        <is>
          <t>Good Sam Services and Plan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46208</v>
      </c>
      <c r="C33" s="6" t="n">
        <v>45681</v>
      </c>
    </row>
    <row r="34">
      <c r="A34" s="3" t="inlineStr">
        <is>
          <t>Costs applicable to revenue (exclusive of depreciation and amortization shown separately below):</t>
        </is>
      </c>
      <c r="B34" s="4" t="inlineStr">
        <is>
          <t xml:space="preserve"> </t>
        </is>
      </c>
      <c r="C34" s="4" t="inlineStr">
        <is>
          <t xml:space="preserve"> </t>
        </is>
      </c>
    </row>
    <row r="35">
      <c r="A35" s="4" t="inlineStr">
        <is>
          <t>Total costs applicable to revenue</t>
        </is>
      </c>
      <c r="B35" s="5" t="n">
        <v>17721</v>
      </c>
      <c r="C35" s="5" t="n">
        <v>15183</v>
      </c>
    </row>
    <row r="36">
      <c r="A36" s="4" t="inlineStr">
        <is>
          <t>RV and Outdoor Retail</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367316</v>
      </c>
      <c r="C38" s="5" t="n">
        <v>1318336</v>
      </c>
    </row>
    <row r="39">
      <c r="A39" s="3" t="inlineStr">
        <is>
          <t>Costs applicable to revenue (exclusive of depreciation and amortization shown separately below):</t>
        </is>
      </c>
      <c r="B39" s="4" t="inlineStr">
        <is>
          <t xml:space="preserve"> </t>
        </is>
      </c>
      <c r="C39" s="4" t="inlineStr">
        <is>
          <t xml:space="preserve"> </t>
        </is>
      </c>
    </row>
    <row r="40">
      <c r="A40" s="4" t="inlineStr">
        <is>
          <t>Total costs applicable to revenue</t>
        </is>
      </c>
      <c r="B40" s="5" t="n">
        <v>966175</v>
      </c>
      <c r="C40" s="5" t="n">
        <v>946437</v>
      </c>
    </row>
    <row r="41">
      <c r="A41" s="4" t="inlineStr">
        <is>
          <t>RV and Outdoor Retail | New vehicl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621432</v>
      </c>
      <c r="C43" s="5" t="n">
        <v>656086</v>
      </c>
    </row>
    <row r="44">
      <c r="A44" s="3" t="inlineStr">
        <is>
          <t>Costs applicable to revenue (exclusive of depreciation and amortization shown separately below):</t>
        </is>
      </c>
      <c r="B44" s="4" t="inlineStr">
        <is>
          <t xml:space="preserve"> </t>
        </is>
      </c>
      <c r="C44" s="4" t="inlineStr">
        <is>
          <t xml:space="preserve"> </t>
        </is>
      </c>
    </row>
    <row r="45">
      <c r="A45" s="4" t="inlineStr">
        <is>
          <t>Total costs applicable to revenue</t>
        </is>
      </c>
      <c r="B45" s="5" t="n">
        <v>536359</v>
      </c>
      <c r="C45" s="5" t="n">
        <v>565039</v>
      </c>
    </row>
    <row r="46">
      <c r="A46" s="4" t="inlineStr">
        <is>
          <t>RV and Outdoor Retail | Used vehicles</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422351</v>
      </c>
      <c r="C48" s="5" t="n">
        <v>337685</v>
      </c>
    </row>
    <row r="49">
      <c r="A49" s="3" t="inlineStr">
        <is>
          <t>Costs applicable to revenue (exclusive of depreciation and amortization shown separately below):</t>
        </is>
      </c>
      <c r="B49" s="4" t="inlineStr">
        <is>
          <t xml:space="preserve"> </t>
        </is>
      </c>
      <c r="C49" s="4" t="inlineStr">
        <is>
          <t xml:space="preserve"> </t>
        </is>
      </c>
    </row>
    <row r="50">
      <c r="A50" s="4" t="inlineStr">
        <is>
          <t>Total costs applicable to revenue</t>
        </is>
      </c>
      <c r="B50" s="5" t="n">
        <v>343961</v>
      </c>
      <c r="C50" s="5" t="n">
        <v>278533</v>
      </c>
    </row>
    <row r="51">
      <c r="A51" s="4" t="inlineStr">
        <is>
          <t>RV and Outdoor Retail | Products, service and oth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164992</v>
      </c>
      <c r="C53" s="5" t="n">
        <v>177894</v>
      </c>
    </row>
    <row r="54">
      <c r="A54" s="3" t="inlineStr">
        <is>
          <t>Costs applicable to revenue (exclusive of depreciation and amortization shown separately below):</t>
        </is>
      </c>
      <c r="B54" s="4" t="inlineStr">
        <is>
          <t xml:space="preserve"> </t>
        </is>
      </c>
      <c r="C54" s="4" t="inlineStr">
        <is>
          <t xml:space="preserve"> </t>
        </is>
      </c>
    </row>
    <row r="55">
      <c r="A55" s="4" t="inlineStr">
        <is>
          <t>Total costs applicable to revenue</t>
        </is>
      </c>
      <c r="B55" s="5" t="n">
        <v>84739</v>
      </c>
      <c r="C55" s="5" t="n">
        <v>101675</v>
      </c>
    </row>
    <row r="56">
      <c r="A56" s="4" t="inlineStr">
        <is>
          <t>RV and Outdoor Retail | Finance and insurance, net</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5" t="n">
        <v>148667</v>
      </c>
      <c r="C58" s="5" t="n">
        <v>135454</v>
      </c>
    </row>
    <row r="59">
      <c r="A59" s="4" t="inlineStr">
        <is>
          <t>RV and Outdoor Retail | Good Sam Club</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5" t="n">
        <v>9874</v>
      </c>
      <c r="C61" s="5" t="n">
        <v>11217</v>
      </c>
    </row>
    <row r="62">
      <c r="A62" s="3" t="inlineStr">
        <is>
          <t>Costs applicable to revenue (exclusive of depreciation and amortization shown separately below):</t>
        </is>
      </c>
      <c r="B62" s="4" t="inlineStr">
        <is>
          <t xml:space="preserve"> </t>
        </is>
      </c>
      <c r="C62" s="4" t="inlineStr">
        <is>
          <t xml:space="preserve"> </t>
        </is>
      </c>
    </row>
    <row r="63">
      <c r="A63" s="4" t="inlineStr">
        <is>
          <t>Total costs applicable to revenue</t>
        </is>
      </c>
      <c r="B63" s="6" t="n">
        <v>1116</v>
      </c>
      <c r="C63" s="6" t="n">
        <v>11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s</t>
        </is>
      </c>
      <c r="B3" s="4" t="inlineStr">
        <is>
          <t xml:space="preserve"> </t>
        </is>
      </c>
    </row>
    <row r="4">
      <c r="A4" s="4" t="inlineStr">
        <is>
          <t>Schedule of ownership in CWGS, LLC</t>
        </is>
      </c>
      <c r="B4" s="4" t="inlineStr">
        <is>
          <t xml:space="preserve">​ ​ ​ ​ ​ ​ ​ ​ ​ ​ ​ ​ ​ ​ ​ ​ ​ ​ ​ ​ ​ ​ As of March 31, 2025 ​ As of December 31, 2024 ​ As of March 31, 2024 ​ ​ Common Units Ownership % Common Units Ownership % Common Units Ownership % CWH ​ ​ 62,569,449 ​ ​ 61.1% ​ ​ 62,502,096 ​ ​ 61.0% ​ ​ 45,071,762 ​ ​ 53.0% Continuing Equity Owners ​ ​ 39,895,393 ​ ​ 38.9% ​ ​ 39,895,393 ​ ​ 39.0% ​ ​ 40,044,536 ​ ​ 47.0% Total ​ ​ 102,464,842 ​ ​ 100.0% ​ ​ 102,397,489 ​ ​ 100.0% ​ ​ 85,116,298 ​ ​ 100.0% </t>
        </is>
      </c>
    </row>
    <row r="5">
      <c r="A5" s="4" t="inlineStr">
        <is>
          <t>Schedule of effects of change in ownership</t>
        </is>
      </c>
      <c r="B5" s="4" t="inlineStr">
        <is>
          <t>​ ​ ​ ​ ​ ​ ​ ​ ​ ​ Three Months Ended March 31, ($ in thousands) 2025 2024 Net loss attributable to Camping World Holdings, Inc. ​ $ (12,280) ​ $ (22,307) Transfers to non-controlling interests: ​ ​ ​ ​ ​ ​ Decrease in additional paid-in capital as a result of the purchase of common units from CWGS, LLC with proceeds from the exercise of stock options ​ ​ — ​ ​ (22) Increase (decrease) in additional paid-in capital as a result of the vesting of restricted stock units ​ ​ 446 ​ ​ (2,234) (Decrease) increase in additional paid-in capital as a result of repurchases of Class A common stock for withholding taxes on vested RSUs ​ ​ (871) ​ ​ 209 Change from net loss attributable to Camping World Holdings, Inc. and transfers to non-controlling interests ​ $ (12,705) ​ $ (24,354)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tock-Based Compensation Plans</t>
        </is>
      </c>
      <c r="B3" s="4" t="inlineStr">
        <is>
          <t xml:space="preserve"> </t>
        </is>
      </c>
    </row>
    <row r="4">
      <c r="A4" s="4" t="inlineStr">
        <is>
          <t>Schedule of stock-based compensation expense classified with the consolidated statements of operations</t>
        </is>
      </c>
      <c r="B4" s="4" t="inlineStr">
        <is>
          <t>​ ​ ​ ​ ​ ​ ​ ​ ​ ​ Three Months Ended March 31, ($ in thousands) 2025 2024 Stock-based compensation expense: ​ ​ ​ ​ ​ ​ Costs applicable to revenue ​ $ 125 ​ $ 92 Selling, general, and administrative ​ ​ 7,145 ​ ​ 5,105 Total stock-based compensation expense ​ $ 7,270 ​ $ 5,197 ​ ​ ​ ​ ​ ​ ​</t>
        </is>
      </c>
    </row>
    <row r="5">
      <c r="A5" s="4" t="inlineStr">
        <is>
          <t>Schedule of stock option, restricted stock unit ("RSU") and performance stock unit ("PSU") activities</t>
        </is>
      </c>
      <c r="B5" s="4" t="inlineStr">
        <is>
          <t>​ ​ ​ ​ ​ ​ ​ ​ ​ ​ Stock ​ Restricted ​ Performance (in thousands) ​ Options ​ Stock Units ​ Stock Units Outstanding at December 31, 2024 ​ 155 ​ 1,652 ​ — Granted ​ — ​ 1,069 ​ 750 Vested ​ — ​ (109) ​ — Forfeited ​ (1) ​ (71) ​ — Outstanding at March 31, 2025 ​ 154 ​ 2,541 ​ 750 Exercisable at March 31, 2025 ​ 154 ​ n/a ​ n/a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4" t="inlineStr">
        <is>
          <t>Class A Common Stock</t>
        </is>
      </c>
      <c r="B3" s="4" t="inlineStr">
        <is>
          <t xml:space="preserve"> </t>
        </is>
      </c>
    </row>
    <row r="4">
      <c r="A4" s="4" t="inlineStr">
        <is>
          <t>Schedule of reconciliations of the numerators and denominators used to compute basic and diluted (loss) earnings</t>
        </is>
      </c>
      <c r="B4" s="4" t="inlineStr">
        <is>
          <t>​ ​ ​ ​ ​ ​ ​ ​ ​ ​ Three Months Ended March 31, (In thousands except per share amounts) ​ 2025 2024 Numerator: ​ ​ ​ ​ ​ ​ Net loss ​ $ (24,682) ​ $ (50,806) Less: net loss attributable to non-controlling interests ​ ​ 12,402 ​ ​ 28,499 Net loss attributable to Camping World Holdings, Inc. — ​ $ (12,280) ​ $ (22,307) Add: reallocation of net loss attributable to non-controlling interests from the assumed redemption of common units of CWGS, LLC for Class A common stock ​ ​ (9,191) ​ ​ (21,275) Net loss attributable to Camping World Holdings, Inc. — ​ $ (21,471) ​ $ (43,582) Denominator: ​ ​ ​ ​ ​ ​ Weighted-average shares of Class A common stock outstanding — basic ​ ​ 62,531 ​ ​ 45,047 Dilutive common units of CWGS, LLC that are convertible into Class A common stock ​ ​ 39,895 ​ ​ 40,045 Weighted-average shares of Class A common stock outstanding — diluted ​ ​ 102,426 ​ ​ 85,092 ​ ​ ​ ​ ​ ​ ​ Loss per share of Class A common stock — basic ​ $ (0.20) ​ $ (0.50) Loss per share of Class A common stock — diluted ​ $ (0.21) ​ $ (0.51) ​ ​ ​ ​ ​ ​ ​ Weighted-average anti-dilutive securities excluded from the computation of diluted loss per share of Class A common stock: ​ ​ ​ ​ ​ ​ Stock options to purchase Class A common stock ​ ​ 155 ​ ​ 189 Restricted stock units ​ ​ 2,383 ​ ​ 1,841 ​ ​ ​ ​ ​ ​ ​ Weighted-average contingently issuable shares excluded from the computation of diluted loss per share of Class A common stock since all necessary conditions had not been satisfied: ​ ​ ​ ​ ​ ​ Performance stock units (1) ​ ​ 750 ​ ​ — ​ (1) See Note 16 – Stock-Based Compensation Plans for further details of PSU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s Information (Tables)</t>
        </is>
      </c>
      <c r="B1" s="2" t="inlineStr">
        <is>
          <t>3 Months Ended</t>
        </is>
      </c>
    </row>
    <row r="2">
      <c r="B2" s="2" t="inlineStr">
        <is>
          <t>Mar. 31, 2025</t>
        </is>
      </c>
    </row>
    <row r="3">
      <c r="A3" s="3" t="inlineStr">
        <is>
          <t>Segments Information</t>
        </is>
      </c>
      <c r="B3" s="4" t="inlineStr">
        <is>
          <t xml:space="preserve"> </t>
        </is>
      </c>
    </row>
    <row r="4">
      <c r="A4" s="4" t="inlineStr">
        <is>
          <t>Reportable segment revenue</t>
        </is>
      </c>
      <c r="B4" s="4" t="inlineStr">
        <is>
          <t>​ ​ ​ ​ ​ ​ ​ ​ ​ ​ ​ ​ ​ ​ ​ Three Months Ended March 31, 2025 ​ Three Months Ended March 31, 2024 ​ ​ Good Sam ​ RV and ​ Good Sam ​ RV and ​ ​ Services ​ Outdoor ​ Services ​ Outdoor ​ ($ in thousands) and Plans Retail and Plans Retail Revenue: ​ ​ ​ ​ ​ ​ ​ ​ ​ ​ ​ ​ Good Sam Services and Plans $ 46,208 ​ $ — ​ $ 45,681 ​ $ — ​ New vehicles ​ — ​ ​ 621,432 ​ ​ — ​ ​ 656,086 ​ Used vehicles ​ — ​ ​ 422,351 ​ ​ — ​ ​ 337,685 ​ Products, service and other ​ — ​ ​ 164,992 ​ ​ — ​ ​ 177,894 ​ Finance and insurance, net ​ — ​ ​ 148,667 ​ ​ — ​ ​ 135,454 ​ Good Sam Club ​ — ​ ​ 9,874 ​ ​ — ​ ​ 11,217 ​ Intersegment revenue (1) ​ 808 ​ ​ 2,404 ​ ​ 930 ​ ​ 2,721 ​ Total revenue before intersegment eliminations ​ 47,016 ​ ​ 1,369,720 ​ ​ 46,611 ​ ​ 1,321,057 ​ Segment expenses: ​ ​ ​ ​ ​ ​ ​ ​ ​ ​ ​ ​ Adjusted costs applicable to revenue (2) ​ 17,677 ​ ​ 966,094 ​ ​ 15,138 ​ ​ 946,390 ​ Intersegment costs applicable to revenue (3) ​ 587 ​ ​ 2,625 ​ ​ 930 ​ ​ 2,206 ​ Adjusted selling, general and administrative (4) ​ 7,642 ​ ​ 369,732 ​ ​ 7,288 ​ ​ 356,186 ​ Floor plan interest expense ​ — ​ ​ 18,306 ​ ​ — ​ ​ 27,882 ​ Other segment items (5) ​ — ​ ​ (40) ​ ​ — ​ ​ 34 ​ Segment Adjusted EBITDA $ 21,110 ​ $ 13,003 ​ $ 23,255 ​ $ (11,641) ​ ​ ​ ​ ​ ​ ​ ​ ​ ​ ​ ​ ​ ​ (1) Intersegment revenue consists of segment revenue that is eliminated in our condensed consolidated statements of operations. (2) Adjusted costs applicable to revenue exclude SBC expense and intersegment costs applicable to revenue. (3) Intersegment costs applicable to revenue consist of segment costs applicable to revenue that are eliminated in our condensed consolidated statements of operations. (4) Adjusted SG&amp;A expenses excludes SBC expense and intersegment operating expenses. (5) Other segment items include (i) intersegment operating expenses, which are eliminated in our condensed consolidated statements of operations, and (ii) other expense, net excluding loss and/or impairment on investments in equity securities .</t>
        </is>
      </c>
    </row>
    <row r="5">
      <c r="A5" s="4" t="inlineStr">
        <is>
          <t>Reportable segment adjusted EBITDA</t>
        </is>
      </c>
      <c r="B5" s="4" t="inlineStr">
        <is>
          <t>​ ​ ​ ​ ​ ​ ​ ​ ​ ​ Three Months Ended March 31, ($ in thousands) 2025 2024 Revenue: ​ ​ ​ ​ ​ ​ Good Sam Services and Plans Segment ​ $ 47,016 ​ $ 46,611 RV and Outdoor Retail Segment ​ ​ 1,369,720 ​ ​ 1,321,057 Total segment revenue ​ ​ 1,416,736 ​ ​ 1,367,668 Intersegment eliminations ​ ​ (3,212) ​ ​ (3,651) Total revenue ​ ​ 1,413,524 ​ ​ 1,364,017 Segment Adjusted EBITDA: ​ ​ ​ ​ ​ ​ Good Sam Services and Plans Segment ​ ​ 21,110 ​ ​ 23,255 RV and Outdoor Retail Segment ​ ​ 13,003 ​ ​ (11,641) Total Segment Adjusted EBITDA ​ ​ 34,113 ​ ​ 11,614 Corporate SG&amp;A excluding SBC (1) ​ ​ (2,926) ​ ​ (2,894) Depreciation and amortization ​ ​ (22,544) ​ ​ (19,290) Long-lived asset impairment ​ ​ (620) ​ ​ (5,827) Gain (loss) on sale or disposal of assets ​ ​ 1,823 ​ ​ (1,585) Stock-based compensation (2) ​ ​ (7,270) ​ ​ (5,197) Loss and impairment on investments in equity securities (3) ​ ​ (157) ​ ​ (94) Other interest expense, net ​ ​ (30,531) ​ ​ (36,094) Intersegment eliminations (4) ​ ​ (41) ​ ​ (481) Loss before income taxes ​ $ (28,153) ​ $ (59,848) ​ ​ ​ ​ ​ ​ ​ (1) Corporate SG&amp;A excluding SBC represents corporate SG&amp;A expenses that are not allocated to the segments and are comprised primarily of the costs associated with being a public company. This amount excludes the SBC relating to the Board of Directors for their service as board members that is not allocated to the segments, since it is presented as part of the SBC reconciling line item in this table. (2) This SBC amount includes SBC allocated to the segments and SBC relating to the Board of Directors for their service as board members that is not allocated to the segments (See Note 16 — Stock-Based Compensation Plans). (3) Represents loss and/or impairment on investments in equity securities and interest income relating to any notes receivables with those investments. These amounts are included in other expense, net in the condensed consolidated statements of operations. (4) Represents the net impact of intersegment eliminations on (loss) income before income taxes.</t>
        </is>
      </c>
    </row>
    <row r="6">
      <c r="A6" s="4" t="inlineStr">
        <is>
          <t>Reportable depreciation and amortization and other interest expense, net</t>
        </is>
      </c>
      <c r="B6" s="4" t="inlineStr">
        <is>
          <t>​ ​ ​ ​ ​ ​ ​ ​ ​ ​ Three Months Ended March 31, ($ in thousands) 2025 2024 Depreciation and amortization: ​ ​ ​ ​ ​ ​ Good Sam Services and Plans ​ $ 901 ​ $ 848 RV and Outdoor Retail ​ ​ 21,643 ​ ​ 18,442 Total depreciation and amortization ​ $ 22,544 ​ $ 19,290 ​ ​ ​ ​ ​ ​ ​ ​ ​ ​ ​ ​ ​ ​ ​ ​ ​ Three Months Ended March 31, ($ in thousands) 2025 2024 Other interest expense, net: ​ ​ ​ ​ ​ ​ Good Sam Services and Plans ​ $ (52) ​ $ (18) RV and Outdoor Retail ​ ​ 6,409 ​ ​ 8,114 Subtotal ​ ​ 6,357 ​ ​ 8,096 Corporate &amp; other ​ ​ 24,174 ​ ​ 27,998 Total other interest expense, net ​ $ 30,531 ​ $ 36,094 ​ ​ ​ ​ ​ ​ ​</t>
        </is>
      </c>
    </row>
    <row r="7">
      <c r="A7" s="4" t="inlineStr">
        <is>
          <t>Reportable segment assets</t>
        </is>
      </c>
      <c r="B7" s="4" t="inlineStr">
        <is>
          <t>​ ​ ​ ​ ​ ​ ​ ​ ​ ​ ​ ​ ​ March 31, ​ December 31, ​ March 31, ($ in thousands) 2025 2024 2024 Assets: ​ ​ ​ ​ ​ ​ ​ ​ ​ Good Sam Services and Plans ​ $ 88,377 ​ $ 121,876 ​ $ 83,411 RV and Outdoor Retail ​ ​ 4,818,291 ​ ​ 4,509,509 ​ ​ 4,744,164 Subtotal ​ ​ 4,906,668 ​ ​ 4,631,385 ​ ​ 4,827,575 Corporate &amp; other ​ ​ 240,542 ​ ​ 231,892 ​ ​ 239,355 Total assets ​ $ 5,147,210 ​ $ 4,863,277 ​ $ 5,066,930 ​ ​ ​ ​ ​ ​ ​ ​ ​ ​</t>
        </is>
      </c>
    </row>
    <row r="8">
      <c r="A8" s="4" t="inlineStr">
        <is>
          <t>Schedule of segment capital expenditures</t>
        </is>
      </c>
      <c r="B8" s="4" t="inlineStr">
        <is>
          <t>​ ​ ​ ​ ​ ​ ​ ​ ​ ​ Three Months Ended March 31, ($ in thousands) 2025 2024 Capital expenditures: ​ ​ ​ ​ ​ ​ Good Sam Services and Plans ​ $ 2,905 ​ $ 1,857 RV and Outdoor Retail ​ ​ 69,190 ​ ​ 25,313 Total capital expenditures ​ $ 72,095 ​ $ 27,170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scription of Business (Details) - CWGS, LLC</t>
        </is>
      </c>
      <c r="B1" s="2" t="inlineStr">
        <is>
          <t>Mar. 31, 2025</t>
        </is>
      </c>
      <c r="C1" s="2" t="inlineStr">
        <is>
          <t>Dec. 31, 2024</t>
        </is>
      </c>
      <c r="D1" s="2" t="inlineStr">
        <is>
          <t>Mar. 31, 2024</t>
        </is>
      </c>
    </row>
    <row r="2">
      <c r="A2" s="3" t="inlineStr">
        <is>
          <t>Segments Information</t>
        </is>
      </c>
      <c r="B2" s="4" t="inlineStr">
        <is>
          <t xml:space="preserve"> </t>
        </is>
      </c>
      <c r="C2" s="4" t="inlineStr">
        <is>
          <t xml:space="preserve"> </t>
        </is>
      </c>
      <c r="D2" s="4" t="inlineStr">
        <is>
          <t xml:space="preserve"> </t>
        </is>
      </c>
    </row>
    <row r="3">
      <c r="A3" s="4" t="inlineStr">
        <is>
          <t>Ownership interest</t>
        </is>
      </c>
      <c r="B3" s="11" t="n">
        <v>1</v>
      </c>
      <c r="C3" s="11" t="n">
        <v>1</v>
      </c>
      <c r="D3" s="11" t="n">
        <v>1</v>
      </c>
    </row>
    <row r="4">
      <c r="A4" s="4" t="inlineStr">
        <is>
          <t>CWH</t>
        </is>
      </c>
      <c r="B4" s="4" t="inlineStr">
        <is>
          <t xml:space="preserve"> </t>
        </is>
      </c>
      <c r="C4" s="4" t="inlineStr">
        <is>
          <t xml:space="preserve"> </t>
        </is>
      </c>
      <c r="D4" s="4" t="inlineStr">
        <is>
          <t xml:space="preserve"> </t>
        </is>
      </c>
    </row>
    <row r="5">
      <c r="A5" s="3" t="inlineStr">
        <is>
          <t>Segments Information</t>
        </is>
      </c>
      <c r="B5" s="4" t="inlineStr">
        <is>
          <t xml:space="preserve"> </t>
        </is>
      </c>
      <c r="C5" s="4" t="inlineStr">
        <is>
          <t xml:space="preserve"> </t>
        </is>
      </c>
      <c r="D5" s="4" t="inlineStr">
        <is>
          <t xml:space="preserve"> </t>
        </is>
      </c>
    </row>
    <row r="6">
      <c r="A6" s="4" t="inlineStr">
        <is>
          <t>Ownership interest</t>
        </is>
      </c>
      <c r="B6" s="12" t="n">
        <v>0.611</v>
      </c>
      <c r="C6" s="11" t="n">
        <v>0.61</v>
      </c>
      <c r="D6" s="11" t="n">
        <v>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visions for Correction of Immaterial Errors of condensed consolidated balance sheet (Details) - USD ($) $ in Thousands</t>
        </is>
      </c>
      <c r="B1" s="2" t="inlineStr">
        <is>
          <t>Mar. 31, 2025</t>
        </is>
      </c>
      <c r="C1" s="2" t="inlineStr">
        <is>
          <t>Dec. 31, 2024</t>
        </is>
      </c>
      <c r="D1" s="2" t="inlineStr">
        <is>
          <t>Mar. 31, 2024</t>
        </is>
      </c>
      <c r="E1" s="2" t="inlineStr">
        <is>
          <t>Dec. 31, 2023</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Deferred tax assets, net</t>
        </is>
      </c>
      <c r="B3" s="6" t="n">
        <v>210586</v>
      </c>
      <c r="C3" s="6" t="n">
        <v>215140</v>
      </c>
      <c r="D3" s="6" t="n">
        <v>197484</v>
      </c>
      <c r="E3" s="4" t="inlineStr">
        <is>
          <t xml:space="preserve"> </t>
        </is>
      </c>
    </row>
    <row r="4">
      <c r="A4" s="4" t="inlineStr">
        <is>
          <t>Total assets</t>
        </is>
      </c>
      <c r="B4" s="5" t="n">
        <v>5147210</v>
      </c>
      <c r="C4" s="5" t="n">
        <v>4863277</v>
      </c>
      <c r="D4" s="5" t="n">
        <v>5066930</v>
      </c>
      <c r="E4" s="4" t="inlineStr">
        <is>
          <t xml:space="preserve"> </t>
        </is>
      </c>
    </row>
    <row r="5">
      <c r="A5" s="4" t="inlineStr">
        <is>
          <t>Additional paid-in capital</t>
        </is>
      </c>
      <c r="B5" s="5" t="n">
        <v>197730</v>
      </c>
      <c r="C5" s="5" t="n">
        <v>193692</v>
      </c>
      <c r="D5" s="5" t="n">
        <v>132213</v>
      </c>
      <c r="E5" s="4" t="inlineStr">
        <is>
          <t xml:space="preserve"> </t>
        </is>
      </c>
    </row>
    <row r="6">
      <c r="A6" s="4" t="inlineStr">
        <is>
          <t>Retained earnings</t>
        </is>
      </c>
      <c r="B6" s="5" t="n">
        <v>112140</v>
      </c>
      <c r="C6" s="5" t="n">
        <v>132241</v>
      </c>
      <c r="D6" s="5" t="n">
        <v>167686</v>
      </c>
      <c r="E6" s="4" t="inlineStr">
        <is>
          <t xml:space="preserve"> </t>
        </is>
      </c>
    </row>
    <row r="7">
      <c r="A7" s="4" t="inlineStr">
        <is>
          <t>Total stockholders' equity attributable to Camping World Holdings, Inc.</t>
        </is>
      </c>
      <c r="B7" s="5" t="n">
        <v>310500</v>
      </c>
      <c r="C7" s="5" t="n">
        <v>326562</v>
      </c>
      <c r="D7" s="5" t="n">
        <v>142768</v>
      </c>
      <c r="E7" s="4" t="inlineStr">
        <is>
          <t xml:space="preserve"> </t>
        </is>
      </c>
    </row>
    <row r="8">
      <c r="A8" s="4" t="inlineStr">
        <is>
          <t>Total stockholders' equity</t>
        </is>
      </c>
      <c r="B8" s="5" t="n">
        <v>458811</v>
      </c>
      <c r="C8" s="5" t="n">
        <v>484949</v>
      </c>
      <c r="D8" s="5" t="n">
        <v>196178</v>
      </c>
      <c r="E8" s="6" t="n">
        <v>257975</v>
      </c>
    </row>
    <row r="9">
      <c r="A9" s="4" t="inlineStr">
        <is>
          <t>Total liabilities and stockholders' equity</t>
        </is>
      </c>
      <c r="B9" s="6" t="n">
        <v>5147210</v>
      </c>
      <c r="C9" s="6" t="n">
        <v>4863277</v>
      </c>
      <c r="D9" s="5" t="n">
        <v>5066930</v>
      </c>
      <c r="E9" s="4" t="inlineStr">
        <is>
          <t xml:space="preserve"> </t>
        </is>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row>
    <row r="12">
      <c r="A12" s="4" t="inlineStr">
        <is>
          <t>Deferred tax assets, net</t>
        </is>
      </c>
      <c r="B12" s="4" t="inlineStr">
        <is>
          <t xml:space="preserve"> </t>
        </is>
      </c>
      <c r="C12" s="4" t="inlineStr">
        <is>
          <t xml:space="preserve"> </t>
        </is>
      </c>
      <c r="D12" s="5" t="n">
        <v>153716</v>
      </c>
      <c r="E12" s="4" t="inlineStr">
        <is>
          <t xml:space="preserve"> </t>
        </is>
      </c>
    </row>
    <row r="13">
      <c r="A13" s="4" t="inlineStr">
        <is>
          <t>Total assets</t>
        </is>
      </c>
      <c r="B13" s="4" t="inlineStr">
        <is>
          <t xml:space="preserve"> </t>
        </is>
      </c>
      <c r="C13" s="4" t="inlineStr">
        <is>
          <t xml:space="preserve"> </t>
        </is>
      </c>
      <c r="D13" s="5" t="n">
        <v>5023162</v>
      </c>
      <c r="E13" s="4" t="inlineStr">
        <is>
          <t xml:space="preserve"> </t>
        </is>
      </c>
    </row>
    <row r="14">
      <c r="A14" s="4" t="inlineStr">
        <is>
          <t>Additional paid-in capital</t>
        </is>
      </c>
      <c r="B14" s="4" t="inlineStr">
        <is>
          <t xml:space="preserve"> </t>
        </is>
      </c>
      <c r="C14" s="4" t="inlineStr">
        <is>
          <t xml:space="preserve"> </t>
        </is>
      </c>
      <c r="D14" s="5" t="n">
        <v>98828</v>
      </c>
      <c r="E14" s="4" t="inlineStr">
        <is>
          <t xml:space="preserve"> </t>
        </is>
      </c>
    </row>
    <row r="15">
      <c r="A15" s="4" t="inlineStr">
        <is>
          <t>Retained earnings</t>
        </is>
      </c>
      <c r="B15" s="4" t="inlineStr">
        <is>
          <t xml:space="preserve"> </t>
        </is>
      </c>
      <c r="C15" s="4" t="inlineStr">
        <is>
          <t xml:space="preserve"> </t>
        </is>
      </c>
      <c r="D15" s="5" t="n">
        <v>157303</v>
      </c>
      <c r="E15" s="4" t="inlineStr">
        <is>
          <t xml:space="preserve"> </t>
        </is>
      </c>
    </row>
    <row r="16">
      <c r="A16" s="4" t="inlineStr">
        <is>
          <t>Total stockholders' equity attributable to Camping World Holdings, Inc.</t>
        </is>
      </c>
      <c r="B16" s="4" t="inlineStr">
        <is>
          <t xml:space="preserve"> </t>
        </is>
      </c>
      <c r="C16" s="4" t="inlineStr">
        <is>
          <t xml:space="preserve"> </t>
        </is>
      </c>
      <c r="D16" s="5" t="n">
        <v>99000</v>
      </c>
      <c r="E16" s="4" t="inlineStr">
        <is>
          <t xml:space="preserve"> </t>
        </is>
      </c>
    </row>
    <row r="17">
      <c r="A17" s="4" t="inlineStr">
        <is>
          <t>Total stockholders' equity</t>
        </is>
      </c>
      <c r="B17" s="4" t="inlineStr">
        <is>
          <t xml:space="preserve"> </t>
        </is>
      </c>
      <c r="C17" s="4" t="inlineStr">
        <is>
          <t xml:space="preserve"> </t>
        </is>
      </c>
      <c r="D17" s="5" t="n">
        <v>152410</v>
      </c>
      <c r="E17" s="5" t="n">
        <v>214207</v>
      </c>
    </row>
    <row r="18">
      <c r="A18" s="4" t="inlineStr">
        <is>
          <t>Total liabilities and stockholders' equity</t>
        </is>
      </c>
      <c r="B18" s="4" t="inlineStr">
        <is>
          <t xml:space="preserve"> </t>
        </is>
      </c>
      <c r="C18" s="4" t="inlineStr">
        <is>
          <t xml:space="preserve"> </t>
        </is>
      </c>
      <c r="D18" s="5" t="n">
        <v>5023162</v>
      </c>
      <c r="E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row>
    <row r="20">
      <c r="A20" s="3" t="inlineStr">
        <is>
          <t>Reclassification [Line Items]</t>
        </is>
      </c>
      <c r="B20" s="4" t="inlineStr">
        <is>
          <t xml:space="preserve"> </t>
        </is>
      </c>
      <c r="C20" s="4" t="inlineStr">
        <is>
          <t xml:space="preserve"> </t>
        </is>
      </c>
      <c r="D20" s="4" t="inlineStr">
        <is>
          <t xml:space="preserve"> </t>
        </is>
      </c>
      <c r="E20" s="4" t="inlineStr">
        <is>
          <t xml:space="preserve"> </t>
        </is>
      </c>
    </row>
    <row r="21">
      <c r="A21" s="4" t="inlineStr">
        <is>
          <t>Deferred tax assets, net</t>
        </is>
      </c>
      <c r="B21" s="4" t="inlineStr">
        <is>
          <t xml:space="preserve"> </t>
        </is>
      </c>
      <c r="C21" s="4" t="inlineStr">
        <is>
          <t xml:space="preserve"> </t>
        </is>
      </c>
      <c r="D21" s="5" t="n">
        <v>43768</v>
      </c>
      <c r="E21" s="4" t="inlineStr">
        <is>
          <t xml:space="preserve"> </t>
        </is>
      </c>
    </row>
    <row r="22">
      <c r="A22" s="4" t="inlineStr">
        <is>
          <t>Total assets</t>
        </is>
      </c>
      <c r="B22" s="4" t="inlineStr">
        <is>
          <t xml:space="preserve"> </t>
        </is>
      </c>
      <c r="C22" s="4" t="inlineStr">
        <is>
          <t xml:space="preserve"> </t>
        </is>
      </c>
      <c r="D22" s="5" t="n">
        <v>43768</v>
      </c>
      <c r="E22" s="4" t="inlineStr">
        <is>
          <t xml:space="preserve"> </t>
        </is>
      </c>
    </row>
    <row r="23">
      <c r="A23" s="4" t="inlineStr">
        <is>
          <t>Additional paid-in capital</t>
        </is>
      </c>
      <c r="B23" s="4" t="inlineStr">
        <is>
          <t xml:space="preserve"> </t>
        </is>
      </c>
      <c r="C23" s="4" t="inlineStr">
        <is>
          <t xml:space="preserve"> </t>
        </is>
      </c>
      <c r="D23" s="5" t="n">
        <v>33385</v>
      </c>
      <c r="E23" s="4" t="inlineStr">
        <is>
          <t xml:space="preserve"> </t>
        </is>
      </c>
    </row>
    <row r="24">
      <c r="A24" s="4" t="inlineStr">
        <is>
          <t>Retained earnings</t>
        </is>
      </c>
      <c r="B24" s="4" t="inlineStr">
        <is>
          <t xml:space="preserve"> </t>
        </is>
      </c>
      <c r="C24" s="4" t="inlineStr">
        <is>
          <t xml:space="preserve"> </t>
        </is>
      </c>
      <c r="D24" s="5" t="n">
        <v>10383</v>
      </c>
      <c r="E24" s="4" t="inlineStr">
        <is>
          <t xml:space="preserve"> </t>
        </is>
      </c>
    </row>
    <row r="25">
      <c r="A25" s="4" t="inlineStr">
        <is>
          <t>Total stockholders' equity attributable to Camping World Holdings, Inc.</t>
        </is>
      </c>
      <c r="B25" s="4" t="inlineStr">
        <is>
          <t xml:space="preserve"> </t>
        </is>
      </c>
      <c r="C25" s="4" t="inlineStr">
        <is>
          <t xml:space="preserve"> </t>
        </is>
      </c>
      <c r="D25" s="5" t="n">
        <v>43768</v>
      </c>
      <c r="E25" s="4" t="inlineStr">
        <is>
          <t xml:space="preserve"> </t>
        </is>
      </c>
    </row>
    <row r="26">
      <c r="A26" s="4" t="inlineStr">
        <is>
          <t>Total stockholders' equity</t>
        </is>
      </c>
      <c r="B26" s="4" t="inlineStr">
        <is>
          <t xml:space="preserve"> </t>
        </is>
      </c>
      <c r="C26" s="4" t="inlineStr">
        <is>
          <t xml:space="preserve"> </t>
        </is>
      </c>
      <c r="D26" s="5" t="n">
        <v>43768</v>
      </c>
      <c r="E26" s="6" t="n">
        <v>43768</v>
      </c>
    </row>
    <row r="27">
      <c r="A27" s="4" t="inlineStr">
        <is>
          <t>Total liabilities and stockholders' equity</t>
        </is>
      </c>
      <c r="B27" s="4" t="inlineStr">
        <is>
          <t xml:space="preserve"> </t>
        </is>
      </c>
      <c r="C27" s="4" t="inlineStr">
        <is>
          <t xml:space="preserve"> </t>
        </is>
      </c>
      <c r="D27" s="6" t="n">
        <v>43768</v>
      </c>
      <c r="E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isions for Correction of Immaterial Errors of consolidated statements of stockholders' equity (Details) - USD ($) $ in Thousand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Balance</t>
        </is>
      </c>
      <c r="B4" s="6" t="n">
        <v>484949</v>
      </c>
      <c r="C4" s="6" t="n">
        <v>257975</v>
      </c>
    </row>
    <row r="5">
      <c r="A5" s="4" t="inlineStr">
        <is>
          <t>Stock-based compensation</t>
        </is>
      </c>
      <c r="B5" s="5" t="n">
        <v>7270</v>
      </c>
      <c r="C5" s="5" t="n">
        <v>5197</v>
      </c>
    </row>
    <row r="6">
      <c r="A6" s="4" t="inlineStr">
        <is>
          <t>Exercise of stock options</t>
        </is>
      </c>
      <c r="B6" s="4" t="inlineStr">
        <is>
          <t xml:space="preserve"> </t>
        </is>
      </c>
      <c r="C6" s="5" t="n">
        <v>51</v>
      </c>
    </row>
    <row r="7">
      <c r="A7" s="4" t="inlineStr">
        <is>
          <t>Non-controlling interest adjustment for capital contribution of proceeds from the exercise of stock options</t>
        </is>
      </c>
      <c r="B7" s="4" t="inlineStr">
        <is>
          <t xml:space="preserve"> </t>
        </is>
      </c>
      <c r="C7" s="5" t="n">
        <v>0</v>
      </c>
    </row>
    <row r="8">
      <c r="A8" s="4" t="inlineStr">
        <is>
          <t>Vesting of restricted stock units</t>
        </is>
      </c>
      <c r="B8" s="4" t="inlineStr">
        <is>
          <t xml:space="preserve"> </t>
        </is>
      </c>
      <c r="C8" s="5" t="n">
        <v>0</v>
      </c>
    </row>
    <row r="9">
      <c r="A9" s="4" t="inlineStr">
        <is>
          <t>Repurchases of Class A common stock for withholding taxes on vested RSUs</t>
        </is>
      </c>
      <c r="B9" s="5" t="n">
        <v>-871</v>
      </c>
      <c r="C9" s="5" t="n">
        <v>-658</v>
      </c>
    </row>
    <row r="10">
      <c r="A10" s="4" t="inlineStr">
        <is>
          <t>Distributions to holders of LLC common units</t>
        </is>
      </c>
      <c r="B10" s="5" t="n">
        <v>-34</v>
      </c>
      <c r="C10" s="5" t="n">
        <v>-9947</v>
      </c>
    </row>
    <row r="11">
      <c r="A11" s="4" t="inlineStr">
        <is>
          <t>Dividends</t>
        </is>
      </c>
      <c r="B11" s="5" t="n">
        <v>-7821</v>
      </c>
      <c r="C11" s="5" t="n">
        <v>-5634</v>
      </c>
    </row>
    <row r="12">
      <c r="A12" s="4" t="inlineStr">
        <is>
          <t>Non-controlling interest adjustment</t>
        </is>
      </c>
      <c r="B12" s="4" t="inlineStr">
        <is>
          <t xml:space="preserve"> </t>
        </is>
      </c>
      <c r="C12" s="5" t="n">
        <v>0</v>
      </c>
    </row>
    <row r="13">
      <c r="A13" s="4" t="inlineStr">
        <is>
          <t>Net income</t>
        </is>
      </c>
      <c r="B13" s="5" t="n">
        <v>-24682</v>
      </c>
      <c r="C13" s="5" t="n">
        <v>-50806</v>
      </c>
    </row>
    <row r="14">
      <c r="A14" s="4" t="inlineStr">
        <is>
          <t>Balance</t>
        </is>
      </c>
      <c r="B14" s="5" t="n">
        <v>458811</v>
      </c>
      <c r="C14" s="5" t="n">
        <v>196178</v>
      </c>
    </row>
    <row r="15">
      <c r="A15" s="4" t="inlineStr">
        <is>
          <t>Additional Paid-in Capital</t>
        </is>
      </c>
      <c r="B15" s="4" t="inlineStr">
        <is>
          <t xml:space="preserve"> </t>
        </is>
      </c>
      <c r="C15" s="4" t="inlineStr">
        <is>
          <t xml:space="preserve"> </t>
        </is>
      </c>
    </row>
    <row r="16">
      <c r="A16" s="3" t="inlineStr">
        <is>
          <t>Reclassification [Line Items]</t>
        </is>
      </c>
      <c r="B16" s="4" t="inlineStr">
        <is>
          <t xml:space="preserve"> </t>
        </is>
      </c>
      <c r="C16" s="4" t="inlineStr">
        <is>
          <t xml:space="preserve"> </t>
        </is>
      </c>
    </row>
    <row r="17">
      <c r="A17" s="4" t="inlineStr">
        <is>
          <t>Balance</t>
        </is>
      </c>
      <c r="B17" s="5" t="n">
        <v>193692</v>
      </c>
      <c r="C17" s="5" t="n">
        <v>131665</v>
      </c>
    </row>
    <row r="18">
      <c r="A18" s="4" t="inlineStr">
        <is>
          <t>Stock-based compensation</t>
        </is>
      </c>
      <c r="B18" s="5" t="n">
        <v>4438</v>
      </c>
      <c r="C18" s="5" t="n">
        <v>2751</v>
      </c>
    </row>
    <row r="19">
      <c r="A19" s="4" t="inlineStr">
        <is>
          <t>Exercise of stock options</t>
        </is>
      </c>
      <c r="B19" s="4" t="inlineStr">
        <is>
          <t xml:space="preserve"> </t>
        </is>
      </c>
      <c r="C19" s="5" t="n">
        <v>-30</v>
      </c>
    </row>
    <row r="20">
      <c r="A20" s="4" t="inlineStr">
        <is>
          <t>Non-controlling interest adjustment for capital contribution of proceeds from the exercise of stock options</t>
        </is>
      </c>
      <c r="B20" s="4" t="inlineStr">
        <is>
          <t xml:space="preserve"> </t>
        </is>
      </c>
      <c r="C20" s="5" t="n">
        <v>-22</v>
      </c>
    </row>
    <row r="21">
      <c r="A21" s="4" t="inlineStr">
        <is>
          <t>Vesting of restricted stock units</t>
        </is>
      </c>
      <c r="B21" s="5" t="n">
        <v>446</v>
      </c>
      <c r="C21" s="5" t="n">
        <v>-2234</v>
      </c>
    </row>
    <row r="22">
      <c r="A22" s="4" t="inlineStr">
        <is>
          <t>Repurchases of Class A common stock for withholding taxes on vested RSUs</t>
        </is>
      </c>
      <c r="B22" s="5" t="n">
        <v>-871</v>
      </c>
      <c r="C22" s="5" t="n">
        <v>209</v>
      </c>
    </row>
    <row r="23">
      <c r="A23" s="4" t="inlineStr">
        <is>
          <t>Distributions to holders of LLC common units</t>
        </is>
      </c>
      <c r="B23" s="5" t="n">
        <v>0</v>
      </c>
      <c r="C23" s="5" t="n">
        <v>0</v>
      </c>
    </row>
    <row r="24">
      <c r="A24" s="4" t="inlineStr">
        <is>
          <t>Dividends</t>
        </is>
      </c>
      <c r="B24" s="5" t="n">
        <v>0</v>
      </c>
      <c r="C24" s="5" t="n">
        <v>0</v>
      </c>
    </row>
    <row r="25">
      <c r="A25" s="4" t="inlineStr">
        <is>
          <t>Non-controlling interest adjustment</t>
        </is>
      </c>
      <c r="B25" s="5" t="n">
        <v>25</v>
      </c>
      <c r="C25" s="5" t="n">
        <v>-126</v>
      </c>
    </row>
    <row r="26">
      <c r="A26" s="4" t="inlineStr">
        <is>
          <t>Net income</t>
        </is>
      </c>
      <c r="B26" s="5" t="n">
        <v>0</v>
      </c>
      <c r="C26" s="5" t="n">
        <v>0</v>
      </c>
    </row>
    <row r="27">
      <c r="A27" s="4" t="inlineStr">
        <is>
          <t>Balance</t>
        </is>
      </c>
      <c r="B27" s="5" t="n">
        <v>197730</v>
      </c>
      <c r="C27" s="5" t="n">
        <v>132213</v>
      </c>
    </row>
    <row r="28">
      <c r="A28" s="4" t="inlineStr">
        <is>
          <t>Retained Earnings</t>
        </is>
      </c>
      <c r="B28" s="4" t="inlineStr">
        <is>
          <t xml:space="preserve"> </t>
        </is>
      </c>
      <c r="C28" s="4" t="inlineStr">
        <is>
          <t xml:space="preserve"> </t>
        </is>
      </c>
    </row>
    <row r="29">
      <c r="A29" s="3" t="inlineStr">
        <is>
          <t>Reclassification [Line Items]</t>
        </is>
      </c>
      <c r="B29" s="4" t="inlineStr">
        <is>
          <t xml:space="preserve"> </t>
        </is>
      </c>
      <c r="C29" s="4" t="inlineStr">
        <is>
          <t xml:space="preserve"> </t>
        </is>
      </c>
    </row>
    <row r="30">
      <c r="A30" s="4" t="inlineStr">
        <is>
          <t>Balance</t>
        </is>
      </c>
      <c r="B30" s="5" t="n">
        <v>132241</v>
      </c>
      <c r="C30" s="5" t="n">
        <v>195627</v>
      </c>
    </row>
    <row r="31">
      <c r="A31" s="4" t="inlineStr">
        <is>
          <t>Stock-based compensation</t>
        </is>
      </c>
      <c r="B31" s="5" t="n">
        <v>0</v>
      </c>
      <c r="C31" s="5" t="n">
        <v>0</v>
      </c>
    </row>
    <row r="32">
      <c r="A32" s="4" t="inlineStr">
        <is>
          <t>Exercise of stock options</t>
        </is>
      </c>
      <c r="B32" s="4" t="inlineStr">
        <is>
          <t xml:space="preserve"> </t>
        </is>
      </c>
      <c r="C32" s="5" t="n">
        <v>0</v>
      </c>
    </row>
    <row r="33">
      <c r="A33" s="4" t="inlineStr">
        <is>
          <t>Non-controlling interest adjustment for capital contribution of proceeds from the exercise of stock options</t>
        </is>
      </c>
      <c r="B33" s="4" t="inlineStr">
        <is>
          <t xml:space="preserve"> </t>
        </is>
      </c>
      <c r="C33" s="5" t="n">
        <v>0</v>
      </c>
    </row>
    <row r="34">
      <c r="A34" s="4" t="inlineStr">
        <is>
          <t>Vesting of restricted stock units</t>
        </is>
      </c>
      <c r="B34" s="5" t="n">
        <v>0</v>
      </c>
      <c r="C34" s="5" t="n">
        <v>0</v>
      </c>
    </row>
    <row r="35">
      <c r="A35" s="4" t="inlineStr">
        <is>
          <t>Repurchases of Class A common stock for withholding taxes on vested RSUs</t>
        </is>
      </c>
      <c r="B35" s="5" t="n">
        <v>0</v>
      </c>
      <c r="C35" s="5" t="n">
        <v>0</v>
      </c>
    </row>
    <row r="36">
      <c r="A36" s="4" t="inlineStr">
        <is>
          <t>Distributions to holders of LLC common units</t>
        </is>
      </c>
      <c r="B36" s="5" t="n">
        <v>0</v>
      </c>
      <c r="C36" s="5" t="n">
        <v>0</v>
      </c>
    </row>
    <row r="37">
      <c r="A37" s="4" t="inlineStr">
        <is>
          <t>Dividends</t>
        </is>
      </c>
      <c r="B37" s="5" t="n">
        <v>-7821</v>
      </c>
      <c r="C37" s="5" t="n">
        <v>-5634</v>
      </c>
    </row>
    <row r="38">
      <c r="A38" s="4" t="inlineStr">
        <is>
          <t>Non-controlling interest adjustment</t>
        </is>
      </c>
      <c r="B38" s="5" t="n">
        <v>0</v>
      </c>
      <c r="C38" s="5" t="n">
        <v>0</v>
      </c>
    </row>
    <row r="39">
      <c r="A39" s="4" t="inlineStr">
        <is>
          <t>Net income</t>
        </is>
      </c>
      <c r="B39" s="5" t="n">
        <v>-12280</v>
      </c>
      <c r="C39" s="5" t="n">
        <v>-22307</v>
      </c>
    </row>
    <row r="40">
      <c r="A40" s="4" t="inlineStr">
        <is>
          <t>Balance</t>
        </is>
      </c>
      <c r="B40" s="6" t="n">
        <v>112140</v>
      </c>
      <c r="C40" s="5" t="n">
        <v>167686</v>
      </c>
    </row>
    <row r="41">
      <c r="A41" s="4" t="inlineStr">
        <is>
          <t>As Previously Reported</t>
        </is>
      </c>
      <c r="B41" s="4" t="inlineStr">
        <is>
          <t xml:space="preserve"> </t>
        </is>
      </c>
      <c r="C41" s="4" t="inlineStr">
        <is>
          <t xml:space="preserve"> </t>
        </is>
      </c>
    </row>
    <row r="42">
      <c r="A42" s="3" t="inlineStr">
        <is>
          <t>Reclassification [Line Items]</t>
        </is>
      </c>
      <c r="B42" s="4" t="inlineStr">
        <is>
          <t xml:space="preserve"> </t>
        </is>
      </c>
      <c r="C42" s="4" t="inlineStr">
        <is>
          <t xml:space="preserve"> </t>
        </is>
      </c>
    </row>
    <row r="43">
      <c r="A43" s="4" t="inlineStr">
        <is>
          <t>Balance</t>
        </is>
      </c>
      <c r="B43" s="4" t="inlineStr">
        <is>
          <t xml:space="preserve"> </t>
        </is>
      </c>
      <c r="C43" s="5" t="n">
        <v>214207</v>
      </c>
    </row>
    <row r="44">
      <c r="A44" s="4" t="inlineStr">
        <is>
          <t>Stock-based compensation</t>
        </is>
      </c>
      <c r="B44" s="4" t="inlineStr">
        <is>
          <t xml:space="preserve"> </t>
        </is>
      </c>
      <c r="C44" s="5" t="n">
        <v>5197</v>
      </c>
    </row>
    <row r="45">
      <c r="A45" s="4" t="inlineStr">
        <is>
          <t>Exercise of stock options</t>
        </is>
      </c>
      <c r="B45" s="4" t="inlineStr">
        <is>
          <t xml:space="preserve"> </t>
        </is>
      </c>
      <c r="C45" s="5" t="n">
        <v>51</v>
      </c>
    </row>
    <row r="46">
      <c r="A46" s="4" t="inlineStr">
        <is>
          <t>Repurchases of Class A common stock for withholding taxes on vested RSUs</t>
        </is>
      </c>
      <c r="B46" s="4" t="inlineStr">
        <is>
          <t xml:space="preserve"> </t>
        </is>
      </c>
      <c r="C46" s="5" t="n">
        <v>-658</v>
      </c>
    </row>
    <row r="47">
      <c r="A47" s="4" t="inlineStr">
        <is>
          <t>Distributions to holders of LLC common units</t>
        </is>
      </c>
      <c r="B47" s="4" t="inlineStr">
        <is>
          <t xml:space="preserve"> </t>
        </is>
      </c>
      <c r="C47" s="5" t="n">
        <v>-9947</v>
      </c>
    </row>
    <row r="48">
      <c r="A48" s="4" t="inlineStr">
        <is>
          <t>Dividends</t>
        </is>
      </c>
      <c r="B48" s="4" t="inlineStr">
        <is>
          <t xml:space="preserve"> </t>
        </is>
      </c>
      <c r="C48" s="5" t="n">
        <v>-5634</v>
      </c>
    </row>
    <row r="49">
      <c r="A49" s="4" t="inlineStr">
        <is>
          <t>Net income</t>
        </is>
      </c>
      <c r="B49" s="4" t="inlineStr">
        <is>
          <t xml:space="preserve"> </t>
        </is>
      </c>
      <c r="C49" s="5" t="n">
        <v>-50806</v>
      </c>
    </row>
    <row r="50">
      <c r="A50" s="4" t="inlineStr">
        <is>
          <t>Balance</t>
        </is>
      </c>
      <c r="B50" s="4" t="inlineStr">
        <is>
          <t xml:space="preserve"> </t>
        </is>
      </c>
      <c r="C50" s="5" t="n">
        <v>152410</v>
      </c>
    </row>
    <row r="51">
      <c r="A51" s="4" t="inlineStr">
        <is>
          <t>As Previously Reported | Additional Paid-in Capital</t>
        </is>
      </c>
      <c r="B51" s="4" t="inlineStr">
        <is>
          <t xml:space="preserve"> </t>
        </is>
      </c>
      <c r="C51" s="4" t="inlineStr">
        <is>
          <t xml:space="preserve"> </t>
        </is>
      </c>
    </row>
    <row r="52">
      <c r="A52" s="3" t="inlineStr">
        <is>
          <t>Reclassification [Line Items]</t>
        </is>
      </c>
      <c r="B52" s="4" t="inlineStr">
        <is>
          <t xml:space="preserve"> </t>
        </is>
      </c>
      <c r="C52" s="4" t="inlineStr">
        <is>
          <t xml:space="preserve"> </t>
        </is>
      </c>
    </row>
    <row r="53">
      <c r="A53" s="4" t="inlineStr">
        <is>
          <t>Balance</t>
        </is>
      </c>
      <c r="B53" s="4" t="inlineStr">
        <is>
          <t xml:space="preserve"> </t>
        </is>
      </c>
      <c r="C53" s="5" t="n">
        <v>98280</v>
      </c>
    </row>
    <row r="54">
      <c r="A54" s="4" t="inlineStr">
        <is>
          <t>Stock-based compensation</t>
        </is>
      </c>
      <c r="B54" s="4" t="inlineStr">
        <is>
          <t xml:space="preserve"> </t>
        </is>
      </c>
      <c r="C54" s="5" t="n">
        <v>2751</v>
      </c>
    </row>
    <row r="55">
      <c r="A55" s="4" t="inlineStr">
        <is>
          <t>Exercise of stock options</t>
        </is>
      </c>
      <c r="B55" s="4" t="inlineStr">
        <is>
          <t xml:space="preserve"> </t>
        </is>
      </c>
      <c r="C55" s="5" t="n">
        <v>-30</v>
      </c>
    </row>
    <row r="56">
      <c r="A56" s="4" t="inlineStr">
        <is>
          <t>Non-controlling interest adjustment for capital contribution of proceeds from the exercise of stock options</t>
        </is>
      </c>
      <c r="B56" s="4" t="inlineStr">
        <is>
          <t xml:space="preserve"> </t>
        </is>
      </c>
      <c r="C56" s="5" t="n">
        <v>-22</v>
      </c>
    </row>
    <row r="57">
      <c r="A57" s="4" t="inlineStr">
        <is>
          <t>Vesting of restricted stock units</t>
        </is>
      </c>
      <c r="B57" s="4" t="inlineStr">
        <is>
          <t xml:space="preserve"> </t>
        </is>
      </c>
      <c r="C57" s="5" t="n">
        <v>-2234</v>
      </c>
    </row>
    <row r="58">
      <c r="A58" s="4" t="inlineStr">
        <is>
          <t>Repurchases of Class A common stock for withholding taxes on vested RSUs</t>
        </is>
      </c>
      <c r="B58" s="4" t="inlineStr">
        <is>
          <t xml:space="preserve"> </t>
        </is>
      </c>
      <c r="C58" s="5" t="n">
        <v>209</v>
      </c>
    </row>
    <row r="59">
      <c r="A59" s="4" t="inlineStr">
        <is>
          <t>Non-controlling interest adjustment</t>
        </is>
      </c>
      <c r="B59" s="4" t="inlineStr">
        <is>
          <t xml:space="preserve"> </t>
        </is>
      </c>
      <c r="C59" s="5" t="n">
        <v>-126</v>
      </c>
    </row>
    <row r="60">
      <c r="A60" s="4" t="inlineStr">
        <is>
          <t>Balance</t>
        </is>
      </c>
      <c r="B60" s="4" t="inlineStr">
        <is>
          <t xml:space="preserve"> </t>
        </is>
      </c>
      <c r="C60" s="5" t="n">
        <v>98828</v>
      </c>
    </row>
    <row r="61">
      <c r="A61" s="4" t="inlineStr">
        <is>
          <t>As Previously Reported | Retained Earnings</t>
        </is>
      </c>
      <c r="B61" s="4" t="inlineStr">
        <is>
          <t xml:space="preserve"> </t>
        </is>
      </c>
      <c r="C61" s="4" t="inlineStr">
        <is>
          <t xml:space="preserve"> </t>
        </is>
      </c>
    </row>
    <row r="62">
      <c r="A62" s="3" t="inlineStr">
        <is>
          <t>Reclassification [Line Items]</t>
        </is>
      </c>
      <c r="B62" s="4" t="inlineStr">
        <is>
          <t xml:space="preserve"> </t>
        </is>
      </c>
      <c r="C62" s="4" t="inlineStr">
        <is>
          <t xml:space="preserve"> </t>
        </is>
      </c>
    </row>
    <row r="63">
      <c r="A63" s="4" t="inlineStr">
        <is>
          <t>Balance</t>
        </is>
      </c>
      <c r="B63" s="4" t="inlineStr">
        <is>
          <t xml:space="preserve"> </t>
        </is>
      </c>
      <c r="C63" s="5" t="n">
        <v>185244</v>
      </c>
    </row>
    <row r="64">
      <c r="A64" s="4" t="inlineStr">
        <is>
          <t>Dividends</t>
        </is>
      </c>
      <c r="B64" s="4" t="inlineStr">
        <is>
          <t xml:space="preserve"> </t>
        </is>
      </c>
      <c r="C64" s="5" t="n">
        <v>-5634</v>
      </c>
    </row>
    <row r="65">
      <c r="A65" s="4" t="inlineStr">
        <is>
          <t>Net income</t>
        </is>
      </c>
      <c r="B65" s="4" t="inlineStr">
        <is>
          <t xml:space="preserve"> </t>
        </is>
      </c>
      <c r="C65" s="5" t="n">
        <v>-22307</v>
      </c>
    </row>
    <row r="66">
      <c r="A66" s="4" t="inlineStr">
        <is>
          <t>Balance</t>
        </is>
      </c>
      <c r="B66" s="4" t="inlineStr">
        <is>
          <t xml:space="preserve"> </t>
        </is>
      </c>
      <c r="C66" s="5" t="n">
        <v>157303</v>
      </c>
    </row>
    <row r="67">
      <c r="A67" s="4" t="inlineStr">
        <is>
          <t>Adjustment</t>
        </is>
      </c>
      <c r="B67" s="4" t="inlineStr">
        <is>
          <t xml:space="preserve"> </t>
        </is>
      </c>
      <c r="C67" s="4" t="inlineStr">
        <is>
          <t xml:space="preserve"> </t>
        </is>
      </c>
    </row>
    <row r="68">
      <c r="A68" s="3" t="inlineStr">
        <is>
          <t>Reclassification [Line Items]</t>
        </is>
      </c>
      <c r="B68" s="4" t="inlineStr">
        <is>
          <t xml:space="preserve"> </t>
        </is>
      </c>
      <c r="C68" s="4" t="inlineStr">
        <is>
          <t xml:space="preserve"> </t>
        </is>
      </c>
    </row>
    <row r="69">
      <c r="A69" s="4" t="inlineStr">
        <is>
          <t>Balance</t>
        </is>
      </c>
      <c r="B69" s="4" t="inlineStr">
        <is>
          <t xml:space="preserve"> </t>
        </is>
      </c>
      <c r="C69" s="5" t="n">
        <v>43768</v>
      </c>
    </row>
    <row r="70">
      <c r="A70" s="4" t="inlineStr">
        <is>
          <t>Balance</t>
        </is>
      </c>
      <c r="B70" s="4" t="inlineStr">
        <is>
          <t xml:space="preserve"> </t>
        </is>
      </c>
      <c r="C70" s="5" t="n">
        <v>43768</v>
      </c>
    </row>
    <row r="71">
      <c r="A71" s="4" t="inlineStr">
        <is>
          <t>Adjustment | Additional Paid-in Capital</t>
        </is>
      </c>
      <c r="B71" s="4" t="inlineStr">
        <is>
          <t xml:space="preserve"> </t>
        </is>
      </c>
      <c r="C71" s="4" t="inlineStr">
        <is>
          <t xml:space="preserve"> </t>
        </is>
      </c>
    </row>
    <row r="72">
      <c r="A72" s="3" t="inlineStr">
        <is>
          <t>Reclassification [Line Items]</t>
        </is>
      </c>
      <c r="B72" s="4" t="inlineStr">
        <is>
          <t xml:space="preserve"> </t>
        </is>
      </c>
      <c r="C72" s="4" t="inlineStr">
        <is>
          <t xml:space="preserve"> </t>
        </is>
      </c>
    </row>
    <row r="73">
      <c r="A73" s="4" t="inlineStr">
        <is>
          <t>Balance</t>
        </is>
      </c>
      <c r="B73" s="4" t="inlineStr">
        <is>
          <t xml:space="preserve"> </t>
        </is>
      </c>
      <c r="C73" s="5" t="n">
        <v>33385</v>
      </c>
    </row>
    <row r="74">
      <c r="A74" s="4" t="inlineStr">
        <is>
          <t>Balance</t>
        </is>
      </c>
      <c r="B74" s="4" t="inlineStr">
        <is>
          <t xml:space="preserve"> </t>
        </is>
      </c>
      <c r="C74" s="5" t="n">
        <v>33385</v>
      </c>
    </row>
    <row r="75">
      <c r="A75" s="4" t="inlineStr">
        <is>
          <t>Adjustment | Retained Earnings</t>
        </is>
      </c>
      <c r="B75" s="4" t="inlineStr">
        <is>
          <t xml:space="preserve"> </t>
        </is>
      </c>
      <c r="C75" s="4" t="inlineStr">
        <is>
          <t xml:space="preserve"> </t>
        </is>
      </c>
    </row>
    <row r="76">
      <c r="A76" s="3" t="inlineStr">
        <is>
          <t>Reclassification [Line Items]</t>
        </is>
      </c>
      <c r="B76" s="4" t="inlineStr">
        <is>
          <t xml:space="preserve"> </t>
        </is>
      </c>
      <c r="C76" s="4" t="inlineStr">
        <is>
          <t xml:space="preserve"> </t>
        </is>
      </c>
    </row>
    <row r="77">
      <c r="A77" s="4" t="inlineStr">
        <is>
          <t>Balance</t>
        </is>
      </c>
      <c r="B77" s="4" t="inlineStr">
        <is>
          <t xml:space="preserve"> </t>
        </is>
      </c>
      <c r="C77" s="5" t="n">
        <v>10383</v>
      </c>
    </row>
    <row r="78">
      <c r="A78" s="4" t="inlineStr">
        <is>
          <t>Balance</t>
        </is>
      </c>
      <c r="B78" s="4" t="inlineStr">
        <is>
          <t xml:space="preserve"> </t>
        </is>
      </c>
      <c r="C78" s="6" t="n">
        <v>103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 - Contract Assets (Details) - USD ($) $ in Millions</t>
        </is>
      </c>
      <c r="B1" s="2" t="inlineStr">
        <is>
          <t>Mar. 31, 2025</t>
        </is>
      </c>
      <c r="C1" s="2" t="inlineStr">
        <is>
          <t>Dec. 31, 2024</t>
        </is>
      </c>
      <c r="D1" s="2" t="inlineStr">
        <is>
          <t>Mar. 31, 2024</t>
        </is>
      </c>
    </row>
    <row r="2">
      <c r="A2" s="4" t="inlineStr">
        <is>
          <t>Accounts receivable | RV Service Center</t>
        </is>
      </c>
      <c r="B2" s="4" t="inlineStr">
        <is>
          <t xml:space="preserve"> </t>
        </is>
      </c>
      <c r="C2" s="4" t="inlineStr">
        <is>
          <t xml:space="preserve"> </t>
        </is>
      </c>
      <c r="D2" s="4" t="inlineStr">
        <is>
          <t xml:space="preserve"> </t>
        </is>
      </c>
    </row>
    <row r="3">
      <c r="A3" s="3" t="inlineStr">
        <is>
          <t>Revenue</t>
        </is>
      </c>
      <c r="B3" s="4" t="inlineStr">
        <is>
          <t xml:space="preserve"> </t>
        </is>
      </c>
      <c r="C3" s="4" t="inlineStr">
        <is>
          <t xml:space="preserve"> </t>
        </is>
      </c>
      <c r="D3" s="4" t="inlineStr">
        <is>
          <t xml:space="preserve"> </t>
        </is>
      </c>
    </row>
    <row r="4">
      <c r="A4" s="4" t="inlineStr">
        <is>
          <t>Contract asset</t>
        </is>
      </c>
      <c r="B4" s="9" t="n">
        <v>9.199999999999999</v>
      </c>
      <c r="C4" s="6" t="n">
        <v>10</v>
      </c>
      <c r="D4" s="9" t="n">
        <v>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venue - Deferred Revenues (Details) $ in Millions</t>
        </is>
      </c>
      <c r="B1" s="2" t="inlineStr">
        <is>
          <t>3 Months Ended</t>
        </is>
      </c>
    </row>
    <row r="2">
      <c r="B2" s="2" t="inlineStr">
        <is>
          <t>Mar. 31, 2025 USD ($)</t>
        </is>
      </c>
    </row>
    <row r="3">
      <c r="A3" s="3" t="inlineStr">
        <is>
          <t>Deferred Revenues</t>
        </is>
      </c>
      <c r="B3" s="4" t="inlineStr">
        <is>
          <t xml:space="preserve"> </t>
        </is>
      </c>
    </row>
    <row r="4">
      <c r="A4" s="4" t="inlineStr">
        <is>
          <t>Revenues recognized that were included in the deferred revenues balance</t>
        </is>
      </c>
      <c r="B4" s="9" t="n">
        <v>3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Mar. 31, 2025 USD ($)</t>
        </is>
      </c>
    </row>
    <row r="2">
      <c r="A2" s="3" t="inlineStr">
        <is>
          <t>Performance obligation</t>
        </is>
      </c>
      <c r="B2" s="4" t="inlineStr">
        <is>
          <t xml:space="preserve"> </t>
        </is>
      </c>
    </row>
    <row r="3">
      <c r="A3" s="4" t="inlineStr">
        <is>
          <t>Revenue expected to be recognized</t>
        </is>
      </c>
      <c r="B3" s="6" t="n">
        <v>151783</v>
      </c>
    </row>
    <row r="4">
      <c r="A4" s="4" t="inlineStr">
        <is>
          <t>Revenue, Remaining Performance Obligation, Expected Timing of Satisfaction, Start Date [Axis]: 2025-04-01</t>
        </is>
      </c>
      <c r="B4" s="4" t="inlineStr">
        <is>
          <t xml:space="preserve"> </t>
        </is>
      </c>
    </row>
    <row r="5">
      <c r="A5" s="3" t="inlineStr">
        <is>
          <t>Performance obligation</t>
        </is>
      </c>
      <c r="B5" s="4" t="inlineStr">
        <is>
          <t xml:space="preserve"> </t>
        </is>
      </c>
    </row>
    <row r="6">
      <c r="A6" s="4" t="inlineStr">
        <is>
          <t>Revenue expected to be recognized</t>
        </is>
      </c>
      <c r="B6" s="6" t="n">
        <v>74131</v>
      </c>
    </row>
    <row r="7">
      <c r="A7" s="4" t="inlineStr">
        <is>
          <t>Unsatisfied performance obliga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Performance obligation</t>
        </is>
      </c>
      <c r="B9" s="4" t="inlineStr">
        <is>
          <t xml:space="preserve"> </t>
        </is>
      </c>
    </row>
    <row r="10">
      <c r="A10" s="4" t="inlineStr">
        <is>
          <t>Revenue expected to be recognized</t>
        </is>
      </c>
      <c r="B10" s="6" t="n">
        <v>40345</v>
      </c>
    </row>
    <row r="11">
      <c r="A11" s="4" t="inlineStr">
        <is>
          <t>Unsatisfied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Performance obligation</t>
        </is>
      </c>
      <c r="B13" s="4" t="inlineStr">
        <is>
          <t xml:space="preserve"> </t>
        </is>
      </c>
    </row>
    <row r="14">
      <c r="A14" s="4" t="inlineStr">
        <is>
          <t>Revenue expected to be recognized</t>
        </is>
      </c>
      <c r="B14" s="6" t="n">
        <v>19717</v>
      </c>
    </row>
    <row r="15">
      <c r="A15" s="4" t="inlineStr">
        <is>
          <t>Unsatisfied performance obliga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Performance obligation</t>
        </is>
      </c>
      <c r="B17" s="4" t="inlineStr">
        <is>
          <t xml:space="preserve"> </t>
        </is>
      </c>
    </row>
    <row r="18">
      <c r="A18" s="4" t="inlineStr">
        <is>
          <t>Revenue expected to be recognized</t>
        </is>
      </c>
      <c r="B18" s="6" t="n">
        <v>9673</v>
      </c>
    </row>
    <row r="19">
      <c r="A19" s="4" t="inlineStr">
        <is>
          <t>Unsatisfied performance obliga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Performance obligation</t>
        </is>
      </c>
      <c r="B21" s="4" t="inlineStr">
        <is>
          <t xml:space="preserve"> </t>
        </is>
      </c>
    </row>
    <row r="22">
      <c r="A22" s="4" t="inlineStr">
        <is>
          <t>Revenue expected to be recognized</t>
        </is>
      </c>
      <c r="B22" s="6" t="n">
        <v>4966</v>
      </c>
    </row>
    <row r="23">
      <c r="A23" s="4" t="inlineStr">
        <is>
          <t>Unsatisfied performance obliga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Performance obligation</t>
        </is>
      </c>
      <c r="B25" s="4" t="inlineStr">
        <is>
          <t xml:space="preserve"> </t>
        </is>
      </c>
    </row>
    <row r="26">
      <c r="A26" s="4" t="inlineStr">
        <is>
          <t>Revenue expected to be recognized</t>
        </is>
      </c>
      <c r="B26" s="6" t="n">
        <v>2951</v>
      </c>
    </row>
    <row r="27">
      <c r="A27" s="4" t="inlineStr">
        <is>
          <t>Unsatisfied performance obligation, period</t>
        </is>
      </c>
      <c r="B27" s="4" t="inlineStr">
        <is>
          <t>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15" customWidth="1" min="6" max="6"/>
    <col width="18" customWidth="1" min="7" max="7"/>
    <col width="25" customWidth="1" min="8" max="8"/>
    <col width="13" customWidth="1" min="9" max="9"/>
  </cols>
  <sheetData>
    <row r="1">
      <c r="A1" s="1" t="inlineStr">
        <is>
          <t>Unaudited Condensed Consolidated Statements of Stockholders' Equity - USD ($) $ in Thousands</t>
        </is>
      </c>
      <c r="B1" s="2" t="inlineStr">
        <is>
          <t>Common Stock Class A Common Stock</t>
        </is>
      </c>
      <c r="C1" s="2" t="inlineStr">
        <is>
          <t>Common Stock Class B Common Stock</t>
        </is>
      </c>
      <c r="D1" s="2" t="inlineStr">
        <is>
          <t>Common Stock Class C Common Stock</t>
        </is>
      </c>
      <c r="E1" s="2" t="inlineStr">
        <is>
          <t>Additional Paid-in Capital</t>
        </is>
      </c>
      <c r="F1" s="2" t="inlineStr">
        <is>
          <t>Treasury Stock</t>
        </is>
      </c>
      <c r="G1" s="2" t="inlineStr">
        <is>
          <t>Retained Earnings</t>
        </is>
      </c>
      <c r="H1" s="2" t="inlineStr">
        <is>
          <t>Non-Controlling Interest</t>
        </is>
      </c>
      <c r="I1" s="2" t="inlineStr">
        <is>
          <t>Total</t>
        </is>
      </c>
    </row>
    <row r="2">
      <c r="A2" s="4" t="inlineStr">
        <is>
          <t>Balance at Dec. 31, 2023</t>
        </is>
      </c>
      <c r="B2" s="6" t="n">
        <v>496</v>
      </c>
      <c r="C2" s="6" t="n">
        <v>4</v>
      </c>
      <c r="D2" s="6" t="n">
        <v>0</v>
      </c>
      <c r="E2" s="6" t="n">
        <v>131665</v>
      </c>
      <c r="F2" s="6" t="n">
        <v>-159440</v>
      </c>
      <c r="G2" s="6" t="n">
        <v>195627</v>
      </c>
      <c r="H2" s="6" t="n">
        <v>89623</v>
      </c>
      <c r="I2" s="6" t="n">
        <v>257975</v>
      </c>
    </row>
    <row r="3">
      <c r="A3" s="4" t="inlineStr">
        <is>
          <t>Balance (in shares) at Dec. 31, 2023</t>
        </is>
      </c>
      <c r="B3" s="5" t="n">
        <v>49571000</v>
      </c>
      <c r="C3" s="5" t="n">
        <v>39466000</v>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5" t="n">
        <v>-4551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6" t="n">
        <v>0</v>
      </c>
      <c r="C6" s="6" t="n">
        <v>0</v>
      </c>
      <c r="D6" s="6" t="n">
        <v>0</v>
      </c>
      <c r="E6" s="5" t="n">
        <v>2751</v>
      </c>
      <c r="F6" s="6" t="n">
        <v>0</v>
      </c>
      <c r="G6" s="5" t="n">
        <v>0</v>
      </c>
      <c r="H6" s="5" t="n">
        <v>2446</v>
      </c>
      <c r="I6" s="5" t="n">
        <v>5197</v>
      </c>
    </row>
    <row r="7">
      <c r="A7" s="4" t="inlineStr">
        <is>
          <t>Exercise of stock options</t>
        </is>
      </c>
      <c r="B7" s="6" t="n">
        <v>0</v>
      </c>
      <c r="C7" s="6" t="n">
        <v>0</v>
      </c>
      <c r="D7" s="6" t="n">
        <v>0</v>
      </c>
      <c r="E7" s="5" t="n">
        <v>-30</v>
      </c>
      <c r="F7" s="6" t="n">
        <v>81</v>
      </c>
      <c r="G7" s="5" t="n">
        <v>0</v>
      </c>
      <c r="H7" s="5" t="n">
        <v>0</v>
      </c>
      <c r="I7" s="5" t="n">
        <v>51</v>
      </c>
    </row>
    <row r="8">
      <c r="A8" s="4" t="inlineStr">
        <is>
          <t>Exercise of stock options (in shares)</t>
        </is>
      </c>
      <c r="B8" s="5" t="n">
        <v>0</v>
      </c>
      <c r="C8" s="5" t="n">
        <v>0</v>
      </c>
      <c r="D8" s="5" t="n">
        <v>0</v>
      </c>
      <c r="E8" s="4" t="inlineStr">
        <is>
          <t xml:space="preserve"> </t>
        </is>
      </c>
      <c r="F8" s="5" t="n">
        <v>2000</v>
      </c>
      <c r="G8" s="4" t="inlineStr">
        <is>
          <t xml:space="preserve"> </t>
        </is>
      </c>
      <c r="H8" s="4" t="inlineStr">
        <is>
          <t xml:space="preserve"> </t>
        </is>
      </c>
      <c r="I8" s="4" t="inlineStr">
        <is>
          <t xml:space="preserve"> </t>
        </is>
      </c>
    </row>
    <row r="9">
      <c r="A9" s="4" t="inlineStr">
        <is>
          <t>Non-controlling interest adjustment for capital contribution of proceeds from the exercise of stock options</t>
        </is>
      </c>
      <c r="B9" s="6" t="n">
        <v>0</v>
      </c>
      <c r="C9" s="6" t="n">
        <v>0</v>
      </c>
      <c r="D9" s="6" t="n">
        <v>0</v>
      </c>
      <c r="E9" s="5" t="n">
        <v>-22</v>
      </c>
      <c r="F9" s="6" t="n">
        <v>0</v>
      </c>
      <c r="G9" s="5" t="n">
        <v>0</v>
      </c>
      <c r="H9" s="5" t="n">
        <v>22</v>
      </c>
      <c r="I9" s="5" t="n">
        <v>0</v>
      </c>
    </row>
    <row r="10">
      <c r="A10" s="4" t="inlineStr">
        <is>
          <t>Vesting of restricted stock units</t>
        </is>
      </c>
      <c r="B10" s="6" t="n">
        <v>0</v>
      </c>
      <c r="C10" s="6" t="n">
        <v>0</v>
      </c>
      <c r="D10" s="6" t="n">
        <v>0</v>
      </c>
      <c r="E10" s="5" t="n">
        <v>-2234</v>
      </c>
      <c r="F10" s="6" t="n">
        <v>2595</v>
      </c>
      <c r="G10" s="5" t="n">
        <v>0</v>
      </c>
      <c r="H10" s="5" t="n">
        <v>-361</v>
      </c>
      <c r="I10" s="5" t="n">
        <v>0</v>
      </c>
    </row>
    <row r="11">
      <c r="A11" s="4" t="inlineStr">
        <is>
          <t>Vesting of restricted stock units (in shares)</t>
        </is>
      </c>
      <c r="B11" s="5" t="n">
        <v>0</v>
      </c>
      <c r="C11" s="5" t="n">
        <v>0</v>
      </c>
      <c r="D11" s="5" t="n">
        <v>0</v>
      </c>
      <c r="E11" s="4" t="inlineStr">
        <is>
          <t xml:space="preserve"> </t>
        </is>
      </c>
      <c r="F11" s="5" t="n">
        <v>74000</v>
      </c>
      <c r="G11" s="4" t="inlineStr">
        <is>
          <t xml:space="preserve"> </t>
        </is>
      </c>
      <c r="H11" s="4" t="inlineStr">
        <is>
          <t xml:space="preserve"> </t>
        </is>
      </c>
      <c r="I11" s="4" t="inlineStr">
        <is>
          <t xml:space="preserve"> </t>
        </is>
      </c>
    </row>
    <row r="12">
      <c r="A12" s="4" t="inlineStr">
        <is>
          <t>Repurchases of Class A common stock for withholding taxes on vested RSUs</t>
        </is>
      </c>
      <c r="B12" s="6" t="n">
        <v>0</v>
      </c>
      <c r="C12" s="6" t="n">
        <v>0</v>
      </c>
      <c r="D12" s="6" t="n">
        <v>0</v>
      </c>
      <c r="E12" s="5" t="n">
        <v>209</v>
      </c>
      <c r="F12" s="6" t="n">
        <v>-867</v>
      </c>
      <c r="G12" s="5" t="n">
        <v>0</v>
      </c>
      <c r="H12" s="5" t="n">
        <v>0</v>
      </c>
      <c r="I12" s="5" t="n">
        <v>-658</v>
      </c>
    </row>
    <row r="13">
      <c r="A13" s="4" t="inlineStr">
        <is>
          <t>Repurchases of Class A common stock for withholding taxes on vested RSUs (in shares)</t>
        </is>
      </c>
      <c r="B13" s="5" t="n">
        <v>0</v>
      </c>
      <c r="C13" s="5" t="n">
        <v>0</v>
      </c>
      <c r="D13" s="5" t="n">
        <v>0</v>
      </c>
      <c r="E13" s="4" t="inlineStr">
        <is>
          <t xml:space="preserve"> </t>
        </is>
      </c>
      <c r="F13" s="5" t="n">
        <v>-24000</v>
      </c>
      <c r="G13" s="4" t="inlineStr">
        <is>
          <t xml:space="preserve"> </t>
        </is>
      </c>
      <c r="H13" s="4" t="inlineStr">
        <is>
          <t xml:space="preserve"> </t>
        </is>
      </c>
      <c r="I13" s="4" t="inlineStr">
        <is>
          <t xml:space="preserve"> </t>
        </is>
      </c>
    </row>
    <row r="14">
      <c r="A14" s="4" t="inlineStr">
        <is>
          <t>Distributions to holders of LLC common units</t>
        </is>
      </c>
      <c r="B14" s="6" t="n">
        <v>0</v>
      </c>
      <c r="C14" s="6" t="n">
        <v>0</v>
      </c>
      <c r="D14" s="6" t="n">
        <v>0</v>
      </c>
      <c r="E14" s="5" t="n">
        <v>0</v>
      </c>
      <c r="F14" s="6" t="n">
        <v>0</v>
      </c>
      <c r="G14" s="5" t="n">
        <v>0</v>
      </c>
      <c r="H14" s="5" t="n">
        <v>-9947</v>
      </c>
      <c r="I14" s="5" t="n">
        <v>-9947</v>
      </c>
    </row>
    <row r="15">
      <c r="A15" s="4" t="inlineStr">
        <is>
          <t>Dividends</t>
        </is>
      </c>
      <c r="B15" s="5" t="n">
        <v>0</v>
      </c>
      <c r="C15" s="5" t="n">
        <v>0</v>
      </c>
      <c r="D15" s="5" t="n">
        <v>0</v>
      </c>
      <c r="E15" s="5" t="n">
        <v>0</v>
      </c>
      <c r="F15" s="5" t="n">
        <v>0</v>
      </c>
      <c r="G15" s="5" t="n">
        <v>-5634</v>
      </c>
      <c r="H15" s="5" t="n">
        <v>0</v>
      </c>
      <c r="I15" s="5" t="n">
        <v>-5634</v>
      </c>
    </row>
    <row r="16">
      <c r="A16" s="4" t="inlineStr">
        <is>
          <t>Non-controlling interest adjustment</t>
        </is>
      </c>
      <c r="B16" s="5" t="n">
        <v>0</v>
      </c>
      <c r="C16" s="5" t="n">
        <v>0</v>
      </c>
      <c r="D16" s="5" t="n">
        <v>0</v>
      </c>
      <c r="E16" s="5" t="n">
        <v>-126</v>
      </c>
      <c r="F16" s="5" t="n">
        <v>0</v>
      </c>
      <c r="G16" s="5" t="n">
        <v>0</v>
      </c>
      <c r="H16" s="5" t="n">
        <v>126</v>
      </c>
      <c r="I16" s="5" t="n">
        <v>0</v>
      </c>
    </row>
    <row r="17">
      <c r="A17" s="4" t="inlineStr">
        <is>
          <t>Net loss</t>
        </is>
      </c>
      <c r="B17" s="5" t="n">
        <v>0</v>
      </c>
      <c r="C17" s="5" t="n">
        <v>0</v>
      </c>
      <c r="D17" s="5" t="n">
        <v>0</v>
      </c>
      <c r="E17" s="5" t="n">
        <v>0</v>
      </c>
      <c r="F17" s="5" t="n">
        <v>0</v>
      </c>
      <c r="G17" s="5" t="n">
        <v>-22307</v>
      </c>
      <c r="H17" s="5" t="n">
        <v>-28499</v>
      </c>
      <c r="I17" s="5" t="n">
        <v>-50806</v>
      </c>
    </row>
    <row r="18">
      <c r="A18" s="4" t="inlineStr">
        <is>
          <t>Balance at Mar. 31, 2024</t>
        </is>
      </c>
      <c r="B18" s="6" t="n">
        <v>496</v>
      </c>
      <c r="C18" s="6" t="n">
        <v>4</v>
      </c>
      <c r="D18" s="6" t="n">
        <v>0</v>
      </c>
      <c r="E18" s="5" t="n">
        <v>132213</v>
      </c>
      <c r="F18" s="6" t="n">
        <v>-157631</v>
      </c>
      <c r="G18" s="5" t="n">
        <v>167686</v>
      </c>
      <c r="H18" s="5" t="n">
        <v>53410</v>
      </c>
      <c r="I18" s="6" t="n">
        <v>196178</v>
      </c>
    </row>
    <row r="19">
      <c r="A19" s="4" t="inlineStr">
        <is>
          <t>Balance (in shares) at Mar. 31, 2024</t>
        </is>
      </c>
      <c r="B19" s="5" t="n">
        <v>49571000</v>
      </c>
      <c r="C19" s="5" t="n">
        <v>39466000</v>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Mar. 31, 2024</t>
        </is>
      </c>
      <c r="B20" s="4" t="inlineStr">
        <is>
          <t xml:space="preserve"> </t>
        </is>
      </c>
      <c r="C20" s="4" t="inlineStr">
        <is>
          <t xml:space="preserve"> </t>
        </is>
      </c>
      <c r="D20" s="4" t="inlineStr">
        <is>
          <t xml:space="preserve"> </t>
        </is>
      </c>
      <c r="E20" s="4" t="inlineStr">
        <is>
          <t xml:space="preserve"> </t>
        </is>
      </c>
      <c r="F20" s="5" t="n">
        <v>-4499000</v>
      </c>
      <c r="G20" s="4" t="inlineStr">
        <is>
          <t xml:space="preserve"> </t>
        </is>
      </c>
      <c r="H20" s="4" t="inlineStr">
        <is>
          <t xml:space="preserve"> </t>
        </is>
      </c>
      <c r="I20" s="5" t="n">
        <v>4499000</v>
      </c>
    </row>
    <row r="21">
      <c r="A21" s="4" t="inlineStr">
        <is>
          <t>Balance at Dec. 31, 2024</t>
        </is>
      </c>
      <c r="B21" s="6" t="n">
        <v>625</v>
      </c>
      <c r="C21" s="6" t="n">
        <v>4</v>
      </c>
      <c r="D21" s="6" t="n">
        <v>0</v>
      </c>
      <c r="E21" s="5" t="n">
        <v>193692</v>
      </c>
      <c r="F21" s="6" t="n">
        <v>0</v>
      </c>
      <c r="G21" s="5" t="n">
        <v>132241</v>
      </c>
      <c r="H21" s="5" t="n">
        <v>158387</v>
      </c>
      <c r="I21" s="6" t="n">
        <v>484949</v>
      </c>
    </row>
    <row r="22">
      <c r="A22" s="4" t="inlineStr">
        <is>
          <t>Balance (in shares) at Dec. 31, 2024</t>
        </is>
      </c>
      <c r="B22" s="5" t="n">
        <v>62502000</v>
      </c>
      <c r="C22" s="5" t="n">
        <v>39466000</v>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in shares)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6" t="n">
        <v>0</v>
      </c>
      <c r="C25" s="6" t="n">
        <v>0</v>
      </c>
      <c r="D25" s="6" t="n">
        <v>0</v>
      </c>
      <c r="E25" s="5" t="n">
        <v>4438</v>
      </c>
      <c r="F25" s="5" t="n">
        <v>0</v>
      </c>
      <c r="G25" s="5" t="n">
        <v>0</v>
      </c>
      <c r="H25" s="5" t="n">
        <v>2832</v>
      </c>
      <c r="I25" s="6" t="n">
        <v>7270</v>
      </c>
    </row>
    <row r="26">
      <c r="A26" s="4" t="inlineStr">
        <is>
          <t>Vesting of restricted stock units</t>
        </is>
      </c>
      <c r="B26" s="6" t="n">
        <v>1</v>
      </c>
      <c r="C26" s="6" t="n">
        <v>0</v>
      </c>
      <c r="D26" s="6" t="n">
        <v>0</v>
      </c>
      <c r="E26" s="5" t="n">
        <v>446</v>
      </c>
      <c r="F26" s="6" t="n">
        <v>0</v>
      </c>
      <c r="G26" s="5" t="n">
        <v>0</v>
      </c>
      <c r="H26" s="5" t="n">
        <v>-447</v>
      </c>
      <c r="I26" s="4" t="inlineStr">
        <is>
          <t xml:space="preserve"> </t>
        </is>
      </c>
    </row>
    <row r="27">
      <c r="A27" s="4" t="inlineStr">
        <is>
          <t>Vesting of restricted stock units (in shares)</t>
        </is>
      </c>
      <c r="B27" s="5" t="n">
        <v>109000</v>
      </c>
      <c r="C27" s="5" t="n">
        <v>0</v>
      </c>
      <c r="D27" s="5" t="n">
        <v>0</v>
      </c>
      <c r="E27" s="4" t="inlineStr">
        <is>
          <t xml:space="preserve"> </t>
        </is>
      </c>
      <c r="F27" s="5" t="n">
        <v>0</v>
      </c>
      <c r="G27" s="4" t="inlineStr">
        <is>
          <t xml:space="preserve"> </t>
        </is>
      </c>
      <c r="H27" s="4" t="inlineStr">
        <is>
          <t xml:space="preserve"> </t>
        </is>
      </c>
      <c r="I27" s="4" t="inlineStr">
        <is>
          <t xml:space="preserve"> </t>
        </is>
      </c>
    </row>
    <row r="28">
      <c r="A28" s="4" t="inlineStr">
        <is>
          <t>Repurchases of Class A common stock for withholding taxes on vested RSUs</t>
        </is>
      </c>
      <c r="B28" s="6" t="n">
        <v>0</v>
      </c>
      <c r="C28" s="6" t="n">
        <v>0</v>
      </c>
      <c r="D28" s="6" t="n">
        <v>0</v>
      </c>
      <c r="E28" s="5" t="n">
        <v>-871</v>
      </c>
      <c r="F28" s="6" t="n">
        <v>0</v>
      </c>
      <c r="G28" s="5" t="n">
        <v>0</v>
      </c>
      <c r="H28" s="4" t="inlineStr">
        <is>
          <t xml:space="preserve"> </t>
        </is>
      </c>
      <c r="I28" s="5" t="n">
        <v>-871</v>
      </c>
    </row>
    <row r="29">
      <c r="A29" s="4" t="inlineStr">
        <is>
          <t>Repurchases of Class A common stock for withholding taxes on vested RSUs (in shares)</t>
        </is>
      </c>
      <c r="B29" s="5" t="n">
        <v>-41000</v>
      </c>
      <c r="C29" s="5" t="n">
        <v>0</v>
      </c>
      <c r="D29" s="5" t="n">
        <v>0</v>
      </c>
      <c r="E29" s="4" t="inlineStr">
        <is>
          <t xml:space="preserve"> </t>
        </is>
      </c>
      <c r="F29" s="5" t="n">
        <v>0</v>
      </c>
      <c r="G29" s="4" t="inlineStr">
        <is>
          <t xml:space="preserve"> </t>
        </is>
      </c>
      <c r="H29" s="4" t="inlineStr">
        <is>
          <t xml:space="preserve"> </t>
        </is>
      </c>
      <c r="I29" s="4" t="inlineStr">
        <is>
          <t xml:space="preserve"> </t>
        </is>
      </c>
    </row>
    <row r="30">
      <c r="A30" s="4" t="inlineStr">
        <is>
          <t>Distributions to holders of LLC common units</t>
        </is>
      </c>
      <c r="B30" s="6" t="n">
        <v>0</v>
      </c>
      <c r="C30" s="6" t="n">
        <v>0</v>
      </c>
      <c r="D30" s="6" t="n">
        <v>0</v>
      </c>
      <c r="E30" s="5" t="n">
        <v>0</v>
      </c>
      <c r="F30" s="6" t="n">
        <v>0</v>
      </c>
      <c r="G30" s="5" t="n">
        <v>0</v>
      </c>
      <c r="H30" s="5" t="n">
        <v>-34</v>
      </c>
      <c r="I30" s="5" t="n">
        <v>-34</v>
      </c>
    </row>
    <row r="31">
      <c r="A31" s="4" t="inlineStr">
        <is>
          <t>Dividends</t>
        </is>
      </c>
      <c r="B31" s="5" t="n">
        <v>0</v>
      </c>
      <c r="C31" s="5" t="n">
        <v>0</v>
      </c>
      <c r="D31" s="5" t="n">
        <v>0</v>
      </c>
      <c r="E31" s="5" t="n">
        <v>0</v>
      </c>
      <c r="F31" s="5" t="n">
        <v>0</v>
      </c>
      <c r="G31" s="5" t="n">
        <v>-7821</v>
      </c>
      <c r="H31" s="4" t="inlineStr">
        <is>
          <t xml:space="preserve"> </t>
        </is>
      </c>
      <c r="I31" s="5" t="n">
        <v>-7821</v>
      </c>
    </row>
    <row r="32">
      <c r="A32" s="4" t="inlineStr">
        <is>
          <t>Non-controlling interest adjustment</t>
        </is>
      </c>
      <c r="B32" s="5" t="n">
        <v>0</v>
      </c>
      <c r="C32" s="5" t="n">
        <v>0</v>
      </c>
      <c r="D32" s="5" t="n">
        <v>0</v>
      </c>
      <c r="E32" s="5" t="n">
        <v>25</v>
      </c>
      <c r="F32" s="5" t="n">
        <v>0</v>
      </c>
      <c r="G32" s="5" t="n">
        <v>0</v>
      </c>
      <c r="H32" s="5" t="n">
        <v>-25</v>
      </c>
      <c r="I32" s="4" t="inlineStr">
        <is>
          <t xml:space="preserve"> </t>
        </is>
      </c>
    </row>
    <row r="33">
      <c r="A33" s="4" t="inlineStr">
        <is>
          <t>Net loss</t>
        </is>
      </c>
      <c r="B33" s="5" t="n">
        <v>0</v>
      </c>
      <c r="C33" s="5" t="n">
        <v>0</v>
      </c>
      <c r="D33" s="5" t="n">
        <v>0</v>
      </c>
      <c r="E33" s="5" t="n">
        <v>0</v>
      </c>
      <c r="F33" s="5" t="n">
        <v>0</v>
      </c>
      <c r="G33" s="5" t="n">
        <v>-12280</v>
      </c>
      <c r="H33" s="5" t="n">
        <v>-12402</v>
      </c>
      <c r="I33" s="5" t="n">
        <v>-24682</v>
      </c>
    </row>
    <row r="34">
      <c r="A34" s="4" t="inlineStr">
        <is>
          <t>Balance at Mar. 31, 2025</t>
        </is>
      </c>
      <c r="B34" s="6" t="n">
        <v>626</v>
      </c>
      <c r="C34" s="6" t="n">
        <v>4</v>
      </c>
      <c r="D34" s="6" t="n">
        <v>0</v>
      </c>
      <c r="E34" s="6" t="n">
        <v>197730</v>
      </c>
      <c r="F34" s="6" t="n">
        <v>0</v>
      </c>
      <c r="G34" s="6" t="n">
        <v>112140</v>
      </c>
      <c r="H34" s="6" t="n">
        <v>148311</v>
      </c>
      <c r="I34" s="6" t="n">
        <v>458811</v>
      </c>
    </row>
    <row r="35">
      <c r="A35" s="4" t="inlineStr">
        <is>
          <t>Balance (in shares) at Mar. 31, 2025</t>
        </is>
      </c>
      <c r="B35" s="5" t="n">
        <v>62570000</v>
      </c>
      <c r="C35" s="5" t="n">
        <v>39466000</v>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 at Mar. 31,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Floor Plan Payables - Inventories (Details) - USD ($) $ in Thousands</t>
        </is>
      </c>
      <c r="B1" s="2" t="inlineStr">
        <is>
          <t>Mar. 31, 2025</t>
        </is>
      </c>
      <c r="C1" s="2" t="inlineStr">
        <is>
          <t>Dec. 31, 2024</t>
        </is>
      </c>
      <c r="D1" s="2" t="inlineStr">
        <is>
          <t>Mar. 31, 2024</t>
        </is>
      </c>
    </row>
    <row r="2">
      <c r="A2" s="3" t="inlineStr">
        <is>
          <t>Inventories</t>
        </is>
      </c>
      <c r="B2" s="4" t="inlineStr">
        <is>
          <t xml:space="preserve"> </t>
        </is>
      </c>
      <c r="C2" s="4" t="inlineStr">
        <is>
          <t xml:space="preserve"> </t>
        </is>
      </c>
      <c r="D2" s="4" t="inlineStr">
        <is>
          <t xml:space="preserve"> </t>
        </is>
      </c>
    </row>
    <row r="3">
      <c r="A3" s="4" t="inlineStr">
        <is>
          <t>Inventories</t>
        </is>
      </c>
      <c r="B3" s="6" t="n">
        <v>2119169</v>
      </c>
      <c r="C3" s="6" t="n">
        <v>1821837</v>
      </c>
      <c r="D3" s="6" t="n">
        <v>2077592</v>
      </c>
    </row>
    <row r="4">
      <c r="A4" s="4" t="inlineStr">
        <is>
          <t>Good Sam Services and Plan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ies</t>
        </is>
      </c>
      <c r="B6" s="5" t="n">
        <v>219</v>
      </c>
      <c r="C6" s="5" t="n">
        <v>263</v>
      </c>
      <c r="D6" s="5" t="n">
        <v>392</v>
      </c>
    </row>
    <row r="7">
      <c r="A7" s="4" t="inlineStr">
        <is>
          <t>New RVs</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Inventories</t>
        </is>
      </c>
      <c r="B9" s="5" t="n">
        <v>1509594</v>
      </c>
      <c r="C9" s="5" t="n">
        <v>1241533</v>
      </c>
      <c r="D9" s="5" t="n">
        <v>1469193</v>
      </c>
    </row>
    <row r="10">
      <c r="A10" s="4" t="inlineStr">
        <is>
          <t>Used RV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Inventories</t>
        </is>
      </c>
      <c r="B12" s="5" t="n">
        <v>406728</v>
      </c>
      <c r="C12" s="5" t="n">
        <v>413546</v>
      </c>
      <c r="D12" s="5" t="n">
        <v>389810</v>
      </c>
    </row>
    <row r="13">
      <c r="A13" s="4" t="inlineStr">
        <is>
          <t>Products, parts, accessories and other</t>
        </is>
      </c>
      <c r="B13" s="4" t="inlineStr">
        <is>
          <t xml:space="preserve"> </t>
        </is>
      </c>
      <c r="C13" s="4" t="inlineStr">
        <is>
          <t xml:space="preserve"> </t>
        </is>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ies</t>
        </is>
      </c>
      <c r="B15" s="6" t="n">
        <v>202628</v>
      </c>
      <c r="C15" s="6" t="n">
        <v>166495</v>
      </c>
      <c r="D15" s="6" t="n">
        <v>2181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ntories and Floor Plan Payables - Floor Plan Payable (Details) - USD ($) $ in Thousands</t>
        </is>
      </c>
      <c r="B1" s="2" t="inlineStr">
        <is>
          <t>1 Months Ended</t>
        </is>
      </c>
    </row>
    <row r="2">
      <c r="B2" s="2" t="inlineStr">
        <is>
          <t>Feb. 28, 2025</t>
        </is>
      </c>
      <c r="C2" s="2" t="inlineStr">
        <is>
          <t>Mar. 31, 2025</t>
        </is>
      </c>
      <c r="D2" s="2" t="inlineStr">
        <is>
          <t>Dec. 31, 2024</t>
        </is>
      </c>
      <c r="E2" s="2" t="inlineStr">
        <is>
          <t>Mar. 31, 2024</t>
        </is>
      </c>
    </row>
    <row r="3">
      <c r="A3" s="3" t="inlineStr">
        <is>
          <t>Floor Plan Payable</t>
        </is>
      </c>
      <c r="B3" s="4" t="inlineStr">
        <is>
          <t xml:space="preserve"> </t>
        </is>
      </c>
      <c r="C3" s="4" t="inlineStr">
        <is>
          <t xml:space="preserve"> </t>
        </is>
      </c>
      <c r="D3" s="4" t="inlineStr">
        <is>
          <t xml:space="preserve"> </t>
        </is>
      </c>
      <c r="E3" s="4" t="inlineStr">
        <is>
          <t xml:space="preserve"> </t>
        </is>
      </c>
    </row>
    <row r="4">
      <c r="A4" s="4" t="inlineStr">
        <is>
          <t>Principal Outstanding</t>
        </is>
      </c>
      <c r="B4" s="4" t="inlineStr">
        <is>
          <t xml:space="preserve"> </t>
        </is>
      </c>
      <c r="C4" s="6" t="n">
        <v>0</v>
      </c>
      <c r="D4" s="6" t="n">
        <v>0</v>
      </c>
      <c r="E4" s="6" t="n">
        <v>31885</v>
      </c>
    </row>
    <row r="5">
      <c r="A5" s="4" t="inlineStr">
        <is>
          <t>Floor Plan Facility</t>
        </is>
      </c>
      <c r="B5" s="4" t="inlineStr">
        <is>
          <t xml:space="preserve"> </t>
        </is>
      </c>
      <c r="C5" s="4" t="inlineStr">
        <is>
          <t xml:space="preserve"> </t>
        </is>
      </c>
      <c r="D5" s="4" t="inlineStr">
        <is>
          <t xml:space="preserve"> </t>
        </is>
      </c>
      <c r="E5" s="4" t="inlineStr">
        <is>
          <t xml:space="preserve"> </t>
        </is>
      </c>
    </row>
    <row r="6">
      <c r="A6" s="3" t="inlineStr">
        <is>
          <t>Floor Plan Payable</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2150000</v>
      </c>
      <c r="C7" s="6" t="n">
        <v>2150000</v>
      </c>
      <c r="D7" s="6" t="n">
        <v>1850000</v>
      </c>
      <c r="E7" s="6" t="n">
        <v>1850000</v>
      </c>
    </row>
    <row r="8">
      <c r="A8" s="4" t="inlineStr">
        <is>
          <t>Increase in borrowing capacity</t>
        </is>
      </c>
      <c r="B8" s="5" t="n">
        <v>300000</v>
      </c>
      <c r="C8" s="4" t="inlineStr">
        <is>
          <t xml:space="preserve"> </t>
        </is>
      </c>
      <c r="D8" s="4" t="inlineStr">
        <is>
          <t xml:space="preserve"> </t>
        </is>
      </c>
      <c r="E8" s="4" t="inlineStr">
        <is>
          <t xml:space="preserve"> </t>
        </is>
      </c>
    </row>
    <row r="9">
      <c r="A9" s="4" t="inlineStr">
        <is>
          <t>Floor Plan Facility, floor plan notes</t>
        </is>
      </c>
      <c r="B9" s="4" t="inlineStr">
        <is>
          <t xml:space="preserve"> </t>
        </is>
      </c>
      <c r="C9" s="4" t="inlineStr">
        <is>
          <t xml:space="preserve"> </t>
        </is>
      </c>
      <c r="D9" s="4" t="inlineStr">
        <is>
          <t xml:space="preserve"> </t>
        </is>
      </c>
      <c r="E9" s="4" t="inlineStr">
        <is>
          <t xml:space="preserve"> </t>
        </is>
      </c>
    </row>
    <row r="10">
      <c r="A10" s="3" t="inlineStr">
        <is>
          <t>Floor Plan Payable</t>
        </is>
      </c>
      <c r="B10" s="4" t="inlineStr">
        <is>
          <t xml:space="preserve"> </t>
        </is>
      </c>
      <c r="C10" s="4" t="inlineStr">
        <is>
          <t xml:space="preserve"> </t>
        </is>
      </c>
      <c r="D10" s="4" t="inlineStr">
        <is>
          <t xml:space="preserve"> </t>
        </is>
      </c>
      <c r="E10" s="4" t="inlineStr">
        <is>
          <t xml:space="preserve"> </t>
        </is>
      </c>
    </row>
    <row r="11">
      <c r="A11" s="4" t="inlineStr">
        <is>
          <t>Applicable interest rate (as a percent)</t>
        </is>
      </c>
      <c r="B11" s="4" t="inlineStr">
        <is>
          <t xml:space="preserve"> </t>
        </is>
      </c>
      <c r="C11" s="12" t="n">
        <v>0.0634</v>
      </c>
      <c r="D11" s="12" t="n">
        <v>0.0672</v>
      </c>
      <c r="E11" s="12" t="n">
        <v>0.07870000000000001</v>
      </c>
    </row>
    <row r="12">
      <c r="A12" s="4" t="inlineStr">
        <is>
          <t>Line of Credit | Floor Plan Facility</t>
        </is>
      </c>
      <c r="B12" s="4" t="inlineStr">
        <is>
          <t xml:space="preserve"> </t>
        </is>
      </c>
      <c r="C12" s="4" t="inlineStr">
        <is>
          <t xml:space="preserve"> </t>
        </is>
      </c>
      <c r="D12" s="4" t="inlineStr">
        <is>
          <t xml:space="preserve"> </t>
        </is>
      </c>
      <c r="E12" s="4" t="inlineStr">
        <is>
          <t xml:space="preserve"> </t>
        </is>
      </c>
    </row>
    <row r="13">
      <c r="A13" s="3" t="inlineStr">
        <is>
          <t>Floor Plan Payable</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6" t="n">
        <v>70000</v>
      </c>
      <c r="D14" s="6" t="n">
        <v>70000</v>
      </c>
      <c r="E14" s="6" t="n">
        <v>70000</v>
      </c>
    </row>
    <row r="15">
      <c r="A15" s="4" t="inlineStr">
        <is>
          <t>Applicable interest rate (as a percent)</t>
        </is>
      </c>
      <c r="B15" s="4" t="inlineStr">
        <is>
          <t xml:space="preserve"> </t>
        </is>
      </c>
      <c r="C15" s="4" t="inlineStr">
        <is>
          <t xml:space="preserve"> </t>
        </is>
      </c>
      <c r="D15" s="4" t="inlineStr">
        <is>
          <t xml:space="preserve"> </t>
        </is>
      </c>
      <c r="E15" s="12" t="n">
        <v>0.0762</v>
      </c>
    </row>
    <row r="16">
      <c r="A16" s="4" t="inlineStr">
        <is>
          <t>Principal Outstanding</t>
        </is>
      </c>
      <c r="B16" s="4" t="inlineStr">
        <is>
          <t xml:space="preserve"> </t>
        </is>
      </c>
      <c r="C16" s="5" t="n">
        <v>0</v>
      </c>
      <c r="D16" s="5" t="n">
        <v>0</v>
      </c>
      <c r="E16" s="4" t="inlineStr">
        <is>
          <t xml:space="preserve"> </t>
        </is>
      </c>
    </row>
    <row r="17">
      <c r="A17" s="4" t="inlineStr">
        <is>
          <t>Letters of credit | Floor Plan Facility</t>
        </is>
      </c>
      <c r="B17" s="4" t="inlineStr">
        <is>
          <t xml:space="preserve"> </t>
        </is>
      </c>
      <c r="C17" s="4" t="inlineStr">
        <is>
          <t xml:space="preserve"> </t>
        </is>
      </c>
      <c r="D17" s="4" t="inlineStr">
        <is>
          <t xml:space="preserve"> </t>
        </is>
      </c>
      <c r="E17" s="4" t="inlineStr">
        <is>
          <t xml:space="preserve"> </t>
        </is>
      </c>
    </row>
    <row r="18">
      <c r="A18" s="3" t="inlineStr">
        <is>
          <t>Floor Plan Payable</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45000</v>
      </c>
      <c r="C19" s="6" t="n">
        <v>45000</v>
      </c>
      <c r="D19" s="6" t="n">
        <v>30000</v>
      </c>
      <c r="E19" s="6" t="n">
        <v>30000</v>
      </c>
    </row>
    <row r="20">
      <c r="A20" s="4" t="inlineStr">
        <is>
          <t>Increase in borrowing capacity</t>
        </is>
      </c>
      <c r="B20" s="6" t="n">
        <v>15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ntories and Floor Plan Payables - Floor Plan Outstanding (Details) - USD ($) $ in Thousands</t>
        </is>
      </c>
      <c r="B1" s="2" t="inlineStr">
        <is>
          <t>3 Months Ended</t>
        </is>
      </c>
    </row>
    <row r="2">
      <c r="B2" s="2" t="inlineStr">
        <is>
          <t>Mar. 31, 2025</t>
        </is>
      </c>
      <c r="C2" s="2" t="inlineStr">
        <is>
          <t>Feb. 28, 2025</t>
        </is>
      </c>
      <c r="D2" s="2" t="inlineStr">
        <is>
          <t>Dec. 31, 2024</t>
        </is>
      </c>
      <c r="E2" s="2" t="inlineStr">
        <is>
          <t>Mar. 31, 2024</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Notes payable - floor plan:</t>
        </is>
      </c>
      <c r="B4" s="4" t="inlineStr">
        <is>
          <t xml:space="preserve"> </t>
        </is>
      </c>
      <c r="C4" s="4" t="inlineStr">
        <is>
          <t xml:space="preserve"> </t>
        </is>
      </c>
      <c r="D4" s="4" t="inlineStr">
        <is>
          <t xml:space="preserve"> </t>
        </is>
      </c>
      <c r="E4" s="4" t="inlineStr">
        <is>
          <t xml:space="preserve"> </t>
        </is>
      </c>
    </row>
    <row r="5">
      <c r="A5" s="4" t="inlineStr">
        <is>
          <t>Floor plan payment due period</t>
        </is>
      </c>
      <c r="B5" s="4" t="inlineStr">
        <is>
          <t>3 days</t>
        </is>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Notes payable - floor plan:</t>
        </is>
      </c>
      <c r="B7" s="4" t="inlineStr">
        <is>
          <t xml:space="preserve"> </t>
        </is>
      </c>
      <c r="C7" s="4" t="inlineStr">
        <is>
          <t xml:space="preserve"> </t>
        </is>
      </c>
      <c r="D7" s="4" t="inlineStr">
        <is>
          <t xml:space="preserve"> </t>
        </is>
      </c>
      <c r="E7" s="4" t="inlineStr">
        <is>
          <t xml:space="preserve"> </t>
        </is>
      </c>
    </row>
    <row r="8">
      <c r="A8" s="4" t="inlineStr">
        <is>
          <t>Floor plan payment due period</t>
        </is>
      </c>
      <c r="B8" s="4" t="inlineStr">
        <is>
          <t>10 days</t>
        </is>
      </c>
      <c r="C8" s="4" t="inlineStr">
        <is>
          <t xml:space="preserve"> </t>
        </is>
      </c>
      <c r="D8" s="4" t="inlineStr">
        <is>
          <t xml:space="preserve"> </t>
        </is>
      </c>
      <c r="E8" s="4" t="inlineStr">
        <is>
          <t xml:space="preserve"> </t>
        </is>
      </c>
    </row>
    <row r="9">
      <c r="A9" s="4" t="inlineStr">
        <is>
          <t>Floor Plan Facility</t>
        </is>
      </c>
      <c r="B9" s="4" t="inlineStr">
        <is>
          <t xml:space="preserve"> </t>
        </is>
      </c>
      <c r="C9" s="4" t="inlineStr">
        <is>
          <t xml:space="preserve"> </t>
        </is>
      </c>
      <c r="D9" s="4" t="inlineStr">
        <is>
          <t xml:space="preserve"> </t>
        </is>
      </c>
      <c r="E9" s="4" t="inlineStr">
        <is>
          <t xml:space="preserve"> </t>
        </is>
      </c>
    </row>
    <row r="10">
      <c r="A10" s="3" t="inlineStr">
        <is>
          <t>Notes payable - floor plan:</t>
        </is>
      </c>
      <c r="B10" s="4" t="inlineStr">
        <is>
          <t xml:space="preserve"> </t>
        </is>
      </c>
      <c r="C10" s="4" t="inlineStr">
        <is>
          <t xml:space="preserve"> </t>
        </is>
      </c>
      <c r="D10" s="4" t="inlineStr">
        <is>
          <t xml:space="preserve"> </t>
        </is>
      </c>
      <c r="E10" s="4" t="inlineStr">
        <is>
          <t xml:space="preserve"> </t>
        </is>
      </c>
    </row>
    <row r="11">
      <c r="A11" s="4" t="inlineStr">
        <is>
          <t>Total commitment</t>
        </is>
      </c>
      <c r="B11" s="6" t="n">
        <v>2150000</v>
      </c>
      <c r="C11" s="6" t="n">
        <v>2150000</v>
      </c>
      <c r="D11" s="6" t="n">
        <v>1850000</v>
      </c>
      <c r="E11" s="6" t="n">
        <v>1850000</v>
      </c>
    </row>
    <row r="12">
      <c r="A12" s="4" t="inlineStr">
        <is>
          <t>Less: borrowings</t>
        </is>
      </c>
      <c r="B12" s="5" t="n">
        <v>-1320687</v>
      </c>
      <c r="C12" s="4" t="inlineStr">
        <is>
          <t xml:space="preserve"> </t>
        </is>
      </c>
      <c r="D12" s="5" t="n">
        <v>-1161713</v>
      </c>
      <c r="E12" s="5" t="n">
        <v>-1414696</v>
      </c>
    </row>
    <row r="13">
      <c r="A13" s="4" t="inlineStr">
        <is>
          <t>Less: FLAIR offset account</t>
        </is>
      </c>
      <c r="B13" s="5" t="n">
        <v>-157863</v>
      </c>
      <c r="C13" s="4" t="inlineStr">
        <is>
          <t xml:space="preserve"> </t>
        </is>
      </c>
      <c r="D13" s="5" t="n">
        <v>-79472</v>
      </c>
      <c r="E13" s="5" t="n">
        <v>-147654</v>
      </c>
    </row>
    <row r="14">
      <c r="A14" s="4" t="inlineStr">
        <is>
          <t>Additional borrowing capacity</t>
        </is>
      </c>
      <c r="B14" s="5" t="n">
        <v>671450</v>
      </c>
      <c r="C14" s="4" t="inlineStr">
        <is>
          <t xml:space="preserve"> </t>
        </is>
      </c>
      <c r="D14" s="5" t="n">
        <v>608815</v>
      </c>
      <c r="E14" s="5" t="n">
        <v>287650</v>
      </c>
    </row>
    <row r="15">
      <c r="A15" s="4" t="inlineStr">
        <is>
          <t>Less: short-term payable for sold inventory</t>
        </is>
      </c>
      <c r="B15" s="5" t="n">
        <v>-81959</v>
      </c>
      <c r="C15" s="4" t="inlineStr">
        <is>
          <t xml:space="preserve"> </t>
        </is>
      </c>
      <c r="D15" s="5" t="n">
        <v>-33152</v>
      </c>
      <c r="E15" s="5" t="n">
        <v>-91299</v>
      </c>
    </row>
    <row r="16">
      <c r="A16" s="4" t="inlineStr">
        <is>
          <t>Less: purchase commitments</t>
        </is>
      </c>
      <c r="B16" s="5" t="n">
        <v>-55125</v>
      </c>
      <c r="C16" s="4" t="inlineStr">
        <is>
          <t xml:space="preserve"> </t>
        </is>
      </c>
      <c r="D16" s="5" t="n">
        <v>-9340</v>
      </c>
      <c r="E16" s="5" t="n">
        <v>-31551</v>
      </c>
    </row>
    <row r="17">
      <c r="A17" s="4" t="inlineStr">
        <is>
          <t>Unencumbered borrowing capacity</t>
        </is>
      </c>
      <c r="B17" s="5" t="n">
        <v>534366</v>
      </c>
      <c r="C17" s="4" t="inlineStr">
        <is>
          <t xml:space="preserve"> </t>
        </is>
      </c>
      <c r="D17" s="5" t="n">
        <v>566323</v>
      </c>
      <c r="E17" s="5" t="n">
        <v>164800</v>
      </c>
    </row>
    <row r="18">
      <c r="A18" s="4" t="inlineStr">
        <is>
          <t>Line of Credit | Floor Plan Facility</t>
        </is>
      </c>
      <c r="B18" s="4" t="inlineStr">
        <is>
          <t xml:space="preserve"> </t>
        </is>
      </c>
      <c r="C18" s="4" t="inlineStr">
        <is>
          <t xml:space="preserve"> </t>
        </is>
      </c>
      <c r="D18" s="4" t="inlineStr">
        <is>
          <t xml:space="preserve"> </t>
        </is>
      </c>
      <c r="E18" s="4" t="inlineStr">
        <is>
          <t xml:space="preserve"> </t>
        </is>
      </c>
    </row>
    <row r="19">
      <c r="A19" s="3" t="inlineStr">
        <is>
          <t>Notes payable - floor plan:</t>
        </is>
      </c>
      <c r="B19" s="4" t="inlineStr">
        <is>
          <t xml:space="preserve"> </t>
        </is>
      </c>
      <c r="C19" s="4" t="inlineStr">
        <is>
          <t xml:space="preserve"> </t>
        </is>
      </c>
      <c r="D19" s="4" t="inlineStr">
        <is>
          <t xml:space="preserve"> </t>
        </is>
      </c>
      <c r="E19" s="4" t="inlineStr">
        <is>
          <t xml:space="preserve"> </t>
        </is>
      </c>
    </row>
    <row r="20">
      <c r="A20" s="4" t="inlineStr">
        <is>
          <t>Total commitment</t>
        </is>
      </c>
      <c r="B20" s="5" t="n">
        <v>70000</v>
      </c>
      <c r="C20" s="4" t="inlineStr">
        <is>
          <t xml:space="preserve"> </t>
        </is>
      </c>
      <c r="D20" s="5" t="n">
        <v>70000</v>
      </c>
      <c r="E20" s="5" t="n">
        <v>70000</v>
      </c>
    </row>
    <row r="21">
      <c r="A21" s="4" t="inlineStr">
        <is>
          <t>Less: borrowings</t>
        </is>
      </c>
      <c r="B21" s="4" t="inlineStr">
        <is>
          <t xml:space="preserve"> </t>
        </is>
      </c>
      <c r="C21" s="4" t="inlineStr">
        <is>
          <t xml:space="preserve"> </t>
        </is>
      </c>
      <c r="D21" s="4" t="inlineStr">
        <is>
          <t xml:space="preserve"> </t>
        </is>
      </c>
      <c r="E21" s="5" t="n">
        <v>-31885</v>
      </c>
    </row>
    <row r="22">
      <c r="A22" s="4" t="inlineStr">
        <is>
          <t>Additional borrowing capacity</t>
        </is>
      </c>
      <c r="B22" s="5" t="n">
        <v>70000</v>
      </c>
      <c r="C22" s="4" t="inlineStr">
        <is>
          <t xml:space="preserve"> </t>
        </is>
      </c>
      <c r="D22" s="5" t="n">
        <v>70000</v>
      </c>
      <c r="E22" s="5" t="n">
        <v>38115</v>
      </c>
    </row>
    <row r="23">
      <c r="A23" s="4" t="inlineStr">
        <is>
          <t>Letters of credit | Floor Plan Facility</t>
        </is>
      </c>
      <c r="B23" s="4" t="inlineStr">
        <is>
          <t xml:space="preserve"> </t>
        </is>
      </c>
      <c r="C23" s="4" t="inlineStr">
        <is>
          <t xml:space="preserve"> </t>
        </is>
      </c>
      <c r="D23" s="4" t="inlineStr">
        <is>
          <t xml:space="preserve"> </t>
        </is>
      </c>
      <c r="E23" s="4" t="inlineStr">
        <is>
          <t xml:space="preserve"> </t>
        </is>
      </c>
    </row>
    <row r="24">
      <c r="A24" s="3" t="inlineStr">
        <is>
          <t>Notes payable - floor plan:</t>
        </is>
      </c>
      <c r="B24" s="4" t="inlineStr">
        <is>
          <t xml:space="preserve"> </t>
        </is>
      </c>
      <c r="C24" s="4" t="inlineStr">
        <is>
          <t xml:space="preserve"> </t>
        </is>
      </c>
      <c r="D24" s="4" t="inlineStr">
        <is>
          <t xml:space="preserve"> </t>
        </is>
      </c>
      <c r="E24" s="4" t="inlineStr">
        <is>
          <t xml:space="preserve"> </t>
        </is>
      </c>
    </row>
    <row r="25">
      <c r="A25" s="4" t="inlineStr">
        <is>
          <t>Total commitment</t>
        </is>
      </c>
      <c r="B25" s="5" t="n">
        <v>45000</v>
      </c>
      <c r="C25" s="6" t="n">
        <v>45000</v>
      </c>
      <c r="D25" s="5" t="n">
        <v>30000</v>
      </c>
      <c r="E25" s="5" t="n">
        <v>30000</v>
      </c>
    </row>
    <row r="26">
      <c r="A26" s="4" t="inlineStr">
        <is>
          <t>Less: outstanding letters of credit</t>
        </is>
      </c>
      <c r="B26" s="5" t="n">
        <v>-14300</v>
      </c>
      <c r="C26" s="4" t="inlineStr">
        <is>
          <t xml:space="preserve"> </t>
        </is>
      </c>
      <c r="D26" s="5" t="n">
        <v>-14300</v>
      </c>
      <c r="E26" s="5" t="n">
        <v>-12300</v>
      </c>
    </row>
    <row r="27">
      <c r="A27" s="4" t="inlineStr">
        <is>
          <t>Additional letters of credit capacity</t>
        </is>
      </c>
      <c r="B27" s="6" t="n">
        <v>30700</v>
      </c>
      <c r="C27" s="4" t="inlineStr">
        <is>
          <t xml:space="preserve"> </t>
        </is>
      </c>
      <c r="D27" s="6" t="n">
        <v>15700</v>
      </c>
      <c r="E27" s="6" t="n">
        <v>17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 Impairment - Type of long-lived asset (Details) - USD ($) $ in Thousands</t>
        </is>
      </c>
      <c r="B1" s="2" t="inlineStr">
        <is>
          <t>3 Months Ended</t>
        </is>
      </c>
    </row>
    <row r="2">
      <c r="B2" s="2" t="inlineStr">
        <is>
          <t>Mar. 31, 2025</t>
        </is>
      </c>
      <c r="C2" s="2" t="inlineStr">
        <is>
          <t>Mar. 31, 2024</t>
        </is>
      </c>
    </row>
    <row r="3">
      <c r="A3" s="3" t="inlineStr">
        <is>
          <t>Long-lived asset impairment charges by type of long-lived asset:</t>
        </is>
      </c>
      <c r="B3" s="4" t="inlineStr">
        <is>
          <t xml:space="preserve"> </t>
        </is>
      </c>
      <c r="C3" s="4" t="inlineStr">
        <is>
          <t xml:space="preserve"> </t>
        </is>
      </c>
    </row>
    <row r="4">
      <c r="A4" s="4" t="inlineStr">
        <is>
          <t>Long-lived asset impairment</t>
        </is>
      </c>
      <c r="B4" s="6" t="n">
        <v>620</v>
      </c>
      <c r="C4" s="6" t="n">
        <v>5827</v>
      </c>
    </row>
    <row r="5">
      <c r="A5" s="4" t="inlineStr">
        <is>
          <t>Leasehold improvements</t>
        </is>
      </c>
      <c r="B5" s="4" t="inlineStr">
        <is>
          <t xml:space="preserve"> </t>
        </is>
      </c>
      <c r="C5" s="4" t="inlineStr">
        <is>
          <t xml:space="preserve"> </t>
        </is>
      </c>
    </row>
    <row r="6">
      <c r="A6" s="3" t="inlineStr">
        <is>
          <t>Long-lived asset impairment charges by type of long-lived asset:</t>
        </is>
      </c>
      <c r="B6" s="4" t="inlineStr">
        <is>
          <t xml:space="preserve"> </t>
        </is>
      </c>
      <c r="C6" s="4" t="inlineStr">
        <is>
          <t xml:space="preserve"> </t>
        </is>
      </c>
    </row>
    <row r="7">
      <c r="A7" s="4" t="inlineStr">
        <is>
          <t>Long-lived asset impairment</t>
        </is>
      </c>
      <c r="B7" s="5" t="n">
        <v>190</v>
      </c>
      <c r="C7" s="5" t="n">
        <v>2285</v>
      </c>
    </row>
    <row r="8">
      <c r="A8" s="4" t="inlineStr">
        <is>
          <t>Operating lease right-of-use assets</t>
        </is>
      </c>
      <c r="B8" s="4" t="inlineStr">
        <is>
          <t xml:space="preserve"> </t>
        </is>
      </c>
      <c r="C8" s="4" t="inlineStr">
        <is>
          <t xml:space="preserve"> </t>
        </is>
      </c>
    </row>
    <row r="9">
      <c r="A9" s="3" t="inlineStr">
        <is>
          <t>Long-lived asset impairment charges by type of long-lived asset:</t>
        </is>
      </c>
      <c r="B9" s="4" t="inlineStr">
        <is>
          <t xml:space="preserve"> </t>
        </is>
      </c>
      <c r="C9" s="4" t="inlineStr">
        <is>
          <t xml:space="preserve"> </t>
        </is>
      </c>
    </row>
    <row r="10">
      <c r="A10" s="4" t="inlineStr">
        <is>
          <t>Long-lived asset impairment</t>
        </is>
      </c>
      <c r="B10" s="5" t="n">
        <v>0</v>
      </c>
      <c r="C10" s="5" t="n">
        <v>1290</v>
      </c>
    </row>
    <row r="11">
      <c r="A11" s="4" t="inlineStr">
        <is>
          <t>Building and improvements</t>
        </is>
      </c>
      <c r="B11" s="4" t="inlineStr">
        <is>
          <t xml:space="preserve"> </t>
        </is>
      </c>
      <c r="C11" s="4" t="inlineStr">
        <is>
          <t xml:space="preserve"> </t>
        </is>
      </c>
    </row>
    <row r="12">
      <c r="A12" s="3" t="inlineStr">
        <is>
          <t>Long-lived asset impairment charges by type of long-lived asset:</t>
        </is>
      </c>
      <c r="B12" s="4" t="inlineStr">
        <is>
          <t xml:space="preserve"> </t>
        </is>
      </c>
      <c r="C12" s="4" t="inlineStr">
        <is>
          <t xml:space="preserve"> </t>
        </is>
      </c>
    </row>
    <row r="13">
      <c r="A13" s="4" t="inlineStr">
        <is>
          <t>Long-lived asset impairment</t>
        </is>
      </c>
      <c r="B13" s="6" t="n">
        <v>430</v>
      </c>
      <c r="C13" s="6" t="n">
        <v>225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3" customWidth="1" min="3" max="3"/>
    <col width="23" customWidth="1" min="4" max="4"/>
  </cols>
  <sheetData>
    <row r="1">
      <c r="A1" s="1" t="inlineStr">
        <is>
          <t>Assets Held for Sale - Narrative (Details) - Disposal Group - Properties held for sale</t>
        </is>
      </c>
      <c r="B1" s="2" t="inlineStr">
        <is>
          <t>3 Months Ended</t>
        </is>
      </c>
    </row>
    <row r="2">
      <c r="B2" s="2" t="inlineStr">
        <is>
          <t>Mar. 31, 2025 store property</t>
        </is>
      </c>
      <c r="C2" s="2" t="inlineStr">
        <is>
          <t>Dec. 31, 2024 property</t>
        </is>
      </c>
      <c r="D2" s="2" t="inlineStr">
        <is>
          <t>Mar. 31, 2024 property</t>
        </is>
      </c>
    </row>
    <row r="3">
      <c r="A3" s="3" t="inlineStr">
        <is>
          <t>Assets held for sale</t>
        </is>
      </c>
      <c r="B3" s="4" t="inlineStr">
        <is>
          <t xml:space="preserve"> </t>
        </is>
      </c>
      <c r="C3" s="4" t="inlineStr">
        <is>
          <t xml:space="preserve"> </t>
        </is>
      </c>
      <c r="D3" s="4" t="inlineStr">
        <is>
          <t xml:space="preserve"> </t>
        </is>
      </c>
    </row>
    <row r="4">
      <c r="A4" s="4" t="inlineStr">
        <is>
          <t>Number of properties | property</t>
        </is>
      </c>
      <c r="B4" s="5" t="n">
        <v>3</v>
      </c>
      <c r="C4" s="5" t="n">
        <v>2</v>
      </c>
      <c r="D4" s="5" t="n">
        <v>3</v>
      </c>
    </row>
    <row r="5">
      <c r="A5" s="4" t="inlineStr">
        <is>
          <t>Number of RV dealerships | store</t>
        </is>
      </c>
      <c r="B5" s="5" t="n">
        <v>1</v>
      </c>
      <c r="C5" s="4" t="inlineStr">
        <is>
          <t xml:space="preserve"> </t>
        </is>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Assets and Related Liabilities (Details) - USD ($) $ in Thousands</t>
        </is>
      </c>
      <c r="B1" s="2" t="inlineStr">
        <is>
          <t>Mar. 31, 2025</t>
        </is>
      </c>
      <c r="C1" s="2" t="inlineStr">
        <is>
          <t>Dec. 31, 2024</t>
        </is>
      </c>
      <c r="D1" s="2" t="inlineStr">
        <is>
          <t>Mar. 31, 2024</t>
        </is>
      </c>
    </row>
    <row r="2">
      <c r="A2" s="3" t="inlineStr">
        <is>
          <t>Assets held for sale:</t>
        </is>
      </c>
      <c r="B2" s="4" t="inlineStr">
        <is>
          <t xml:space="preserve"> </t>
        </is>
      </c>
      <c r="C2" s="4" t="inlineStr">
        <is>
          <t xml:space="preserve"> </t>
        </is>
      </c>
      <c r="D2" s="4" t="inlineStr">
        <is>
          <t xml:space="preserve"> </t>
        </is>
      </c>
    </row>
    <row r="3">
      <c r="A3" s="4" t="inlineStr">
        <is>
          <t>Assets held for sale</t>
        </is>
      </c>
      <c r="B3" s="6" t="n">
        <v>20536</v>
      </c>
      <c r="C3" s="6" t="n">
        <v>1350</v>
      </c>
      <c r="D3" s="6" t="n">
        <v>6276</v>
      </c>
    </row>
    <row r="4">
      <c r="A4" s="4" t="inlineStr">
        <is>
          <t>Disposal Group | Properties held for sale</t>
        </is>
      </c>
      <c r="B4" s="4" t="inlineStr">
        <is>
          <t xml:space="preserve"> </t>
        </is>
      </c>
      <c r="C4" s="4" t="inlineStr">
        <is>
          <t xml:space="preserve"> </t>
        </is>
      </c>
      <c r="D4" s="4" t="inlineStr">
        <is>
          <t xml:space="preserve"> </t>
        </is>
      </c>
    </row>
    <row r="5">
      <c r="A5" s="3" t="inlineStr">
        <is>
          <t>Assets held for sale:</t>
        </is>
      </c>
      <c r="B5" s="4" t="inlineStr">
        <is>
          <t xml:space="preserve"> </t>
        </is>
      </c>
      <c r="C5" s="4" t="inlineStr">
        <is>
          <t xml:space="preserve"> </t>
        </is>
      </c>
      <c r="D5" s="4" t="inlineStr">
        <is>
          <t xml:space="preserve"> </t>
        </is>
      </c>
    </row>
    <row r="6">
      <c r="A6" s="4" t="inlineStr">
        <is>
          <t>Inventories</t>
        </is>
      </c>
      <c r="B6" s="5" t="n">
        <v>7588</v>
      </c>
      <c r="C6" s="5" t="n">
        <v>0</v>
      </c>
      <c r="D6" s="5" t="n">
        <v>0</v>
      </c>
    </row>
    <row r="7">
      <c r="A7" s="4" t="inlineStr">
        <is>
          <t>Goodwill</t>
        </is>
      </c>
      <c r="B7" s="5" t="n">
        <v>3414</v>
      </c>
      <c r="C7" s="5" t="n">
        <v>0</v>
      </c>
      <c r="D7" s="5" t="n">
        <v>0</v>
      </c>
    </row>
    <row r="8">
      <c r="A8" s="4" t="inlineStr">
        <is>
          <t>Property and equipment, net</t>
        </is>
      </c>
      <c r="B8" s="5" t="n">
        <v>9534</v>
      </c>
      <c r="C8" s="5" t="n">
        <v>1350</v>
      </c>
      <c r="D8" s="5" t="n">
        <v>6276</v>
      </c>
    </row>
    <row r="9">
      <c r="A9" s="4" t="inlineStr">
        <is>
          <t>Assets held for sale</t>
        </is>
      </c>
      <c r="B9" s="6" t="n">
        <v>20536</v>
      </c>
      <c r="C9" s="6" t="n">
        <v>1350</v>
      </c>
      <c r="D9" s="6" t="n">
        <v>6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 in Goodwill (Details) - USD ($) $ in Thousands</t>
        </is>
      </c>
      <c r="B1" s="2" t="inlineStr">
        <is>
          <t>3 Months Ended</t>
        </is>
      </c>
      <c r="D1" s="2" t="inlineStr">
        <is>
          <t>9 Months Ended</t>
        </is>
      </c>
    </row>
    <row r="2">
      <c r="B2" s="2" t="inlineStr">
        <is>
          <t>Mar. 31, 2025</t>
        </is>
      </c>
      <c r="C2" s="2" t="inlineStr">
        <is>
          <t>Mar. 31, 2024</t>
        </is>
      </c>
      <c r="D2" s="2" t="inlineStr">
        <is>
          <t>Dec. 31, 2024</t>
        </is>
      </c>
      <c r="E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excluding impairment charges)</t>
        </is>
      </c>
      <c r="B4" s="4" t="inlineStr">
        <is>
          <t xml:space="preserve"> </t>
        </is>
      </c>
      <c r="C4" s="4" t="inlineStr">
        <is>
          <t xml:space="preserve"> </t>
        </is>
      </c>
      <c r="D4" s="4" t="inlineStr">
        <is>
          <t xml:space="preserve"> </t>
        </is>
      </c>
      <c r="E4" s="6" t="n">
        <v>953059</v>
      </c>
    </row>
    <row r="5">
      <c r="A5" s="4" t="inlineStr">
        <is>
          <t>Accumulated impairment charges</t>
        </is>
      </c>
      <c r="B5" s="4" t="inlineStr">
        <is>
          <t xml:space="preserve"> </t>
        </is>
      </c>
      <c r="C5" s="4" t="inlineStr">
        <is>
          <t xml:space="preserve"> </t>
        </is>
      </c>
      <c r="D5" s="4" t="inlineStr">
        <is>
          <t xml:space="preserve"> </t>
        </is>
      </c>
      <c r="E5" s="5" t="n">
        <v>-241837</v>
      </c>
    </row>
    <row r="6">
      <c r="A6" s="4" t="inlineStr">
        <is>
          <t>Balance</t>
        </is>
      </c>
      <c r="B6" s="6" t="n">
        <v>734023</v>
      </c>
      <c r="C6" s="6" t="n">
        <v>711222</v>
      </c>
      <c r="D6" s="6" t="n">
        <v>735680</v>
      </c>
      <c r="E6" s="4" t="inlineStr">
        <is>
          <t xml:space="preserve"> </t>
        </is>
      </c>
    </row>
    <row r="7">
      <c r="A7" s="4" t="inlineStr">
        <is>
          <t>Acquisitions</t>
        </is>
      </c>
      <c r="B7" s="5" t="n">
        <v>17193</v>
      </c>
      <c r="C7" s="5" t="n">
        <v>24458</v>
      </c>
      <c r="D7" s="5" t="n">
        <v>7243</v>
      </c>
      <c r="E7" s="4" t="inlineStr">
        <is>
          <t xml:space="preserve"> </t>
        </is>
      </c>
    </row>
    <row r="8">
      <c r="A8" s="4" t="inlineStr">
        <is>
          <t>Reclassification to assets held for sale</t>
        </is>
      </c>
      <c r="B8" s="5" t="n">
        <v>-3414</v>
      </c>
      <c r="C8" s="4" t="inlineStr">
        <is>
          <t xml:space="preserve"> </t>
        </is>
      </c>
      <c r="D8" s="4" t="inlineStr">
        <is>
          <t xml:space="preserve"> </t>
        </is>
      </c>
      <c r="E8" s="4" t="inlineStr">
        <is>
          <t xml:space="preserve"> </t>
        </is>
      </c>
    </row>
    <row r="9">
      <c r="A9" s="4" t="inlineStr">
        <is>
          <t>Divestiture</t>
        </is>
      </c>
      <c r="B9" s="4" t="inlineStr">
        <is>
          <t xml:space="preserve"> </t>
        </is>
      </c>
      <c r="C9" s="4" t="inlineStr">
        <is>
          <t xml:space="preserve"> </t>
        </is>
      </c>
      <c r="D9" s="5" t="n">
        <v>-8900</v>
      </c>
      <c r="E9" s="4" t="inlineStr">
        <is>
          <t xml:space="preserve"> </t>
        </is>
      </c>
    </row>
    <row r="10">
      <c r="A10" s="4" t="inlineStr">
        <is>
          <t>Balance</t>
        </is>
      </c>
      <c r="B10" s="5" t="n">
        <v>747802</v>
      </c>
      <c r="C10" s="5" t="n">
        <v>735680</v>
      </c>
      <c r="D10" s="5" t="n">
        <v>734023</v>
      </c>
      <c r="E10" s="4" t="inlineStr">
        <is>
          <t xml:space="preserve"> </t>
        </is>
      </c>
    </row>
    <row r="11">
      <c r="A11" s="4" t="inlineStr">
        <is>
          <t>Good Sam Services and Plan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Balance (excluding impairment charges)</t>
        </is>
      </c>
      <c r="B13" s="4" t="inlineStr">
        <is>
          <t xml:space="preserve"> </t>
        </is>
      </c>
      <c r="C13" s="4" t="inlineStr">
        <is>
          <t xml:space="preserve"> </t>
        </is>
      </c>
      <c r="D13" s="4" t="inlineStr">
        <is>
          <t xml:space="preserve"> </t>
        </is>
      </c>
      <c r="E13" s="5" t="n">
        <v>71118</v>
      </c>
    </row>
    <row r="14">
      <c r="A14" s="4" t="inlineStr">
        <is>
          <t>Accumulated impairment charges</t>
        </is>
      </c>
      <c r="B14" s="4" t="inlineStr">
        <is>
          <t xml:space="preserve"> </t>
        </is>
      </c>
      <c r="C14" s="4" t="inlineStr">
        <is>
          <t xml:space="preserve"> </t>
        </is>
      </c>
      <c r="D14" s="4" t="inlineStr">
        <is>
          <t xml:space="preserve"> </t>
        </is>
      </c>
      <c r="E14" s="5" t="n">
        <v>-46884</v>
      </c>
    </row>
    <row r="15">
      <c r="A15" s="4" t="inlineStr">
        <is>
          <t>Balance</t>
        </is>
      </c>
      <c r="B15" s="5" t="n">
        <v>25795</v>
      </c>
      <c r="C15" s="5" t="n">
        <v>24234</v>
      </c>
      <c r="D15" s="5" t="n">
        <v>24234</v>
      </c>
      <c r="E15" s="4" t="inlineStr">
        <is>
          <t xml:space="preserve"> </t>
        </is>
      </c>
    </row>
    <row r="16">
      <c r="A16" s="4" t="inlineStr">
        <is>
          <t>Acquisitions</t>
        </is>
      </c>
      <c r="B16" s="4" t="inlineStr">
        <is>
          <t xml:space="preserve"> </t>
        </is>
      </c>
      <c r="C16" s="4" t="inlineStr">
        <is>
          <t xml:space="preserve"> </t>
        </is>
      </c>
      <c r="D16" s="5" t="n">
        <v>1561</v>
      </c>
      <c r="E16" s="4" t="inlineStr">
        <is>
          <t xml:space="preserve"> </t>
        </is>
      </c>
    </row>
    <row r="17">
      <c r="A17" s="4" t="inlineStr">
        <is>
          <t>Balance</t>
        </is>
      </c>
      <c r="B17" s="5" t="n">
        <v>25795</v>
      </c>
      <c r="C17" s="5" t="n">
        <v>24234</v>
      </c>
      <c r="D17" s="5" t="n">
        <v>25795</v>
      </c>
      <c r="E17" s="4" t="inlineStr">
        <is>
          <t xml:space="preserve"> </t>
        </is>
      </c>
    </row>
    <row r="18">
      <c r="A18" s="4" t="inlineStr">
        <is>
          <t>RV and Outdoor Retail</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alance (excluding impairment charges)</t>
        </is>
      </c>
      <c r="B20" s="4" t="inlineStr">
        <is>
          <t xml:space="preserve"> </t>
        </is>
      </c>
      <c r="C20" s="4" t="inlineStr">
        <is>
          <t xml:space="preserve"> </t>
        </is>
      </c>
      <c r="D20" s="4" t="inlineStr">
        <is>
          <t xml:space="preserve"> </t>
        </is>
      </c>
      <c r="E20" s="5" t="n">
        <v>881941</v>
      </c>
    </row>
    <row r="21">
      <c r="A21" s="4" t="inlineStr">
        <is>
          <t>Accumulated impairment charges</t>
        </is>
      </c>
      <c r="B21" s="4" t="inlineStr">
        <is>
          <t xml:space="preserve"> </t>
        </is>
      </c>
      <c r="C21" s="4" t="inlineStr">
        <is>
          <t xml:space="preserve"> </t>
        </is>
      </c>
      <c r="D21" s="4" t="inlineStr">
        <is>
          <t xml:space="preserve"> </t>
        </is>
      </c>
      <c r="E21" s="6" t="n">
        <v>-194953</v>
      </c>
    </row>
    <row r="22">
      <c r="A22" s="4" t="inlineStr">
        <is>
          <t>Balance</t>
        </is>
      </c>
      <c r="B22" s="5" t="n">
        <v>708228</v>
      </c>
      <c r="C22" s="5" t="n">
        <v>686988</v>
      </c>
      <c r="D22" s="5" t="n">
        <v>711446</v>
      </c>
      <c r="E22" s="4" t="inlineStr">
        <is>
          <t xml:space="preserve"> </t>
        </is>
      </c>
    </row>
    <row r="23">
      <c r="A23" s="4" t="inlineStr">
        <is>
          <t>Acquisitions</t>
        </is>
      </c>
      <c r="B23" s="5" t="n">
        <v>17193</v>
      </c>
      <c r="C23" s="5" t="n">
        <v>24458</v>
      </c>
      <c r="D23" s="5" t="n">
        <v>5682</v>
      </c>
      <c r="E23" s="4" t="inlineStr">
        <is>
          <t xml:space="preserve"> </t>
        </is>
      </c>
    </row>
    <row r="24">
      <c r="A24" s="4" t="inlineStr">
        <is>
          <t>Reclassification to assets held for sale</t>
        </is>
      </c>
      <c r="B24" s="5" t="n">
        <v>-3414</v>
      </c>
      <c r="C24" s="4" t="inlineStr">
        <is>
          <t xml:space="preserve"> </t>
        </is>
      </c>
      <c r="D24" s="4" t="inlineStr">
        <is>
          <t xml:space="preserve"> </t>
        </is>
      </c>
      <c r="E24" s="4" t="inlineStr">
        <is>
          <t xml:space="preserve"> </t>
        </is>
      </c>
    </row>
    <row r="25">
      <c r="A25" s="4" t="inlineStr">
        <is>
          <t>Divestiture</t>
        </is>
      </c>
      <c r="B25" s="4" t="inlineStr">
        <is>
          <t xml:space="preserve"> </t>
        </is>
      </c>
      <c r="C25" s="4" t="inlineStr">
        <is>
          <t xml:space="preserve"> </t>
        </is>
      </c>
      <c r="D25" s="5" t="n">
        <v>-8900</v>
      </c>
      <c r="E25" s="4" t="inlineStr">
        <is>
          <t xml:space="preserve"> </t>
        </is>
      </c>
    </row>
    <row r="26">
      <c r="A26" s="4" t="inlineStr">
        <is>
          <t>Balance</t>
        </is>
      </c>
      <c r="B26" s="6" t="n">
        <v>722007</v>
      </c>
      <c r="C26" s="6" t="n">
        <v>711446</v>
      </c>
      <c r="D26" s="6" t="n">
        <v>708228</v>
      </c>
      <c r="E2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inite-lived Intangible Assets and Related Accumulated Amortization (Details) - USD ($) $ in Thousands</t>
        </is>
      </c>
      <c r="B1" s="2" t="inlineStr">
        <is>
          <t>Mar. 31, 2025</t>
        </is>
      </c>
      <c r="C1" s="2" t="inlineStr">
        <is>
          <t>Dec. 31, 2024</t>
        </is>
      </c>
      <c r="D1" s="2" t="inlineStr">
        <is>
          <t>Mar. 31, 2024</t>
        </is>
      </c>
    </row>
    <row r="2">
      <c r="A2" s="3" t="inlineStr">
        <is>
          <t>Intangible Assets</t>
        </is>
      </c>
      <c r="B2" s="4" t="inlineStr">
        <is>
          <t xml:space="preserve"> </t>
        </is>
      </c>
      <c r="C2" s="4" t="inlineStr">
        <is>
          <t xml:space="preserve"> </t>
        </is>
      </c>
      <c r="D2" s="4" t="inlineStr">
        <is>
          <t xml:space="preserve"> </t>
        </is>
      </c>
    </row>
    <row r="3">
      <c r="A3" s="4" t="inlineStr">
        <is>
          <t>Cost or Fair Value</t>
        </is>
      </c>
      <c r="B3" s="6" t="n">
        <v>62050</v>
      </c>
      <c r="C3" s="6" t="n">
        <v>62050</v>
      </c>
      <c r="D3" s="6" t="n">
        <v>55756</v>
      </c>
    </row>
    <row r="4">
      <c r="A4" s="4" t="inlineStr">
        <is>
          <t>Accumulated Amortization</t>
        </is>
      </c>
      <c r="B4" s="5" t="n">
        <v>-43530</v>
      </c>
      <c r="C4" s="5" t="n">
        <v>-42581</v>
      </c>
      <c r="D4" s="5" t="n">
        <v>-42758</v>
      </c>
    </row>
    <row r="5">
      <c r="A5" s="4" t="inlineStr">
        <is>
          <t>Net</t>
        </is>
      </c>
      <c r="B5" s="5" t="n">
        <v>18520</v>
      </c>
      <c r="C5" s="5" t="n">
        <v>19469</v>
      </c>
      <c r="D5" s="5" t="n">
        <v>12998</v>
      </c>
    </row>
    <row r="6">
      <c r="A6" s="4" t="inlineStr">
        <is>
          <t>Good Sam Services and Plans | Membership, customer lists and other</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Cost or Fair Value</t>
        </is>
      </c>
      <c r="B8" s="5" t="n">
        <v>9740</v>
      </c>
      <c r="C8" s="5" t="n">
        <v>9740</v>
      </c>
      <c r="D8" s="5" t="n">
        <v>9740</v>
      </c>
    </row>
    <row r="9">
      <c r="A9" s="4" t="inlineStr">
        <is>
          <t>Accumulated Amortization</t>
        </is>
      </c>
      <c r="B9" s="5" t="n">
        <v>-9611</v>
      </c>
      <c r="C9" s="5" t="n">
        <v>-9537</v>
      </c>
      <c r="D9" s="5" t="n">
        <v>-9316</v>
      </c>
    </row>
    <row r="10">
      <c r="A10" s="4" t="inlineStr">
        <is>
          <t>Net</t>
        </is>
      </c>
      <c r="B10" s="5" t="n">
        <v>129</v>
      </c>
      <c r="C10" s="5" t="n">
        <v>203</v>
      </c>
      <c r="D10" s="5" t="n">
        <v>424</v>
      </c>
    </row>
    <row r="11">
      <c r="A11" s="4" t="inlineStr">
        <is>
          <t>Good Sam Services and Plans | Trademarks and trade name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Cost or Fair Value</t>
        </is>
      </c>
      <c r="B13" s="5" t="n">
        <v>2132</v>
      </c>
      <c r="C13" s="5" t="n">
        <v>2132</v>
      </c>
      <c r="D13" s="5" t="n">
        <v>2132</v>
      </c>
    </row>
    <row r="14">
      <c r="A14" s="4" t="inlineStr">
        <is>
          <t>Accumulated Amortization</t>
        </is>
      </c>
      <c r="B14" s="5" t="n">
        <v>-414</v>
      </c>
      <c r="C14" s="5" t="n">
        <v>-379</v>
      </c>
      <c r="D14" s="5" t="n">
        <v>-273</v>
      </c>
    </row>
    <row r="15">
      <c r="A15" s="4" t="inlineStr">
        <is>
          <t>Net</t>
        </is>
      </c>
      <c r="B15" s="5" t="n">
        <v>1718</v>
      </c>
      <c r="C15" s="5" t="n">
        <v>1753</v>
      </c>
      <c r="D15" s="5" t="n">
        <v>1859</v>
      </c>
    </row>
    <row r="16">
      <c r="A16" s="4" t="inlineStr">
        <is>
          <t>Good Sam Services and Plans | Websites and developed technology</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Cost or Fair Value</t>
        </is>
      </c>
      <c r="B18" s="5" t="n">
        <v>3650</v>
      </c>
      <c r="C18" s="5" t="n">
        <v>3650</v>
      </c>
      <c r="D18" s="5" t="n">
        <v>3050</v>
      </c>
    </row>
    <row r="19">
      <c r="A19" s="4" t="inlineStr">
        <is>
          <t>Accumulated Amortization</t>
        </is>
      </c>
      <c r="B19" s="5" t="n">
        <v>-1753</v>
      </c>
      <c r="C19" s="5" t="n">
        <v>-1614</v>
      </c>
      <c r="D19" s="5" t="n">
        <v>-1227</v>
      </c>
    </row>
    <row r="20">
      <c r="A20" s="4" t="inlineStr">
        <is>
          <t>Net</t>
        </is>
      </c>
      <c r="B20" s="5" t="n">
        <v>1897</v>
      </c>
      <c r="C20" s="5" t="n">
        <v>2036</v>
      </c>
      <c r="D20" s="5" t="n">
        <v>1823</v>
      </c>
    </row>
    <row r="21">
      <c r="A21" s="4" t="inlineStr">
        <is>
          <t>RV and Outdoor Retail | Customer lists, domain names and othe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Cost or Fair Value</t>
        </is>
      </c>
      <c r="B23" s="5" t="n">
        <v>4154</v>
      </c>
      <c r="C23" s="4" t="inlineStr">
        <is>
          <t xml:space="preserve"> </t>
        </is>
      </c>
      <c r="D23" s="5" t="n">
        <v>5543</v>
      </c>
    </row>
    <row r="24">
      <c r="A24" s="4" t="inlineStr">
        <is>
          <t>Accumulated Amortization</t>
        </is>
      </c>
      <c r="B24" s="5" t="n">
        <v>-2853</v>
      </c>
      <c r="C24" s="4" t="inlineStr">
        <is>
          <t xml:space="preserve"> </t>
        </is>
      </c>
      <c r="D24" s="5" t="n">
        <v>-3439</v>
      </c>
    </row>
    <row r="25">
      <c r="A25" s="4" t="inlineStr">
        <is>
          <t>Net</t>
        </is>
      </c>
      <c r="B25" s="5" t="n">
        <v>1301</v>
      </c>
      <c r="C25" s="4" t="inlineStr">
        <is>
          <t xml:space="preserve"> </t>
        </is>
      </c>
      <c r="D25" s="5" t="n">
        <v>2104</v>
      </c>
    </row>
    <row r="26">
      <c r="A26" s="4" t="inlineStr">
        <is>
          <t>RV and Outdoor Retail | Customer lists and domain names</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Cost or Fair Value</t>
        </is>
      </c>
      <c r="B28" s="4" t="inlineStr">
        <is>
          <t xml:space="preserve"> </t>
        </is>
      </c>
      <c r="C28" s="5" t="n">
        <v>4154</v>
      </c>
      <c r="D28" s="4" t="inlineStr">
        <is>
          <t xml:space="preserve"> </t>
        </is>
      </c>
    </row>
    <row r="29">
      <c r="A29" s="4" t="inlineStr">
        <is>
          <t>Accumulated Amortization</t>
        </is>
      </c>
      <c r="B29" s="4" t="inlineStr">
        <is>
          <t xml:space="preserve"> </t>
        </is>
      </c>
      <c r="C29" s="5" t="n">
        <v>-2752</v>
      </c>
      <c r="D29" s="4" t="inlineStr">
        <is>
          <t xml:space="preserve"> </t>
        </is>
      </c>
    </row>
    <row r="30">
      <c r="A30" s="4" t="inlineStr">
        <is>
          <t>Net</t>
        </is>
      </c>
      <c r="B30" s="4" t="inlineStr">
        <is>
          <t xml:space="preserve"> </t>
        </is>
      </c>
      <c r="C30" s="5" t="n">
        <v>1402</v>
      </c>
      <c r="D30" s="4" t="inlineStr">
        <is>
          <t xml:space="preserve"> </t>
        </is>
      </c>
    </row>
    <row r="31">
      <c r="A31" s="4" t="inlineStr">
        <is>
          <t>RV and Outdoor Retail | Supplier lists and agreements</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Cost or Fair Value</t>
        </is>
      </c>
      <c r="B33" s="5" t="n">
        <v>9500</v>
      </c>
      <c r="C33" s="5" t="n">
        <v>9500</v>
      </c>
      <c r="D33" s="5" t="n">
        <v>1696</v>
      </c>
    </row>
    <row r="34">
      <c r="A34" s="4" t="inlineStr">
        <is>
          <t>Accumulated Amortization</t>
        </is>
      </c>
      <c r="B34" s="5" t="n">
        <v>-816</v>
      </c>
      <c r="C34" s="5" t="n">
        <v>-594</v>
      </c>
      <c r="D34" s="5" t="n">
        <v>-1187</v>
      </c>
    </row>
    <row r="35">
      <c r="A35" s="4" t="inlineStr">
        <is>
          <t>Net</t>
        </is>
      </c>
      <c r="B35" s="5" t="n">
        <v>8684</v>
      </c>
      <c r="C35" s="5" t="n">
        <v>8906</v>
      </c>
      <c r="D35" s="5" t="n">
        <v>509</v>
      </c>
    </row>
    <row r="36">
      <c r="A36" s="4" t="inlineStr">
        <is>
          <t>RV and Outdoor Retail | Trademarks and trade names</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Cost or Fair Value</t>
        </is>
      </c>
      <c r="B38" s="5" t="n">
        <v>26526</v>
      </c>
      <c r="C38" s="5" t="n">
        <v>26526</v>
      </c>
      <c r="D38" s="5" t="n">
        <v>27251</v>
      </c>
    </row>
    <row r="39">
      <c r="A39" s="4" t="inlineStr">
        <is>
          <t>Accumulated Amortization</t>
        </is>
      </c>
      <c r="B39" s="5" t="n">
        <v>-22340</v>
      </c>
      <c r="C39" s="5" t="n">
        <v>-22005</v>
      </c>
      <c r="D39" s="5" t="n">
        <v>-21725</v>
      </c>
    </row>
    <row r="40">
      <c r="A40" s="4" t="inlineStr">
        <is>
          <t>Net</t>
        </is>
      </c>
      <c r="B40" s="5" t="n">
        <v>4186</v>
      </c>
      <c r="C40" s="5" t="n">
        <v>4521</v>
      </c>
      <c r="D40" s="5" t="n">
        <v>5526</v>
      </c>
    </row>
    <row r="41">
      <c r="A41" s="4" t="inlineStr">
        <is>
          <t>RV and Outdoor Retail | Websites and developed technology</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Cost or Fair Value</t>
        </is>
      </c>
      <c r="B43" s="5" t="n">
        <v>6348</v>
      </c>
      <c r="C43" s="5" t="n">
        <v>6348</v>
      </c>
      <c r="D43" s="5" t="n">
        <v>6344</v>
      </c>
    </row>
    <row r="44">
      <c r="A44" s="4" t="inlineStr">
        <is>
          <t>Accumulated Amortization</t>
        </is>
      </c>
      <c r="B44" s="5" t="n">
        <v>-5743</v>
      </c>
      <c r="C44" s="5" t="n">
        <v>-5700</v>
      </c>
      <c r="D44" s="5" t="n">
        <v>-5591</v>
      </c>
    </row>
    <row r="45">
      <c r="A45" s="4" t="inlineStr">
        <is>
          <t>Net</t>
        </is>
      </c>
      <c r="B45" s="6" t="n">
        <v>605</v>
      </c>
      <c r="C45" s="6" t="n">
        <v>648</v>
      </c>
      <c r="D45" s="6" t="n">
        <v>7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Outstanding long term debt (Details) - USD ($) $ in Thousands</t>
        </is>
      </c>
      <c r="B1" s="2" t="inlineStr">
        <is>
          <t>Mar. 31, 2025</t>
        </is>
      </c>
      <c r="C1" s="2" t="inlineStr">
        <is>
          <t>Dec. 31, 2024</t>
        </is>
      </c>
      <c r="D1" s="2" t="inlineStr">
        <is>
          <t>Mar. 31, 2024</t>
        </is>
      </c>
    </row>
    <row r="2">
      <c r="A2" s="3" t="inlineStr">
        <is>
          <t>Long-Term Debt</t>
        </is>
      </c>
      <c r="B2" s="4" t="inlineStr">
        <is>
          <t xml:space="preserve"> </t>
        </is>
      </c>
      <c r="C2" s="4" t="inlineStr">
        <is>
          <t xml:space="preserve"> </t>
        </is>
      </c>
      <c r="D2" s="4" t="inlineStr">
        <is>
          <t xml:space="preserve"> </t>
        </is>
      </c>
    </row>
    <row r="3">
      <c r="A3" s="4" t="inlineStr">
        <is>
          <t>Subtotal</t>
        </is>
      </c>
      <c r="B3" s="6" t="n">
        <v>1511535</v>
      </c>
      <c r="C3" s="6" t="n">
        <v>1516593</v>
      </c>
      <c r="D3" s="6" t="n">
        <v>1570816</v>
      </c>
    </row>
    <row r="4">
      <c r="A4" s="4" t="inlineStr">
        <is>
          <t>Less: current portion</t>
        </is>
      </c>
      <c r="B4" s="5" t="n">
        <v>-23147</v>
      </c>
      <c r="C4" s="5" t="n">
        <v>-23275</v>
      </c>
      <c r="D4" s="5" t="n">
        <v>-25651</v>
      </c>
    </row>
    <row r="5">
      <c r="A5" s="4" t="inlineStr">
        <is>
          <t>Long-term debt, net of current portion</t>
        </is>
      </c>
      <c r="B5" s="5" t="n">
        <v>1488388</v>
      </c>
      <c r="C5" s="5" t="n">
        <v>1493318</v>
      </c>
      <c r="D5" s="5" t="n">
        <v>1545165</v>
      </c>
    </row>
    <row r="6">
      <c r="A6" s="4" t="inlineStr">
        <is>
          <t>Term Loan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Subtotal</t>
        </is>
      </c>
      <c r="B8" s="5" t="n">
        <v>1332960</v>
      </c>
      <c r="C8" s="5" t="n">
        <v>1335535</v>
      </c>
      <c r="D8" s="5" t="n">
        <v>1343580</v>
      </c>
    </row>
    <row r="9">
      <c r="A9" s="4" t="inlineStr">
        <is>
          <t>Less: current portion</t>
        </is>
      </c>
      <c r="B9" s="5" t="n">
        <v>-14015</v>
      </c>
      <c r="C9" s="5" t="n">
        <v>-14015</v>
      </c>
      <c r="D9" s="5" t="n">
        <v>-14015</v>
      </c>
    </row>
    <row r="10">
      <c r="A10" s="4" t="inlineStr">
        <is>
          <t>Long-term debt, net of current portion</t>
        </is>
      </c>
      <c r="B10" s="5" t="n">
        <v>1318945</v>
      </c>
      <c r="C10" s="5" t="n">
        <v>1321520</v>
      </c>
      <c r="D10" s="5" t="n">
        <v>1329565</v>
      </c>
    </row>
    <row r="11">
      <c r="A11" s="4" t="inlineStr">
        <is>
          <t>Unamortized discount</t>
        </is>
      </c>
      <c r="B11" s="5" t="n">
        <v>8973</v>
      </c>
      <c r="C11" s="5" t="n">
        <v>9600</v>
      </c>
      <c r="D11" s="5" t="n">
        <v>11433</v>
      </c>
    </row>
    <row r="12">
      <c r="A12" s="4" t="inlineStr">
        <is>
          <t>Finance costs</t>
        </is>
      </c>
      <c r="B12" s="5" t="n">
        <v>3514</v>
      </c>
      <c r="C12" s="5" t="n">
        <v>3816</v>
      </c>
      <c r="D12" s="5" t="n">
        <v>4449</v>
      </c>
    </row>
    <row r="13">
      <c r="A13" s="4" t="inlineStr">
        <is>
          <t>Real Estate Facilities</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Subtotal</t>
        </is>
      </c>
      <c r="B15" s="5" t="n">
        <v>170732</v>
      </c>
      <c r="C15" s="5" t="n">
        <v>173132</v>
      </c>
      <c r="D15" s="5" t="n">
        <v>219068</v>
      </c>
    </row>
    <row r="16">
      <c r="A16" s="4" t="inlineStr">
        <is>
          <t>Finance costs</t>
        </is>
      </c>
      <c r="B16" s="5" t="n">
        <v>2800</v>
      </c>
      <c r="C16" s="5" t="n">
        <v>3100</v>
      </c>
      <c r="D16" s="5" t="n">
        <v>3900</v>
      </c>
    </row>
    <row r="17">
      <c r="A17" s="4" t="inlineStr">
        <is>
          <t>Other Long-Term Debt</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Subtotal</t>
        </is>
      </c>
      <c r="B19" s="6" t="n">
        <v>7843</v>
      </c>
      <c r="C19" s="6" t="n">
        <v>7926</v>
      </c>
      <c r="D19" s="6" t="n">
        <v>8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nior Secured Credit Facilities (Details) - USD ($) $ in Millions</t>
        </is>
      </c>
      <c r="B1" s="2" t="inlineStr">
        <is>
          <t>Mar. 31, 2025</t>
        </is>
      </c>
      <c r="C1" s="2" t="inlineStr">
        <is>
          <t>Dec. 31, 2024</t>
        </is>
      </c>
      <c r="D1" s="2" t="inlineStr">
        <is>
          <t>Mar. 31, 2024</t>
        </is>
      </c>
    </row>
    <row r="2">
      <c r="A2" s="4" t="inlineStr">
        <is>
          <t>M &amp; T Real Estate Facility</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Maximum borrowing capacity</t>
        </is>
      </c>
      <c r="B4" s="6" t="n">
        <v>300</v>
      </c>
      <c r="C4" s="6" t="n">
        <v>300</v>
      </c>
      <c r="D4" s="6" t="n">
        <v>300</v>
      </c>
    </row>
    <row r="5">
      <c r="A5" s="4" t="inlineStr">
        <is>
          <t>Effective interest rate (as a percent)</t>
        </is>
      </c>
      <c r="B5" s="12" t="n">
        <v>0.0655</v>
      </c>
      <c r="C5" s="4" t="inlineStr">
        <is>
          <t xml:space="preserve"> </t>
        </is>
      </c>
      <c r="D5" s="4" t="inlineStr">
        <is>
          <t xml:space="preserve"> </t>
        </is>
      </c>
    </row>
    <row r="6">
      <c r="A6" s="4" t="inlineStr">
        <is>
          <t>Term Loan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erage interest rate (as a percent)</t>
        </is>
      </c>
      <c r="B8" s="12" t="n">
        <v>0.0694</v>
      </c>
      <c r="C8" s="12" t="n">
        <v>0.0697</v>
      </c>
      <c r="D8" s="12" t="n">
        <v>0.0794</v>
      </c>
    </row>
    <row r="9">
      <c r="A9" s="4" t="inlineStr">
        <is>
          <t>Effective interest rate (as a percent)</t>
        </is>
      </c>
      <c r="B9" s="12" t="n">
        <v>0.0718</v>
      </c>
      <c r="C9" s="12" t="n">
        <v>0.0743</v>
      </c>
      <c r="D9" s="12" t="n">
        <v>0.0818</v>
      </c>
    </row>
    <row r="10">
      <c r="A10" s="4" t="inlineStr">
        <is>
          <t>Letters of credit | Revolving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Maximum borrowing capacity</t>
        </is>
      </c>
      <c r="B12" s="6" t="n">
        <v>15</v>
      </c>
      <c r="C12" s="4" t="inlineStr">
        <is>
          <t xml:space="preserve"> </t>
        </is>
      </c>
      <c r="D12" s="4" t="inlineStr">
        <is>
          <t xml:space="preserve"> </t>
        </is>
      </c>
    </row>
    <row r="13">
      <c r="A13" s="4" t="inlineStr">
        <is>
          <t>The minimum percentage of the aggregate amount of the revolving lenders revolving commitments</t>
        </is>
      </c>
      <c r="B13" s="11" t="n">
        <v>0.35</v>
      </c>
      <c r="C13" s="4" t="inlineStr">
        <is>
          <t xml:space="preserve"> </t>
        </is>
      </c>
      <c r="D13" s="4" t="inlineStr">
        <is>
          <t xml:space="preserve"> </t>
        </is>
      </c>
    </row>
    <row r="14">
      <c r="A14" s="4" t="inlineStr">
        <is>
          <t>Secured Debt | Line of Credit | Revolving Credit Facility</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Amount subtracted from aggregate borrowings in determining compliance with the total leverage ratio</t>
        </is>
      </c>
      <c r="B16" s="9" t="n">
        <v>37.3</v>
      </c>
      <c r="C16" s="4" t="inlineStr">
        <is>
          <t xml:space="preserve"> </t>
        </is>
      </c>
      <c r="D16" s="4" t="inlineStr">
        <is>
          <t xml:space="preserve"> </t>
        </is>
      </c>
    </row>
    <row r="17">
      <c r="A17" s="4" t="inlineStr">
        <is>
          <t>Secured Debt | Letters of credit | Revolving Credit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The minimum percentage of the aggregate amount of the revolving lenders revolving commitments</t>
        </is>
      </c>
      <c r="B19" s="11" t="n">
        <v>0.35</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4" t="inlineStr">
        <is>
          <t>Dividends declared per share</t>
        </is>
      </c>
      <c r="B4" s="10" t="n">
        <v>0.125</v>
      </c>
      <c r="C4" s="10" t="n">
        <v>0.1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Outstanding amounts and available borrowings under Senior Secured Credit Facil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ng-term debt</t>
        </is>
      </c>
      <c r="B3" s="4" t="inlineStr">
        <is>
          <t xml:space="preserve"> </t>
        </is>
      </c>
      <c r="C3" s="4" t="inlineStr">
        <is>
          <t xml:space="preserve"> </t>
        </is>
      </c>
      <c r="D3" s="4" t="inlineStr">
        <is>
          <t xml:space="preserve"> </t>
        </is>
      </c>
    </row>
    <row r="4">
      <c r="A4" s="4" t="inlineStr">
        <is>
          <t>Long-Term Debt</t>
        </is>
      </c>
      <c r="B4" s="6" t="n">
        <v>1511535</v>
      </c>
      <c r="C4" s="6" t="n">
        <v>1570816</v>
      </c>
      <c r="D4" s="6" t="n">
        <v>1516593</v>
      </c>
    </row>
    <row r="5">
      <c r="A5" s="4" t="inlineStr">
        <is>
          <t>Less: current portion</t>
        </is>
      </c>
      <c r="B5" s="5" t="n">
        <v>-23147</v>
      </c>
      <c r="C5" s="5" t="n">
        <v>-25651</v>
      </c>
      <c r="D5" s="5" t="n">
        <v>-23275</v>
      </c>
    </row>
    <row r="6">
      <c r="A6" s="4" t="inlineStr">
        <is>
          <t>Long-term debt, net of current portion</t>
        </is>
      </c>
      <c r="B6" s="5" t="n">
        <v>1488388</v>
      </c>
      <c r="C6" s="5" t="n">
        <v>1545165</v>
      </c>
      <c r="D6" s="5" t="n">
        <v>1493318</v>
      </c>
    </row>
    <row r="7">
      <c r="A7" s="4" t="inlineStr">
        <is>
          <t>Term Loan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Principal amount of borrowings</t>
        </is>
      </c>
      <c r="B9" s="5" t="n">
        <v>1400000</v>
      </c>
      <c r="C9" s="5" t="n">
        <v>1400000</v>
      </c>
      <c r="D9" s="5" t="n">
        <v>1400000</v>
      </c>
    </row>
    <row r="10">
      <c r="A10" s="4" t="inlineStr">
        <is>
          <t>Less: cumulative principal payments</t>
        </is>
      </c>
      <c r="B10" s="5" t="n">
        <v>-54553</v>
      </c>
      <c r="C10" s="5" t="n">
        <v>-40538</v>
      </c>
      <c r="D10" s="5" t="n">
        <v>-51049</v>
      </c>
    </row>
    <row r="11">
      <c r="A11" s="4" t="inlineStr">
        <is>
          <t>Less: unamortized original issue discount</t>
        </is>
      </c>
      <c r="B11" s="5" t="n">
        <v>-8973</v>
      </c>
      <c r="C11" s="5" t="n">
        <v>-11433</v>
      </c>
      <c r="D11" s="5" t="n">
        <v>-9600</v>
      </c>
    </row>
    <row r="12">
      <c r="A12" s="4" t="inlineStr">
        <is>
          <t>Less: unamortized finance costs</t>
        </is>
      </c>
      <c r="B12" s="5" t="n">
        <v>-3514</v>
      </c>
      <c r="C12" s="5" t="n">
        <v>-4449</v>
      </c>
      <c r="D12" s="5" t="n">
        <v>-3816</v>
      </c>
    </row>
    <row r="13">
      <c r="A13" s="4" t="inlineStr">
        <is>
          <t>Long-Term Debt</t>
        </is>
      </c>
      <c r="B13" s="5" t="n">
        <v>1332960</v>
      </c>
      <c r="C13" s="5" t="n">
        <v>1343580</v>
      </c>
      <c r="D13" s="5" t="n">
        <v>1335535</v>
      </c>
    </row>
    <row r="14">
      <c r="A14" s="4" t="inlineStr">
        <is>
          <t>Less: current portion</t>
        </is>
      </c>
      <c r="B14" s="5" t="n">
        <v>-14015</v>
      </c>
      <c r="C14" s="5" t="n">
        <v>-14015</v>
      </c>
      <c r="D14" s="5" t="n">
        <v>-14015</v>
      </c>
    </row>
    <row r="15">
      <c r="A15" s="4" t="inlineStr">
        <is>
          <t>Long-term debt, net of current portion</t>
        </is>
      </c>
      <c r="B15" s="5" t="n">
        <v>1318945</v>
      </c>
      <c r="C15" s="5" t="n">
        <v>1329565</v>
      </c>
      <c r="D15" s="5" t="n">
        <v>1321520</v>
      </c>
    </row>
    <row r="16">
      <c r="A16" s="4" t="inlineStr">
        <is>
          <t>Revolving Credit Facility</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Principal amount of borrowings</t>
        </is>
      </c>
      <c r="B18" s="5" t="n">
        <v>65000</v>
      </c>
      <c r="C18" s="5" t="n">
        <v>65000</v>
      </c>
      <c r="D18" s="5" t="n">
        <v>65000</v>
      </c>
    </row>
    <row r="19">
      <c r="A19" s="4" t="inlineStr">
        <is>
          <t>Less: outstanding letters of credit</t>
        </is>
      </c>
      <c r="B19" s="5" t="n">
        <v>-4902</v>
      </c>
      <c r="C19" s="5" t="n">
        <v>-4930</v>
      </c>
      <c r="D19" s="5" t="n">
        <v>-4902</v>
      </c>
    </row>
    <row r="20">
      <c r="A20" s="4" t="inlineStr">
        <is>
          <t>Less: total net leverage ratio borrowing limitation</t>
        </is>
      </c>
      <c r="B20" s="5" t="n">
        <v>-37348</v>
      </c>
      <c r="C20" s="5" t="n">
        <v>-37320</v>
      </c>
      <c r="D20" s="5" t="n">
        <v>-37348</v>
      </c>
    </row>
    <row r="21">
      <c r="A21" s="4" t="inlineStr">
        <is>
          <t>Additional letters of credit capacity</t>
        </is>
      </c>
      <c r="B21" s="6" t="n">
        <v>22750</v>
      </c>
      <c r="C21" s="6" t="n">
        <v>22750</v>
      </c>
      <c r="D21" s="6" t="n">
        <v>2275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1" customWidth="1" min="2" max="2"/>
    <col width="22" customWidth="1" min="3" max="3"/>
    <col width="31" customWidth="1" min="4" max="4"/>
    <col width="22" customWidth="1" min="5" max="5"/>
  </cols>
  <sheetData>
    <row r="1">
      <c r="A1" s="1" t="inlineStr">
        <is>
          <t>Long-Term Debt - Real Estate Facilities (Details) $ in Thousands</t>
        </is>
      </c>
      <c r="B1" s="2" t="inlineStr">
        <is>
          <t>1 Months Ended</t>
        </is>
      </c>
      <c r="C1" s="2" t="inlineStr">
        <is>
          <t>3 Months Ended</t>
        </is>
      </c>
      <c r="E1" s="2" t="inlineStr">
        <is>
          <t>12 Months Ended</t>
        </is>
      </c>
    </row>
    <row r="2">
      <c r="B2" s="2" t="inlineStr">
        <is>
          <t>May 31, 2024 USD ($)</t>
        </is>
      </c>
      <c r="C2" s="2" t="inlineStr">
        <is>
          <t>Mar. 31, 2025 USD ($)</t>
        </is>
      </c>
      <c r="D2" s="2" t="inlineStr">
        <is>
          <t>Mar. 31, 2024 USD ($) property</t>
        </is>
      </c>
      <c r="E2" s="2" t="inlineStr">
        <is>
          <t>Dec. 31, 2024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ayments of outstanding balance</t>
        </is>
      </c>
      <c r="B4" s="4" t="inlineStr">
        <is>
          <t xml:space="preserve"> </t>
        </is>
      </c>
      <c r="C4" s="6" t="n">
        <v>0</v>
      </c>
      <c r="D4" s="6" t="n">
        <v>32000</v>
      </c>
      <c r="E4" s="4" t="inlineStr">
        <is>
          <t xml:space="preserve"> </t>
        </is>
      </c>
    </row>
    <row r="5">
      <c r="A5" s="4" t="inlineStr">
        <is>
          <t>M &amp; T Real Estate Facility</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5" t="n">
        <v>300000</v>
      </c>
      <c r="D7" s="5" t="n">
        <v>300000</v>
      </c>
      <c r="E7" s="6" t="n">
        <v>300000</v>
      </c>
    </row>
    <row r="8">
      <c r="A8" s="4" t="inlineStr">
        <is>
          <t>Maximum borrowing capacity, increase in capacity</t>
        </is>
      </c>
      <c r="B8" s="4" t="inlineStr">
        <is>
          <t xml:space="preserve"> </t>
        </is>
      </c>
      <c r="C8" s="5" t="n">
        <v>100000</v>
      </c>
      <c r="D8" s="5" t="n">
        <v>100000</v>
      </c>
      <c r="E8" s="6" t="n">
        <v>100000</v>
      </c>
    </row>
    <row r="9">
      <c r="A9" s="4" t="inlineStr">
        <is>
          <t>Proceeds from issuance of debt</t>
        </is>
      </c>
      <c r="B9" s="4" t="inlineStr">
        <is>
          <t xml:space="preserve"> </t>
        </is>
      </c>
      <c r="C9" s="4" t="inlineStr">
        <is>
          <t xml:space="preserve"> </t>
        </is>
      </c>
      <c r="D9" s="5" t="n">
        <v>55600</v>
      </c>
      <c r="E9" s="4" t="inlineStr">
        <is>
          <t xml:space="preserve"> </t>
        </is>
      </c>
    </row>
    <row r="10">
      <c r="A10" s="4" t="inlineStr">
        <is>
          <t>Remaining Available</t>
        </is>
      </c>
      <c r="B10" s="4" t="inlineStr">
        <is>
          <t xml:space="preserve"> </t>
        </is>
      </c>
      <c r="C10" s="5" t="n">
        <v>57390</v>
      </c>
      <c r="D10" s="4" t="inlineStr">
        <is>
          <t xml:space="preserve"> </t>
        </is>
      </c>
      <c r="E10" s="4" t="inlineStr">
        <is>
          <t xml:space="preserve"> </t>
        </is>
      </c>
    </row>
    <row r="11">
      <c r="A11" s="4" t="inlineStr">
        <is>
          <t>M&amp;T Real Estate Facility Relating to Separate Property</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Payments of outstanding balance</t>
        </is>
      </c>
      <c r="B13" s="4" t="inlineStr">
        <is>
          <t xml:space="preserve"> </t>
        </is>
      </c>
      <c r="C13" s="4" t="inlineStr">
        <is>
          <t xml:space="preserve"> </t>
        </is>
      </c>
      <c r="D13" s="6" t="n">
        <v>17300</v>
      </c>
      <c r="E13" s="4" t="inlineStr">
        <is>
          <t xml:space="preserve"> </t>
        </is>
      </c>
    </row>
    <row r="14">
      <c r="A14" s="4" t="inlineStr">
        <is>
          <t>Number of properties with associated secured borrowings | property</t>
        </is>
      </c>
      <c r="B14" s="4" t="inlineStr">
        <is>
          <t xml:space="preserve"> </t>
        </is>
      </c>
      <c r="C14" s="4" t="inlineStr">
        <is>
          <t xml:space="preserve"> </t>
        </is>
      </c>
      <c r="D14" s="5" t="n">
        <v>3</v>
      </c>
      <c r="E14" s="4" t="inlineStr">
        <is>
          <t xml:space="preserve"> </t>
        </is>
      </c>
    </row>
    <row r="15">
      <c r="A15" s="4" t="inlineStr">
        <is>
          <t>Real Estate Facilities</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Remaining Available</t>
        </is>
      </c>
      <c r="B17" s="4" t="inlineStr">
        <is>
          <t xml:space="preserve"> </t>
        </is>
      </c>
      <c r="C17" s="6" t="n">
        <v>57390</v>
      </c>
      <c r="D17" s="4" t="inlineStr">
        <is>
          <t xml:space="preserve"> </t>
        </is>
      </c>
      <c r="E17" s="4" t="inlineStr">
        <is>
          <t xml:space="preserve"> </t>
        </is>
      </c>
    </row>
    <row r="18">
      <c r="A18" s="4" t="inlineStr">
        <is>
          <t>Third CIBC Real Estate Facility</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Payments of outstanding balance</t>
        </is>
      </c>
      <c r="B20" s="6" t="n">
        <v>8900</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al Estate Facilities - Summary (Details)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Outstanding notes</t>
        </is>
      </c>
      <c r="B3" s="6" t="n">
        <v>1511535</v>
      </c>
      <c r="C3" s="6" t="n">
        <v>1516593</v>
      </c>
      <c r="D3" s="6" t="n">
        <v>1570816</v>
      </c>
    </row>
    <row r="4">
      <c r="A4" s="4" t="inlineStr">
        <is>
          <t>Real Estate Facilit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notes</t>
        </is>
      </c>
      <c r="B6" s="5" t="n">
        <v>170732</v>
      </c>
      <c r="C6" s="6" t="n">
        <v>173132</v>
      </c>
      <c r="D6" s="6" t="n">
        <v>219068</v>
      </c>
    </row>
    <row r="7">
      <c r="A7" s="4" t="inlineStr">
        <is>
          <t>Remaining Available</t>
        </is>
      </c>
      <c r="B7" s="5" t="n">
        <v>57390</v>
      </c>
      <c r="C7" s="4" t="inlineStr">
        <is>
          <t xml:space="preserve"> </t>
        </is>
      </c>
      <c r="D7" s="4" t="inlineStr">
        <is>
          <t xml:space="preserve"> </t>
        </is>
      </c>
    </row>
    <row r="8">
      <c r="A8" s="4" t="inlineStr">
        <is>
          <t>M &amp; T Real Estate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notes</t>
        </is>
      </c>
      <c r="B10" s="5" t="n">
        <v>167425</v>
      </c>
      <c r="C10" s="4" t="inlineStr">
        <is>
          <t xml:space="preserve"> </t>
        </is>
      </c>
      <c r="D10" s="4" t="inlineStr">
        <is>
          <t xml:space="preserve"> </t>
        </is>
      </c>
    </row>
    <row r="11">
      <c r="A11" s="4" t="inlineStr">
        <is>
          <t>Remaining Available</t>
        </is>
      </c>
      <c r="B11" s="6" t="n">
        <v>57390</v>
      </c>
      <c r="C11" s="4" t="inlineStr">
        <is>
          <t xml:space="preserve"> </t>
        </is>
      </c>
      <c r="D11" s="4" t="inlineStr">
        <is>
          <t xml:space="preserve"> </t>
        </is>
      </c>
    </row>
    <row r="12">
      <c r="A12" s="4" t="inlineStr">
        <is>
          <t>Effective interest rate (as a percent)</t>
        </is>
      </c>
      <c r="B12" s="12" t="n">
        <v>0.0655</v>
      </c>
      <c r="C12" s="4" t="inlineStr">
        <is>
          <t xml:space="preserve"> </t>
        </is>
      </c>
      <c r="D12" s="4" t="inlineStr">
        <is>
          <t xml:space="preserve"> </t>
        </is>
      </c>
    </row>
    <row r="13">
      <c r="A13" s="4" t="inlineStr">
        <is>
          <t>First CIBC Real Estate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notes</t>
        </is>
      </c>
      <c r="B15" s="6" t="n">
        <v>3307</v>
      </c>
      <c r="C15" s="4" t="inlineStr">
        <is>
          <t xml:space="preserve"> </t>
        </is>
      </c>
      <c r="D15" s="4" t="inlineStr">
        <is>
          <t xml:space="preserve"> </t>
        </is>
      </c>
    </row>
    <row r="16">
      <c r="A16" s="4" t="inlineStr">
        <is>
          <t>Effective interest rate (as a percent)</t>
        </is>
      </c>
      <c r="B16" s="12" t="n">
        <v>0.073</v>
      </c>
      <c r="C16" s="4" t="inlineStr">
        <is>
          <t xml:space="preserve"> </t>
        </is>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Other Long-Term Debt (Details) - USD ($) $ in Thousands</t>
        </is>
      </c>
      <c r="B1" s="2" t="inlineStr">
        <is>
          <t>Mar. 31, 2025</t>
        </is>
      </c>
      <c r="C1" s="2" t="inlineStr">
        <is>
          <t>Dec. 31, 2024</t>
        </is>
      </c>
      <c r="D1" s="2" t="inlineStr">
        <is>
          <t>Mar. 31, 2024</t>
        </is>
      </c>
    </row>
    <row r="2">
      <c r="A2" s="3" t="inlineStr">
        <is>
          <t>Long-Term Debt</t>
        </is>
      </c>
      <c r="B2" s="4" t="inlineStr">
        <is>
          <t xml:space="preserve"> </t>
        </is>
      </c>
      <c r="C2" s="4" t="inlineStr">
        <is>
          <t xml:space="preserve"> </t>
        </is>
      </c>
      <c r="D2" s="4" t="inlineStr">
        <is>
          <t xml:space="preserve"> </t>
        </is>
      </c>
    </row>
    <row r="3">
      <c r="A3" s="4" t="inlineStr">
        <is>
          <t>Long-term debt</t>
        </is>
      </c>
      <c r="B3" s="6" t="n">
        <v>1511535</v>
      </c>
      <c r="C3" s="6" t="n">
        <v>1516593</v>
      </c>
      <c r="D3" s="6" t="n">
        <v>1570816</v>
      </c>
    </row>
    <row r="4">
      <c r="A4" s="4" t="inlineStr">
        <is>
          <t>Other Long-Term Deb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Long-term debt</t>
        </is>
      </c>
      <c r="B6" s="6" t="n">
        <v>7843</v>
      </c>
      <c r="C6" s="6" t="n">
        <v>7926</v>
      </c>
      <c r="D6" s="6" t="n">
        <v>8168</v>
      </c>
    </row>
    <row r="7">
      <c r="A7" s="4" t="inlineStr">
        <is>
          <t>Weighted average interest rate</t>
        </is>
      </c>
      <c r="B7" s="12" t="n">
        <v>0.0427</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 Obligations - Lease Costs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cost</t>
        </is>
      </c>
      <c r="B4" s="6" t="n">
        <v>29353</v>
      </c>
      <c r="C4" s="6" t="n">
        <v>29190</v>
      </c>
    </row>
    <row r="5">
      <c r="A5" s="4" t="inlineStr">
        <is>
          <t>Amortization of finance lease assets</t>
        </is>
      </c>
      <c r="B5" s="5" t="n">
        <v>2591</v>
      </c>
      <c r="C5" s="5" t="n">
        <v>2860</v>
      </c>
    </row>
    <row r="6">
      <c r="A6" s="4" t="inlineStr">
        <is>
          <t>Interest on finance lease liabilities</t>
        </is>
      </c>
      <c r="B6" s="5" t="n">
        <v>2182</v>
      </c>
      <c r="C6" s="5" t="n">
        <v>2466</v>
      </c>
    </row>
    <row r="7">
      <c r="A7" s="4" t="inlineStr">
        <is>
          <t>Short-term lease cost</t>
        </is>
      </c>
      <c r="B7" s="5" t="n">
        <v>308</v>
      </c>
      <c r="C7" s="5" t="n">
        <v>377</v>
      </c>
    </row>
    <row r="8">
      <c r="A8" s="4" t="inlineStr">
        <is>
          <t>Variable lease cost</t>
        </is>
      </c>
      <c r="B8" s="5" t="n">
        <v>6704</v>
      </c>
      <c r="C8" s="5" t="n">
        <v>5329</v>
      </c>
    </row>
    <row r="9">
      <c r="A9" s="4" t="inlineStr">
        <is>
          <t>Sublease income</t>
        </is>
      </c>
      <c r="B9" s="5" t="n">
        <v>-846</v>
      </c>
      <c r="C9" s="5" t="n">
        <v>-654</v>
      </c>
    </row>
    <row r="10">
      <c r="A10" s="4" t="inlineStr">
        <is>
          <t>Net lease costs</t>
        </is>
      </c>
      <c r="B10" s="6" t="n">
        <v>40292</v>
      </c>
      <c r="C10" s="6" t="n">
        <v>3956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Financial Statement Line Items (Details) - USD ($) $ in Millions</t>
        </is>
      </c>
      <c r="B1" s="2" t="inlineStr">
        <is>
          <t>Mar. 31, 2025</t>
        </is>
      </c>
      <c r="C1" s="2" t="inlineStr">
        <is>
          <t>Dec. 31, 2024</t>
        </is>
      </c>
      <c r="D1" s="2" t="inlineStr">
        <is>
          <t>Mar. 31, 2024</t>
        </is>
      </c>
    </row>
    <row r="2">
      <c r="A2" s="3" t="inlineStr">
        <is>
          <t>Lease Obligations</t>
        </is>
      </c>
      <c r="B2" s="4" t="inlineStr">
        <is>
          <t xml:space="preserve"> </t>
        </is>
      </c>
      <c r="C2" s="4" t="inlineStr">
        <is>
          <t xml:space="preserve"> </t>
        </is>
      </c>
      <c r="D2" s="4" t="inlineStr">
        <is>
          <t xml:space="preserve"> </t>
        </is>
      </c>
    </row>
    <row r="3">
      <c r="A3" s="4" t="inlineStr">
        <is>
          <t>Finance lease assets</t>
        </is>
      </c>
      <c r="B3" s="9" t="n">
        <v>119.4</v>
      </c>
      <c r="C3" s="6" t="n">
        <v>120</v>
      </c>
      <c r="D3" s="9" t="n">
        <v>13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 Information (Details) - USD ($) $ in Thousands</t>
        </is>
      </c>
      <c r="B1" s="2" t="inlineStr">
        <is>
          <t>3 Months Ended</t>
        </is>
      </c>
    </row>
    <row r="2">
      <c r="B2" s="2" t="inlineStr">
        <is>
          <t>Mar. 31, 2025</t>
        </is>
      </c>
      <c r="C2" s="2" t="inlineStr">
        <is>
          <t>Mar. 31, 2024</t>
        </is>
      </c>
    </row>
    <row r="3">
      <c r="A3" s="3" t="inlineStr">
        <is>
          <t>Lease Obligations</t>
        </is>
      </c>
      <c r="B3" s="4" t="inlineStr">
        <is>
          <t xml:space="preserve"> </t>
        </is>
      </c>
      <c r="C3" s="4" t="inlineStr">
        <is>
          <t xml:space="preserve"> </t>
        </is>
      </c>
    </row>
    <row r="4">
      <c r="A4" s="4" t="inlineStr">
        <is>
          <t>Operating cash flows for operating leases</t>
        </is>
      </c>
      <c r="B4" s="6" t="n">
        <v>30113</v>
      </c>
      <c r="C4" s="6" t="n">
        <v>29588</v>
      </c>
    </row>
    <row r="5">
      <c r="A5" s="4" t="inlineStr">
        <is>
          <t>Operating cash flows for finance leases</t>
        </is>
      </c>
      <c r="B5" s="5" t="n">
        <v>2182</v>
      </c>
      <c r="C5" s="5" t="n">
        <v>2466</v>
      </c>
    </row>
    <row r="6">
      <c r="A6" s="4" t="inlineStr">
        <is>
          <t>Financing cash flows for finance leases</t>
        </is>
      </c>
      <c r="B6" s="5" t="n">
        <v>1763</v>
      </c>
      <c r="C6" s="5" t="n">
        <v>1829</v>
      </c>
    </row>
    <row r="7">
      <c r="A7" s="4" t="inlineStr">
        <is>
          <t>New, remeasured and terminated operating leases</t>
        </is>
      </c>
      <c r="B7" s="5" t="n">
        <v>24521</v>
      </c>
      <c r="C7" s="5" t="n">
        <v>44183</v>
      </c>
    </row>
    <row r="8">
      <c r="A8" s="4" t="inlineStr">
        <is>
          <t>New, remeasured and terminated finance leases</t>
        </is>
      </c>
      <c r="B8" s="6" t="n">
        <v>1957</v>
      </c>
      <c r="C8" s="6" t="n">
        <v>422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31" customWidth="1" min="3" max="3"/>
    <col width="16" customWidth="1" min="4" max="4"/>
  </cols>
  <sheetData>
    <row r="1">
      <c r="A1" s="1" t="inlineStr">
        <is>
          <t>Lease Obligations - Sale-Leaseback Arrangement (Details) $ in Millions</t>
        </is>
      </c>
      <c r="B1" s="2" t="inlineStr">
        <is>
          <t>3 Months Ended</t>
        </is>
      </c>
      <c r="D1" s="2" t="inlineStr">
        <is>
          <t>12 Months Ended</t>
        </is>
      </c>
    </row>
    <row r="2">
      <c r="B2" s="2" t="inlineStr">
        <is>
          <t>Mar. 31, 2025 USD ($) property</t>
        </is>
      </c>
      <c r="C2" s="2" t="inlineStr">
        <is>
          <t>Mar. 31, 2024 USD ($) property</t>
        </is>
      </c>
      <c r="D2" s="2" t="inlineStr">
        <is>
          <t>Dec. 31, 2024</t>
        </is>
      </c>
    </row>
    <row r="3">
      <c r="A3" s="3" t="inlineStr">
        <is>
          <t>Sale leaseback</t>
        </is>
      </c>
      <c r="B3" s="4" t="inlineStr">
        <is>
          <t xml:space="preserve"> </t>
        </is>
      </c>
      <c r="C3" s="4" t="inlineStr">
        <is>
          <t xml:space="preserve"> </t>
        </is>
      </c>
      <c r="D3" s="4" t="inlineStr">
        <is>
          <t xml:space="preserve"> </t>
        </is>
      </c>
    </row>
    <row r="4">
      <c r="A4" s="4" t="inlineStr">
        <is>
          <t>Number of properties associated in sale leaseback transaction | property</t>
        </is>
      </c>
      <c r="B4" s="5" t="n">
        <v>1</v>
      </c>
      <c r="C4" s="5" t="n">
        <v>2</v>
      </c>
      <c r="D4" s="4" t="inlineStr">
        <is>
          <t xml:space="preserve"> </t>
        </is>
      </c>
    </row>
    <row r="5">
      <c r="A5" s="4" t="inlineStr">
        <is>
          <t>Sale price of properties</t>
        </is>
      </c>
      <c r="B5" s="9" t="n">
        <v>3.5</v>
      </c>
      <c r="C5" s="9" t="n">
        <v>23.5</v>
      </c>
      <c r="D5" s="4" t="inlineStr">
        <is>
          <t xml:space="preserve"> </t>
        </is>
      </c>
    </row>
    <row r="6">
      <c r="A6" s="4" t="inlineStr">
        <is>
          <t>Gains (Losses) in sale leaseback arrangement</t>
        </is>
      </c>
      <c r="B6" s="6" t="n">
        <v>0</v>
      </c>
      <c r="C6" s="9" t="n">
        <v>0.1</v>
      </c>
      <c r="D6" s="4" t="inlineStr">
        <is>
          <t xml:space="preserve"> </t>
        </is>
      </c>
    </row>
    <row r="7">
      <c r="A7" s="4" t="inlineStr">
        <is>
          <t>Sale leaseback agreement with 20-year term</t>
        </is>
      </c>
      <c r="B7" s="4" t="inlineStr">
        <is>
          <t xml:space="preserve"> </t>
        </is>
      </c>
      <c r="C7" s="4" t="inlineStr">
        <is>
          <t xml:space="preserve"> </t>
        </is>
      </c>
      <c r="D7" s="4" t="inlineStr">
        <is>
          <t xml:space="preserve"> </t>
        </is>
      </c>
    </row>
    <row r="8">
      <c r="A8" s="3" t="inlineStr">
        <is>
          <t>Sale leaseback</t>
        </is>
      </c>
      <c r="B8" s="4" t="inlineStr">
        <is>
          <t xml:space="preserve"> </t>
        </is>
      </c>
      <c r="C8" s="4" t="inlineStr">
        <is>
          <t xml:space="preserve"> </t>
        </is>
      </c>
      <c r="D8" s="4" t="inlineStr">
        <is>
          <t xml:space="preserve"> </t>
        </is>
      </c>
    </row>
    <row r="9">
      <c r="A9" s="4" t="inlineStr">
        <is>
          <t>Term of sale leaseback transaction</t>
        </is>
      </c>
      <c r="B9" s="4" t="inlineStr">
        <is>
          <t xml:space="preserve"> </t>
        </is>
      </c>
      <c r="C9" s="4" t="inlineStr">
        <is>
          <t xml:space="preserve"> </t>
        </is>
      </c>
      <c r="D9" s="4" t="inlineStr">
        <is>
          <t>20 years</t>
        </is>
      </c>
    </row>
    <row r="10">
      <c r="A10" s="4" t="inlineStr">
        <is>
          <t>Sale leaseback agreement with 19-year term</t>
        </is>
      </c>
      <c r="B10" s="4" t="inlineStr">
        <is>
          <t xml:space="preserve"> </t>
        </is>
      </c>
      <c r="C10" s="4" t="inlineStr">
        <is>
          <t xml:space="preserve"> </t>
        </is>
      </c>
      <c r="D10" s="4" t="inlineStr">
        <is>
          <t xml:space="preserve"> </t>
        </is>
      </c>
    </row>
    <row r="11">
      <c r="A11" s="3" t="inlineStr">
        <is>
          <t>Sale leaseback</t>
        </is>
      </c>
      <c r="B11" s="4" t="inlineStr">
        <is>
          <t xml:space="preserve"> </t>
        </is>
      </c>
      <c r="C11" s="4" t="inlineStr">
        <is>
          <t xml:space="preserve"> </t>
        </is>
      </c>
      <c r="D11" s="4" t="inlineStr">
        <is>
          <t xml:space="preserve"> </t>
        </is>
      </c>
    </row>
    <row r="12">
      <c r="A12" s="4" t="inlineStr">
        <is>
          <t>Term of sale leaseback transaction</t>
        </is>
      </c>
      <c r="B12" s="4" t="inlineStr">
        <is>
          <t>19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Fair Value Measurements (Details) - USD ($) $ in Thousands</t>
        </is>
      </c>
      <c r="B1" s="2" t="inlineStr">
        <is>
          <t>3 Months Ended</t>
        </is>
      </c>
    </row>
    <row r="2">
      <c r="B2" s="2" t="inlineStr">
        <is>
          <t>Mar. 31, 2025</t>
        </is>
      </c>
      <c r="C2" s="2" t="inlineStr">
        <is>
          <t>Mar. 31, 2024</t>
        </is>
      </c>
      <c r="D2" s="2" t="inlineStr">
        <is>
          <t>Apr. 30, 2025</t>
        </is>
      </c>
      <c r="E2" s="2" t="inlineStr">
        <is>
          <t>Dec. 31, 2024</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Transfers of assets from level 1 to level 2</t>
        </is>
      </c>
      <c r="B4" s="6" t="n">
        <v>0</v>
      </c>
      <c r="C4" s="6" t="n">
        <v>0</v>
      </c>
      <c r="D4" s="4" t="inlineStr">
        <is>
          <t xml:space="preserve"> </t>
        </is>
      </c>
      <c r="E4" s="4" t="inlineStr">
        <is>
          <t xml:space="preserve"> </t>
        </is>
      </c>
    </row>
    <row r="5">
      <c r="A5" s="4" t="inlineStr">
        <is>
          <t>Transfers of assets from level 2 to level 1</t>
        </is>
      </c>
      <c r="B5" s="5" t="n">
        <v>0</v>
      </c>
      <c r="C5" s="5" t="n">
        <v>0</v>
      </c>
      <c r="D5" s="4" t="inlineStr">
        <is>
          <t xml:space="preserve"> </t>
        </is>
      </c>
      <c r="E5" s="4" t="inlineStr">
        <is>
          <t xml:space="preserve"> </t>
        </is>
      </c>
    </row>
    <row r="6">
      <c r="A6" s="4" t="inlineStr">
        <is>
          <t>Transfers of liabilities from level 1 to level 2</t>
        </is>
      </c>
      <c r="B6" s="5" t="n">
        <v>0</v>
      </c>
      <c r="C6" s="5" t="n">
        <v>0</v>
      </c>
      <c r="D6" s="4" t="inlineStr">
        <is>
          <t xml:space="preserve"> </t>
        </is>
      </c>
      <c r="E6" s="4" t="inlineStr">
        <is>
          <t xml:space="preserve"> </t>
        </is>
      </c>
    </row>
    <row r="7">
      <c r="A7" s="4" t="inlineStr">
        <is>
          <t>Transfers of liabilities from level 2 to level 1</t>
        </is>
      </c>
      <c r="B7" s="5" t="n">
        <v>0</v>
      </c>
      <c r="C7" s="5" t="n">
        <v>0</v>
      </c>
      <c r="D7" s="4" t="inlineStr">
        <is>
          <t xml:space="preserve"> </t>
        </is>
      </c>
      <c r="E7" s="4" t="inlineStr">
        <is>
          <t xml:space="preserve"> </t>
        </is>
      </c>
    </row>
    <row r="8">
      <c r="A8" s="4" t="inlineStr">
        <is>
          <t>Transfers of assets between the fair value measurement levels 3</t>
        </is>
      </c>
      <c r="B8" s="5" t="n">
        <v>0</v>
      </c>
      <c r="C8" s="5" t="n">
        <v>0</v>
      </c>
      <c r="D8" s="4" t="inlineStr">
        <is>
          <t xml:space="preserve"> </t>
        </is>
      </c>
      <c r="E8" s="4" t="inlineStr">
        <is>
          <t xml:space="preserve"> </t>
        </is>
      </c>
    </row>
    <row r="9">
      <c r="A9" s="4" t="inlineStr">
        <is>
          <t>Transfers of liabilities between the fair value measurement levels 3</t>
        </is>
      </c>
      <c r="B9" s="5" t="n">
        <v>0</v>
      </c>
      <c r="C9" s="5" t="n">
        <v>0</v>
      </c>
      <c r="D9" s="4" t="inlineStr">
        <is>
          <t xml:space="preserve"> </t>
        </is>
      </c>
      <c r="E9" s="4" t="inlineStr">
        <is>
          <t xml:space="preserve"> </t>
        </is>
      </c>
    </row>
    <row r="10">
      <c r="A10" s="4" t="inlineStr">
        <is>
          <t>Additional investment</t>
        </is>
      </c>
      <c r="B10" s="4" t="inlineStr">
        <is>
          <t xml:space="preserve"> </t>
        </is>
      </c>
      <c r="C10" s="4" t="inlineStr">
        <is>
          <t xml:space="preserve"> </t>
        </is>
      </c>
      <c r="D10" s="6" t="n">
        <v>1600</v>
      </c>
      <c r="E10" s="4" t="inlineStr">
        <is>
          <t xml:space="preserve"> </t>
        </is>
      </c>
    </row>
    <row r="11">
      <c r="A11" s="4" t="inlineStr">
        <is>
          <t>Maximum aggregate payment if all milestones are reached</t>
        </is>
      </c>
      <c r="B11" s="5" t="n">
        <v>500</v>
      </c>
      <c r="C11" s="4" t="inlineStr">
        <is>
          <t xml:space="preserve"> </t>
        </is>
      </c>
      <c r="D11" s="4" t="inlineStr">
        <is>
          <t xml:space="preserve"> </t>
        </is>
      </c>
      <c r="E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quisition-related contingent consideration</t>
        </is>
      </c>
      <c r="B14" s="5" t="n">
        <v>200</v>
      </c>
      <c r="C14" s="4" t="inlineStr">
        <is>
          <t xml:space="preserve"> </t>
        </is>
      </c>
      <c r="D14" s="4" t="inlineStr">
        <is>
          <t xml:space="preserve"> </t>
        </is>
      </c>
      <c r="E14" s="4" t="inlineStr">
        <is>
          <t xml:space="preserve"> </t>
        </is>
      </c>
    </row>
    <row r="15">
      <c r="A15" s="4" t="inlineStr">
        <is>
          <t>Other Long-term Liabilities</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quisition-related contingent consideration</t>
        </is>
      </c>
      <c r="B17" s="5" t="n">
        <v>200</v>
      </c>
      <c r="C17" s="4" t="inlineStr">
        <is>
          <t xml:space="preserve"> </t>
        </is>
      </c>
      <c r="D17" s="4" t="inlineStr">
        <is>
          <t xml:space="preserve"> </t>
        </is>
      </c>
      <c r="E17" s="4" t="inlineStr">
        <is>
          <t xml:space="preserve"> </t>
        </is>
      </c>
    </row>
    <row r="18">
      <c r="A18" s="4" t="inlineStr">
        <is>
          <t>Level 2 | Carrying Value | Term Loan Facility</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bt instrument</t>
        </is>
      </c>
      <c r="B20" s="5" t="n">
        <v>1332960</v>
      </c>
      <c r="C20" s="5" t="n">
        <v>1343580</v>
      </c>
      <c r="D20" s="4" t="inlineStr">
        <is>
          <t xml:space="preserve"> </t>
        </is>
      </c>
      <c r="E20" s="6" t="n">
        <v>1335535</v>
      </c>
    </row>
    <row r="21">
      <c r="A21" s="4" t="inlineStr">
        <is>
          <t>Level 2 | Carrying Value | Floor Plan Facility</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Debt instrument</t>
        </is>
      </c>
      <c r="B23" s="4" t="inlineStr">
        <is>
          <t xml:space="preserve"> </t>
        </is>
      </c>
      <c r="C23" s="5" t="n">
        <v>31885</v>
      </c>
      <c r="D23" s="4" t="inlineStr">
        <is>
          <t xml:space="preserve"> </t>
        </is>
      </c>
      <c r="E23" s="4" t="inlineStr">
        <is>
          <t xml:space="preserve"> </t>
        </is>
      </c>
    </row>
    <row r="24">
      <c r="A24" s="4" t="inlineStr">
        <is>
          <t>Level 2 | Carrying Value | Real Estate Facilities</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bt instrument</t>
        </is>
      </c>
      <c r="B26" s="5" t="n">
        <v>170732</v>
      </c>
      <c r="C26" s="5" t="n">
        <v>219068</v>
      </c>
      <c r="D26" s="4" t="inlineStr">
        <is>
          <t xml:space="preserve"> </t>
        </is>
      </c>
      <c r="E26" s="5" t="n">
        <v>173132</v>
      </c>
    </row>
    <row r="27">
      <c r="A27" s="4" t="inlineStr">
        <is>
          <t>Level 2 | Carrying Value | Other Long-Term Debt</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bt instrument</t>
        </is>
      </c>
      <c r="B29" s="5" t="n">
        <v>7843</v>
      </c>
      <c r="C29" s="5" t="n">
        <v>8168</v>
      </c>
      <c r="D29" s="4" t="inlineStr">
        <is>
          <t xml:space="preserve"> </t>
        </is>
      </c>
      <c r="E29" s="5" t="n">
        <v>7926</v>
      </c>
    </row>
    <row r="30">
      <c r="A30" s="4" t="inlineStr">
        <is>
          <t>Level 2 | Fair Value | Term Loan Facility</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bt instrument</t>
        </is>
      </c>
      <c r="B32" s="5" t="n">
        <v>1294993</v>
      </c>
      <c r="C32" s="5" t="n">
        <v>1322077</v>
      </c>
      <c r="D32" s="4" t="inlineStr">
        <is>
          <t xml:space="preserve"> </t>
        </is>
      </c>
      <c r="E32" s="5" t="n">
        <v>1320286</v>
      </c>
    </row>
    <row r="33">
      <c r="A33" s="4" t="inlineStr">
        <is>
          <t>Level 2 | Fair Value | Floor Plan Facility</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bt instrument</t>
        </is>
      </c>
      <c r="B35" s="4" t="inlineStr">
        <is>
          <t xml:space="preserve"> </t>
        </is>
      </c>
      <c r="C35" s="5" t="n">
        <v>33134</v>
      </c>
      <c r="D35" s="4" t="inlineStr">
        <is>
          <t xml:space="preserve"> </t>
        </is>
      </c>
      <c r="E35" s="4" t="inlineStr">
        <is>
          <t xml:space="preserve"> </t>
        </is>
      </c>
    </row>
    <row r="36">
      <c r="A36" s="4" t="inlineStr">
        <is>
          <t>Level 2 | Fair Value | Real Estate Facilities</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bt instrument</t>
        </is>
      </c>
      <c r="B38" s="5" t="n">
        <v>173557</v>
      </c>
      <c r="C38" s="5" t="n">
        <v>230710</v>
      </c>
      <c r="D38" s="4" t="inlineStr">
        <is>
          <t xml:space="preserve"> </t>
        </is>
      </c>
      <c r="E38" s="5" t="n">
        <v>176684</v>
      </c>
    </row>
    <row r="39">
      <c r="A39" s="4" t="inlineStr">
        <is>
          <t>Level 2 | Fair Value | Other Long-Term Debt</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Debt instrument</t>
        </is>
      </c>
      <c r="B41" s="5" t="n">
        <v>6616</v>
      </c>
      <c r="C41" s="5" t="n">
        <v>6708</v>
      </c>
      <c r="D41" s="4" t="inlineStr">
        <is>
          <t xml:space="preserve"> </t>
        </is>
      </c>
      <c r="E41" s="5" t="n">
        <v>6652</v>
      </c>
    </row>
    <row r="42">
      <c r="A42" s="4" t="inlineStr">
        <is>
          <t>Level 3 | Carrying Value</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rived participation investment</t>
        </is>
      </c>
      <c r="B44" s="5" t="n">
        <v>1151</v>
      </c>
      <c r="C44" s="5" t="n">
        <v>0</v>
      </c>
      <c r="D44" s="4" t="inlineStr">
        <is>
          <t xml:space="preserve"> </t>
        </is>
      </c>
      <c r="E44" s="5" t="n">
        <v>156</v>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Acquisition-related contingent consideration</t>
        </is>
      </c>
      <c r="B46" s="5" t="n">
        <v>368</v>
      </c>
      <c r="C46" s="5" t="n">
        <v>0</v>
      </c>
      <c r="D46" s="4" t="inlineStr">
        <is>
          <t xml:space="preserve"> </t>
        </is>
      </c>
      <c r="E46" s="5" t="n">
        <v>368</v>
      </c>
    </row>
    <row r="47">
      <c r="A47" s="4" t="inlineStr">
        <is>
          <t>Level 3 | Fair Value</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Derived participation investment</t>
        </is>
      </c>
      <c r="B49" s="5" t="n">
        <v>1151</v>
      </c>
      <c r="C49" s="5" t="n">
        <v>0</v>
      </c>
      <c r="D49" s="4" t="inlineStr">
        <is>
          <t xml:space="preserve"> </t>
        </is>
      </c>
      <c r="E49" s="5" t="n">
        <v>156</v>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Acquisition-related contingent consideration</t>
        </is>
      </c>
      <c r="B51" s="6" t="n">
        <v>368</v>
      </c>
      <c r="C51" s="6" t="n">
        <v>0</v>
      </c>
      <c r="D51" s="4" t="inlineStr">
        <is>
          <t xml:space="preserve"> </t>
        </is>
      </c>
      <c r="E51" s="6" t="n">
        <v>36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Details) $ in Thousands</t>
        </is>
      </c>
      <c r="B1" s="2" t="inlineStr">
        <is>
          <t>3 Months Ended</t>
        </is>
      </c>
    </row>
    <row r="2">
      <c r="B2" s="2" t="inlineStr">
        <is>
          <t>Mar. 31, 2025 USD ($)</t>
        </is>
      </c>
    </row>
    <row r="3">
      <c r="A3" s="3" t="inlineStr">
        <is>
          <t>Derived Participation Investment</t>
        </is>
      </c>
      <c r="B3" s="4" t="inlineStr">
        <is>
          <t xml:space="preserve"> </t>
        </is>
      </c>
    </row>
    <row r="4">
      <c r="A4" s="4" t="inlineStr">
        <is>
          <t>Beginning balance</t>
        </is>
      </c>
      <c r="B4" s="6" t="n">
        <v>156</v>
      </c>
    </row>
    <row r="5">
      <c r="A5" s="4" t="inlineStr">
        <is>
          <t>Purchases</t>
        </is>
      </c>
      <c r="B5" s="5" t="n">
        <v>1018</v>
      </c>
    </row>
    <row r="6">
      <c r="A6" s="4" t="inlineStr">
        <is>
          <t>Settlements</t>
        </is>
      </c>
      <c r="B6" s="5" t="n">
        <v>-67</v>
      </c>
    </row>
    <row r="7">
      <c r="A7" s="4" t="inlineStr">
        <is>
          <t>Gains included in earnings</t>
        </is>
      </c>
      <c r="B7" s="5" t="n">
        <v>44</v>
      </c>
    </row>
    <row r="8">
      <c r="A8" s="4" t="inlineStr">
        <is>
          <t>Ending balance</t>
        </is>
      </c>
      <c r="B8" s="5" t="n">
        <v>1151</v>
      </c>
    </row>
    <row r="9">
      <c r="A9" s="3" t="inlineStr">
        <is>
          <t>Acquisition-related contingent consideration</t>
        </is>
      </c>
      <c r="B9" s="4" t="inlineStr">
        <is>
          <t xml:space="preserve"> </t>
        </is>
      </c>
    </row>
    <row r="10">
      <c r="A10" s="4" t="inlineStr">
        <is>
          <t>Beginning balance</t>
        </is>
      </c>
      <c r="B10" s="5" t="n">
        <v>368</v>
      </c>
    </row>
    <row r="11">
      <c r="A11" s="4" t="inlineStr">
        <is>
          <t>Ending balance</t>
        </is>
      </c>
      <c r="B11" s="6" t="n">
        <v>3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4682</v>
      </c>
      <c r="C4" s="6" t="n">
        <v>-5080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2544</v>
      </c>
      <c r="C6" s="5" t="n">
        <v>19290</v>
      </c>
      <c r="D6" s="4" t="inlineStr">
        <is>
          <t xml:space="preserve"> </t>
        </is>
      </c>
    </row>
    <row r="7">
      <c r="A7" s="4" t="inlineStr">
        <is>
          <t>Stock-based compensation</t>
        </is>
      </c>
      <c r="B7" s="5" t="n">
        <v>7270</v>
      </c>
      <c r="C7" s="5" t="n">
        <v>5197</v>
      </c>
      <c r="D7" s="4" t="inlineStr">
        <is>
          <t xml:space="preserve"> </t>
        </is>
      </c>
    </row>
    <row r="8">
      <c r="A8" s="4" t="inlineStr">
        <is>
          <t>Long-lived asset impairment</t>
        </is>
      </c>
      <c r="B8" s="5" t="n">
        <v>620</v>
      </c>
      <c r="C8" s="5" t="n">
        <v>5827</v>
      </c>
      <c r="D8" s="4" t="inlineStr">
        <is>
          <t xml:space="preserve"> </t>
        </is>
      </c>
    </row>
    <row r="9">
      <c r="A9" s="4" t="inlineStr">
        <is>
          <t>(Gain) loss on sale or disposal of assets</t>
        </is>
      </c>
      <c r="B9" s="5" t="n">
        <v>-1823</v>
      </c>
      <c r="C9" s="5" t="n">
        <v>1585</v>
      </c>
      <c r="D9" s="4" t="inlineStr">
        <is>
          <t xml:space="preserve"> </t>
        </is>
      </c>
    </row>
    <row r="10">
      <c r="A10" s="4" t="inlineStr">
        <is>
          <t>Provision for losses on accounts receivable</t>
        </is>
      </c>
      <c r="B10" s="5" t="n">
        <v>659</v>
      </c>
      <c r="C10" s="5" t="n">
        <v>47</v>
      </c>
      <c r="D10" s="4" t="inlineStr">
        <is>
          <t xml:space="preserve"> </t>
        </is>
      </c>
    </row>
    <row r="11">
      <c r="A11" s="4" t="inlineStr">
        <is>
          <t>Noncash lease expense</t>
        </is>
      </c>
      <c r="B11" s="5" t="n">
        <v>14696</v>
      </c>
      <c r="C11" s="5" t="n">
        <v>14037</v>
      </c>
      <c r="D11" s="4" t="inlineStr">
        <is>
          <t xml:space="preserve"> </t>
        </is>
      </c>
    </row>
    <row r="12">
      <c r="A12" s="4" t="inlineStr">
        <is>
          <t>Accretion of original debt issuance discount</t>
        </is>
      </c>
      <c r="B12" s="5" t="n">
        <v>627</v>
      </c>
      <c r="C12" s="5" t="n">
        <v>584</v>
      </c>
      <c r="D12" s="4" t="inlineStr">
        <is>
          <t xml:space="preserve"> </t>
        </is>
      </c>
    </row>
    <row r="13">
      <c r="A13" s="4" t="inlineStr">
        <is>
          <t>Noncash interest</t>
        </is>
      </c>
      <c r="B13" s="5" t="n">
        <v>1004</v>
      </c>
      <c r="C13" s="5" t="n">
        <v>746</v>
      </c>
      <c r="D13" s="4" t="inlineStr">
        <is>
          <t xml:space="preserve"> </t>
        </is>
      </c>
    </row>
    <row r="14">
      <c r="A14" s="4" t="inlineStr">
        <is>
          <t>Deferred income taxes</t>
        </is>
      </c>
      <c r="B14" s="5" t="n">
        <v>4554</v>
      </c>
      <c r="C14" s="5" t="n">
        <v>3610</v>
      </c>
      <c r="D14" s="4" t="inlineStr">
        <is>
          <t xml:space="preserve"> </t>
        </is>
      </c>
    </row>
    <row r="15">
      <c r="A15" s="3" t="inlineStr">
        <is>
          <t>Change in assets and liabilities, net of acquisitions:</t>
        </is>
      </c>
      <c r="B15" s="4" t="inlineStr">
        <is>
          <t xml:space="preserve"> </t>
        </is>
      </c>
      <c r="C15" s="4" t="inlineStr">
        <is>
          <t xml:space="preserve"> </t>
        </is>
      </c>
      <c r="D15" s="4" t="inlineStr">
        <is>
          <t xml:space="preserve"> </t>
        </is>
      </c>
    </row>
    <row r="16">
      <c r="A16" s="4" t="inlineStr">
        <is>
          <t>Receivables and contracts in transit</t>
        </is>
      </c>
      <c r="B16" s="5" t="n">
        <v>-90359</v>
      </c>
      <c r="C16" s="5" t="n">
        <v>-66222</v>
      </c>
      <c r="D16" s="4" t="inlineStr">
        <is>
          <t xml:space="preserve"> </t>
        </is>
      </c>
    </row>
    <row r="17">
      <c r="A17" s="4" t="inlineStr">
        <is>
          <t>Inventories</t>
        </is>
      </c>
      <c r="B17" s="5" t="n">
        <v>-230772</v>
      </c>
      <c r="C17" s="5" t="n">
        <v>6026</v>
      </c>
      <c r="D17" s="4" t="inlineStr">
        <is>
          <t xml:space="preserve"> </t>
        </is>
      </c>
    </row>
    <row r="18">
      <c r="A18" s="4" t="inlineStr">
        <is>
          <t>Prepaid expenses and other assets</t>
        </is>
      </c>
      <c r="B18" s="5" t="n">
        <v>-16742</v>
      </c>
      <c r="C18" s="5" t="n">
        <v>-20713</v>
      </c>
      <c r="D18" s="4" t="inlineStr">
        <is>
          <t xml:space="preserve"> </t>
        </is>
      </c>
    </row>
    <row r="19">
      <c r="A19" s="4" t="inlineStr">
        <is>
          <t>Accounts payable and other accrued expenses</t>
        </is>
      </c>
      <c r="B19" s="5" t="n">
        <v>101608</v>
      </c>
      <c r="C19" s="5" t="n">
        <v>25194</v>
      </c>
      <c r="D19" s="4" t="inlineStr">
        <is>
          <t xml:space="preserve"> </t>
        </is>
      </c>
    </row>
    <row r="20">
      <c r="A20" s="4" t="inlineStr">
        <is>
          <t>Deferred revenues</t>
        </is>
      </c>
      <c r="B20" s="5" t="n">
        <v>-3983</v>
      </c>
      <c r="C20" s="5" t="n">
        <v>2678</v>
      </c>
      <c r="D20" s="4" t="inlineStr">
        <is>
          <t xml:space="preserve"> </t>
        </is>
      </c>
    </row>
    <row r="21">
      <c r="A21" s="4" t="inlineStr">
        <is>
          <t>Operating lease liabilities</t>
        </is>
      </c>
      <c r="B21" s="5" t="n">
        <v>-15455</v>
      </c>
      <c r="C21" s="5" t="n">
        <v>-14440</v>
      </c>
      <c r="D21" s="4" t="inlineStr">
        <is>
          <t xml:space="preserve"> </t>
        </is>
      </c>
    </row>
    <row r="22">
      <c r="A22" s="4" t="inlineStr">
        <is>
          <t>Other, net</t>
        </is>
      </c>
      <c r="B22" s="5" t="n">
        <v>-2245</v>
      </c>
      <c r="C22" s="5" t="n">
        <v>-622</v>
      </c>
      <c r="D22" s="4" t="inlineStr">
        <is>
          <t xml:space="preserve"> </t>
        </is>
      </c>
    </row>
    <row r="23">
      <c r="A23" s="4" t="inlineStr">
        <is>
          <t>Net cash used in operating activities</t>
        </is>
      </c>
      <c r="B23" s="5" t="n">
        <v>-232479</v>
      </c>
      <c r="C23" s="5" t="n">
        <v>-67982</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5" t="n">
        <v>-23511</v>
      </c>
      <c r="C25" s="5" t="n">
        <v>-25927</v>
      </c>
      <c r="D25" s="4" t="inlineStr">
        <is>
          <t xml:space="preserve"> </t>
        </is>
      </c>
    </row>
    <row r="26">
      <c r="A26" s="4" t="inlineStr">
        <is>
          <t>Proceeds from sale of property and equipment</t>
        </is>
      </c>
      <c r="B26" s="5" t="n">
        <v>542</v>
      </c>
      <c r="C26" s="5" t="n">
        <v>143</v>
      </c>
      <c r="D26" s="4" t="inlineStr">
        <is>
          <t xml:space="preserve"> </t>
        </is>
      </c>
    </row>
    <row r="27">
      <c r="A27" s="4" t="inlineStr">
        <is>
          <t>Purchases of real property</t>
        </is>
      </c>
      <c r="B27" s="5" t="n">
        <v>-48584</v>
      </c>
      <c r="C27" s="5" t="n">
        <v>-1243</v>
      </c>
      <c r="D27" s="4" t="inlineStr">
        <is>
          <t xml:space="preserve"> </t>
        </is>
      </c>
    </row>
    <row r="28">
      <c r="A28" s="4" t="inlineStr">
        <is>
          <t>Proceeds from the sale of real property</t>
        </is>
      </c>
      <c r="B28" s="5" t="n">
        <v>6689</v>
      </c>
      <c r="C28" s="5" t="n">
        <v>23853</v>
      </c>
      <c r="D28" s="4" t="inlineStr">
        <is>
          <t xml:space="preserve"> </t>
        </is>
      </c>
    </row>
    <row r="29">
      <c r="A29" s="4" t="inlineStr">
        <is>
          <t>Purchases of businesses, net of cash acquired</t>
        </is>
      </c>
      <c r="B29" s="5" t="n">
        <v>-80564</v>
      </c>
      <c r="C29" s="5" t="n">
        <v>-58800</v>
      </c>
      <c r="D29" s="4" t="inlineStr">
        <is>
          <t xml:space="preserve"> </t>
        </is>
      </c>
    </row>
    <row r="30">
      <c r="A30" s="4" t="inlineStr">
        <is>
          <t>Purchases of intangible assets</t>
        </is>
      </c>
      <c r="B30" s="5" t="n">
        <v>0</v>
      </c>
      <c r="C30" s="5" t="n">
        <v>-119</v>
      </c>
      <c r="D30" s="4" t="inlineStr">
        <is>
          <t xml:space="preserve"> </t>
        </is>
      </c>
    </row>
    <row r="31">
      <c r="A31" s="4" t="inlineStr">
        <is>
          <t>Proceeds from sale of intangible assets</t>
        </is>
      </c>
      <c r="B31" s="5" t="n">
        <v>0</v>
      </c>
      <c r="C31" s="5" t="n">
        <v>2595</v>
      </c>
      <c r="D31" s="4" t="inlineStr">
        <is>
          <t xml:space="preserve"> </t>
        </is>
      </c>
    </row>
    <row r="32">
      <c r="A32" s="4" t="inlineStr">
        <is>
          <t>Net cash used in investing activities</t>
        </is>
      </c>
      <c r="B32" s="5" t="n">
        <v>-145428</v>
      </c>
      <c r="C32" s="5" t="n">
        <v>-59498</v>
      </c>
      <c r="D32" s="4" t="inlineStr">
        <is>
          <t xml:space="preserve"> </t>
        </is>
      </c>
    </row>
    <row r="33">
      <c r="A33" s="3" t="inlineStr">
        <is>
          <t>Financing activities</t>
        </is>
      </c>
      <c r="B33" s="4" t="inlineStr">
        <is>
          <t xml:space="preserve"> </t>
        </is>
      </c>
      <c r="C33" s="4" t="inlineStr">
        <is>
          <t xml:space="preserve"> </t>
        </is>
      </c>
      <c r="D33" s="4" t="inlineStr">
        <is>
          <t xml:space="preserve"> </t>
        </is>
      </c>
    </row>
    <row r="34">
      <c r="A34" s="4" t="inlineStr">
        <is>
          <t>Proceeds from long-term debt</t>
        </is>
      </c>
      <c r="B34" s="5" t="n">
        <v>0</v>
      </c>
      <c r="C34" s="5" t="n">
        <v>55624</v>
      </c>
      <c r="D34" s="4" t="inlineStr">
        <is>
          <t xml:space="preserve"> </t>
        </is>
      </c>
    </row>
    <row r="35">
      <c r="A35" s="4" t="inlineStr">
        <is>
          <t>Payments on long-term debt</t>
        </is>
      </c>
      <c r="B35" s="5" t="n">
        <v>-6268</v>
      </c>
      <c r="C35" s="5" t="n">
        <v>-23406</v>
      </c>
      <c r="D35" s="4" t="inlineStr">
        <is>
          <t xml:space="preserve"> </t>
        </is>
      </c>
    </row>
    <row r="36">
      <c r="A36" s="4" t="inlineStr">
        <is>
          <t>Net proceeds on notes payable - floor plan, net</t>
        </is>
      </c>
      <c r="B36" s="5" t="n">
        <v>207781</v>
      </c>
      <c r="C36" s="5" t="n">
        <v>93273</v>
      </c>
      <c r="D36" s="4" t="inlineStr">
        <is>
          <t xml:space="preserve"> </t>
        </is>
      </c>
    </row>
    <row r="37">
      <c r="A37" s="4" t="inlineStr">
        <is>
          <t>Borrowings on revolving line of credit</t>
        </is>
      </c>
      <c r="B37" s="5" t="n">
        <v>0</v>
      </c>
      <c r="C37" s="5" t="n">
        <v>43000</v>
      </c>
      <c r="D37" s="4" t="inlineStr">
        <is>
          <t xml:space="preserve"> </t>
        </is>
      </c>
    </row>
    <row r="38">
      <c r="A38" s="4" t="inlineStr">
        <is>
          <t>Payments on revolving line of credit</t>
        </is>
      </c>
      <c r="B38" s="5" t="n">
        <v>0</v>
      </c>
      <c r="C38" s="5" t="n">
        <v>-32000</v>
      </c>
      <c r="D38" s="4" t="inlineStr">
        <is>
          <t xml:space="preserve"> </t>
        </is>
      </c>
    </row>
    <row r="39">
      <c r="A39" s="4" t="inlineStr">
        <is>
          <t>Payments on finance leases</t>
        </is>
      </c>
      <c r="B39" s="5" t="n">
        <v>-1763</v>
      </c>
      <c r="C39" s="5" t="n">
        <v>-1828</v>
      </c>
      <c r="D39" s="4" t="inlineStr">
        <is>
          <t xml:space="preserve"> </t>
        </is>
      </c>
    </row>
    <row r="40">
      <c r="A40" s="4" t="inlineStr">
        <is>
          <t>Payments on sale-leaseback arrangement</t>
        </is>
      </c>
      <c r="B40" s="5" t="n">
        <v>-51</v>
      </c>
      <c r="C40" s="5" t="n">
        <v>-48</v>
      </c>
      <c r="D40" s="4" t="inlineStr">
        <is>
          <t xml:space="preserve"> </t>
        </is>
      </c>
    </row>
    <row r="41">
      <c r="A41" s="4" t="inlineStr">
        <is>
          <t>Payment of debt issuance costs</t>
        </is>
      </c>
      <c r="B41" s="5" t="n">
        <v>0</v>
      </c>
      <c r="C41" s="5" t="n">
        <v>-876</v>
      </c>
      <c r="D41" s="4" t="inlineStr">
        <is>
          <t xml:space="preserve"> </t>
        </is>
      </c>
    </row>
    <row r="42">
      <c r="A42" s="4" t="inlineStr">
        <is>
          <t>Payments of stock offering costs</t>
        </is>
      </c>
      <c r="B42" s="5" t="n">
        <v>-572</v>
      </c>
      <c r="C42" s="5" t="n">
        <v>0</v>
      </c>
      <c r="D42" s="4" t="inlineStr">
        <is>
          <t xml:space="preserve"> </t>
        </is>
      </c>
    </row>
    <row r="43">
      <c r="A43" s="4" t="inlineStr">
        <is>
          <t>Dividends on Class A common stock</t>
        </is>
      </c>
      <c r="B43" s="5" t="n">
        <v>-7821</v>
      </c>
      <c r="C43" s="5" t="n">
        <v>-5634</v>
      </c>
      <c r="D43" s="4" t="inlineStr">
        <is>
          <t xml:space="preserve"> </t>
        </is>
      </c>
    </row>
    <row r="44">
      <c r="A44" s="4" t="inlineStr">
        <is>
          <t>Proceeds from exercise of stock options</t>
        </is>
      </c>
      <c r="B44" s="5" t="n">
        <v>0</v>
      </c>
      <c r="C44" s="5" t="n">
        <v>51</v>
      </c>
      <c r="D44" s="4" t="inlineStr">
        <is>
          <t xml:space="preserve"> </t>
        </is>
      </c>
    </row>
    <row r="45">
      <c r="A45" s="4" t="inlineStr">
        <is>
          <t>RSU shares withheld for tax</t>
        </is>
      </c>
      <c r="B45" s="5" t="n">
        <v>-871</v>
      </c>
      <c r="C45" s="5" t="n">
        <v>-658</v>
      </c>
      <c r="D45" s="4" t="inlineStr">
        <is>
          <t xml:space="preserve"> </t>
        </is>
      </c>
    </row>
    <row r="46">
      <c r="A46" s="4" t="inlineStr">
        <is>
          <t>Distributions to holders of LLC common units</t>
        </is>
      </c>
      <c r="B46" s="5" t="n">
        <v>-34</v>
      </c>
      <c r="C46" s="5" t="n">
        <v>-9947</v>
      </c>
      <c r="D46" s="4" t="inlineStr">
        <is>
          <t xml:space="preserve"> </t>
        </is>
      </c>
    </row>
    <row r="47">
      <c r="A47" s="4" t="inlineStr">
        <is>
          <t>Net cash provided by financing activities</t>
        </is>
      </c>
      <c r="B47" s="5" t="n">
        <v>190401</v>
      </c>
      <c r="C47" s="5" t="n">
        <v>117551</v>
      </c>
      <c r="D47" s="4" t="inlineStr">
        <is>
          <t xml:space="preserve"> </t>
        </is>
      </c>
    </row>
    <row r="48">
      <c r="A48" s="4" t="inlineStr">
        <is>
          <t>Decrease in cash and cash equivalents</t>
        </is>
      </c>
      <c r="B48" s="5" t="n">
        <v>-187506</v>
      </c>
      <c r="C48" s="5" t="n">
        <v>-9929</v>
      </c>
      <c r="D48" s="4" t="inlineStr">
        <is>
          <t xml:space="preserve"> </t>
        </is>
      </c>
    </row>
    <row r="49">
      <c r="A49" s="4" t="inlineStr">
        <is>
          <t>Cash and cash equivalents at beginning of the period</t>
        </is>
      </c>
      <c r="B49" s="5" t="n">
        <v>208422</v>
      </c>
      <c r="C49" s="5" t="n">
        <v>39647</v>
      </c>
      <c r="D49" s="6" t="n">
        <v>39647</v>
      </c>
    </row>
    <row r="50">
      <c r="A50" s="4" t="inlineStr">
        <is>
          <t>Cash and cash equivalents at end of the period</t>
        </is>
      </c>
      <c r="B50" s="6" t="n">
        <v>20916</v>
      </c>
      <c r="C50" s="6" t="n">
        <v>29718</v>
      </c>
      <c r="D50" s="6" t="n">
        <v>2084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Commitments and Contingencies - Litigation (Details)</t>
        </is>
      </c>
      <c r="D1" s="2" t="inlineStr">
        <is>
          <t>1 Months Ended</t>
        </is>
      </c>
    </row>
    <row r="2">
      <c r="B2" s="2" t="inlineStr">
        <is>
          <t>Sep. 12, 2024 USD ($)</t>
        </is>
      </c>
      <c r="C2" s="2" t="inlineStr">
        <is>
          <t>Oct. 08, 2021 USD ($)</t>
        </is>
      </c>
      <c r="D2" s="2" t="inlineStr">
        <is>
          <t>May 31, 2024 USD ($)</t>
        </is>
      </c>
      <c r="E2" s="2" t="inlineStr">
        <is>
          <t>Mar. 31, 2025 USD ($)</t>
        </is>
      </c>
      <c r="F2" s="2" t="inlineStr">
        <is>
          <t>Dec. 31, 2024 USD ($)</t>
        </is>
      </c>
      <c r="G2" s="2" t="inlineStr">
        <is>
          <t>Mar. 31, 2024 USD ($)</t>
        </is>
      </c>
      <c r="H2" s="2" t="inlineStr">
        <is>
          <t>Jun. 22, 2021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due on Supplier Agreement</t>
        </is>
      </c>
      <c r="B4" s="4" t="inlineStr">
        <is>
          <t xml:space="preserve"> </t>
        </is>
      </c>
      <c r="C4" s="4" t="inlineStr">
        <is>
          <t xml:space="preserve"> </t>
        </is>
      </c>
      <c r="D4" s="6" t="n">
        <v>250000000</v>
      </c>
      <c r="E4" s="4" t="inlineStr">
        <is>
          <t xml:space="preserve"> </t>
        </is>
      </c>
      <c r="F4" s="4" t="inlineStr">
        <is>
          <t xml:space="preserve"> </t>
        </is>
      </c>
      <c r="G4" s="4" t="inlineStr">
        <is>
          <t xml:space="preserve"> </t>
        </is>
      </c>
      <c r="H4" s="4" t="inlineStr">
        <is>
          <t xml:space="preserve"> </t>
        </is>
      </c>
    </row>
    <row r="5">
      <c r="A5" s="4" t="inlineStr">
        <is>
          <t>Term of Supplier Agreement (in year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surety bonds</t>
        </is>
      </c>
      <c r="B8" s="4" t="inlineStr">
        <is>
          <t xml:space="preserve"> </t>
        </is>
      </c>
      <c r="C8" s="4" t="inlineStr">
        <is>
          <t xml:space="preserve"> </t>
        </is>
      </c>
      <c r="D8" s="4" t="inlineStr">
        <is>
          <t xml:space="preserve"> </t>
        </is>
      </c>
      <c r="E8" s="6" t="n">
        <v>25300000</v>
      </c>
      <c r="F8" s="6" t="n">
        <v>26600000</v>
      </c>
      <c r="G8" s="6" t="n">
        <v>24400000</v>
      </c>
      <c r="H8" s="4" t="inlineStr">
        <is>
          <t xml:space="preserve"> </t>
        </is>
      </c>
    </row>
    <row r="9">
      <c r="A9" s="4" t="inlineStr">
        <is>
          <t>Letters of credit | Floor Pl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t>
        </is>
      </c>
      <c r="B11" s="4" t="inlineStr">
        <is>
          <t xml:space="preserve"> </t>
        </is>
      </c>
      <c r="C11" s="4" t="inlineStr">
        <is>
          <t xml:space="preserve"> </t>
        </is>
      </c>
      <c r="D11" s="4" t="inlineStr">
        <is>
          <t xml:space="preserve"> </t>
        </is>
      </c>
      <c r="E11" s="5" t="n">
        <v>14300000</v>
      </c>
      <c r="F11" s="5" t="n">
        <v>14300000</v>
      </c>
      <c r="G11" s="5" t="n">
        <v>12300000</v>
      </c>
      <c r="H11" s="4" t="inlineStr">
        <is>
          <t xml:space="preserve"> </t>
        </is>
      </c>
    </row>
    <row r="12">
      <c r="A12" s="4" t="inlineStr">
        <is>
          <t>Letters of credit | Senior Secured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s of credit</t>
        </is>
      </c>
      <c r="B14" s="4" t="inlineStr">
        <is>
          <t xml:space="preserve"> </t>
        </is>
      </c>
      <c r="C14" s="4" t="inlineStr">
        <is>
          <t xml:space="preserve"> </t>
        </is>
      </c>
      <c r="D14" s="4" t="inlineStr">
        <is>
          <t xml:space="preserve"> </t>
        </is>
      </c>
      <c r="E14" s="6" t="n">
        <v>4900000</v>
      </c>
      <c r="F14" s="6" t="n">
        <v>4900000</v>
      </c>
      <c r="G14" s="6" t="n">
        <v>4900000</v>
      </c>
      <c r="H14" s="4" t="inlineStr">
        <is>
          <t xml:space="preserve"> </t>
        </is>
      </c>
    </row>
    <row r="15">
      <c r="A15" s="4" t="inlineStr">
        <is>
          <t>Weissman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awsuits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Damages sought by plaintiff</t>
        </is>
      </c>
      <c r="B18" s="4" t="inlineStr">
        <is>
          <t xml:space="preserve"> </t>
        </is>
      </c>
      <c r="C18" s="6" t="n">
        <v>2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mages awarded</t>
        </is>
      </c>
      <c r="B19" s="6" t="n">
        <v>4990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mages awarded, Jointly and Severally liable</t>
        </is>
      </c>
      <c r="B20" s="5" t="n">
        <v>41068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the Company is entitled to</t>
        </is>
      </c>
      <c r="B21" s="5" t="n">
        <v>43188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umblewe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mages awarded</t>
        </is>
      </c>
      <c r="B24" s="5" t="n">
        <v>4990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mages awarded - attorney fees</t>
        </is>
      </c>
      <c r="B25" s="5" t="n">
        <v>37934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mages awarded - costs</t>
        </is>
      </c>
      <c r="B26" s="6" t="n">
        <v>6266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Thousands</t>
        </is>
      </c>
      <c r="B1" s="2" t="inlineStr">
        <is>
          <t>3 Months Ended</t>
        </is>
      </c>
    </row>
    <row r="2">
      <c r="B2" s="2" t="inlineStr">
        <is>
          <t>Mar. 31, 2025</t>
        </is>
      </c>
      <c r="C2" s="2" t="inlineStr">
        <is>
          <t>Mar. 31, 2024</t>
        </is>
      </c>
    </row>
    <row r="3">
      <c r="A3" s="3" t="inlineStr">
        <is>
          <t>Cash paid (received) during the period for:</t>
        </is>
      </c>
      <c r="B3" s="4" t="inlineStr">
        <is>
          <t xml:space="preserve"> </t>
        </is>
      </c>
      <c r="C3" s="4" t="inlineStr">
        <is>
          <t xml:space="preserve"> </t>
        </is>
      </c>
    </row>
    <row r="4">
      <c r="A4" s="4" t="inlineStr">
        <is>
          <t>Interest</t>
        </is>
      </c>
      <c r="B4" s="6" t="n">
        <v>46441</v>
      </c>
      <c r="C4" s="6" t="n">
        <v>61812</v>
      </c>
    </row>
    <row r="5">
      <c r="A5" s="4" t="inlineStr">
        <is>
          <t>Income taxes</t>
        </is>
      </c>
      <c r="B5" s="5" t="n">
        <v>-1015</v>
      </c>
      <c r="C5" s="5" t="n">
        <v>-111</v>
      </c>
    </row>
    <row r="6">
      <c r="A6" s="3" t="inlineStr">
        <is>
          <t>Noncash investing and financing activities:</t>
        </is>
      </c>
      <c r="B6" s="4" t="inlineStr">
        <is>
          <t xml:space="preserve"> </t>
        </is>
      </c>
      <c r="C6" s="4" t="inlineStr">
        <is>
          <t xml:space="preserve"> </t>
        </is>
      </c>
    </row>
    <row r="7">
      <c r="A7" s="4" t="inlineStr">
        <is>
          <t>Leasehold improvements paid by lessor</t>
        </is>
      </c>
      <c r="B7" s="5" t="n">
        <v>79</v>
      </c>
      <c r="C7" s="5" t="n">
        <v>0</v>
      </c>
    </row>
    <row r="8">
      <c r="A8" s="4" t="inlineStr">
        <is>
          <t>Capital expenditures in accounts payable and accrued liabilities</t>
        </is>
      </c>
      <c r="B8" s="5" t="n">
        <v>8616</v>
      </c>
      <c r="C8" s="5" t="n">
        <v>6203</v>
      </c>
    </row>
    <row r="9">
      <c r="A9" s="4" t="inlineStr">
        <is>
          <t>Prior period deposit applied to portion of purchase price of RV dealership acquisition</t>
        </is>
      </c>
      <c r="B9" s="5" t="n">
        <v>11000</v>
      </c>
      <c r="C9" s="5" t="n">
        <v>8873</v>
      </c>
    </row>
    <row r="10">
      <c r="A10" s="4" t="inlineStr">
        <is>
          <t>Cost of treasury stock issued for vested restricted stock units</t>
        </is>
      </c>
      <c r="B10" s="6" t="n">
        <v>0</v>
      </c>
      <c r="C10" s="6" t="n">
        <v>259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31" customWidth="1" min="2" max="2"/>
    <col width="31" customWidth="1" min="3" max="3"/>
    <col width="22" customWidth="1" min="4" max="4"/>
  </cols>
  <sheetData>
    <row r="1">
      <c r="A1" s="1" t="inlineStr">
        <is>
          <t>Acquisitions - General Information (Details) $ in Millions</t>
        </is>
      </c>
      <c r="B1" s="2" t="inlineStr">
        <is>
          <t>3 Months Ended</t>
        </is>
      </c>
    </row>
    <row r="2">
      <c r="B2" s="2" t="inlineStr">
        <is>
          <t>Mar. 31, 2025 USD ($) location</t>
        </is>
      </c>
      <c r="C2" s="2" t="inlineStr">
        <is>
          <t>Mar. 31, 2024 USD ($) location</t>
        </is>
      </c>
      <c r="D2" s="2" t="inlineStr">
        <is>
          <t>Dec. 31, 2024 USD ($)</t>
        </is>
      </c>
    </row>
    <row r="3">
      <c r="A3" s="3" t="inlineStr">
        <is>
          <t>Acquisitions</t>
        </is>
      </c>
      <c r="B3" s="4" t="inlineStr">
        <is>
          <t xml:space="preserve"> </t>
        </is>
      </c>
      <c r="C3" s="4" t="inlineStr">
        <is>
          <t xml:space="preserve"> </t>
        </is>
      </c>
      <c r="D3" s="4" t="inlineStr">
        <is>
          <t xml:space="preserve"> </t>
        </is>
      </c>
    </row>
    <row r="4">
      <c r="A4" s="4" t="inlineStr">
        <is>
          <t>Real properties purchased | $</t>
        </is>
      </c>
      <c r="B4" s="9" t="n">
        <v>48.6</v>
      </c>
      <c r="C4" s="9" t="n">
        <v>1.2</v>
      </c>
      <c r="D4" s="4" t="inlineStr">
        <is>
          <t xml:space="preserve"> </t>
        </is>
      </c>
    </row>
    <row r="5">
      <c r="A5" s="4" t="inlineStr">
        <is>
          <t>RV Dealership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Deposit | $</t>
        </is>
      </c>
      <c r="B7" s="4" t="inlineStr">
        <is>
          <t xml:space="preserve"> </t>
        </is>
      </c>
      <c r="C7" s="4" t="inlineStr">
        <is>
          <t xml:space="preserve"> </t>
        </is>
      </c>
      <c r="D7" s="6" t="n">
        <v>1</v>
      </c>
    </row>
    <row r="8">
      <c r="A8" s="4" t="inlineStr">
        <is>
          <t>Lazydays</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Number of locations acquired | location</t>
        </is>
      </c>
      <c r="B10" s="5" t="n">
        <v>5</v>
      </c>
      <c r="C10" s="4" t="inlineStr">
        <is>
          <t xml:space="preserve"> </t>
        </is>
      </c>
      <c r="D10" s="4" t="inlineStr">
        <is>
          <t xml:space="preserve"> </t>
        </is>
      </c>
    </row>
    <row r="11">
      <c r="A11" s="4" t="inlineStr">
        <is>
          <t>Number of locations to acquire per the acquisition agreement | location</t>
        </is>
      </c>
      <c r="B11" s="5" t="n">
        <v>7</v>
      </c>
      <c r="C11" s="4" t="inlineStr">
        <is>
          <t xml:space="preserve"> </t>
        </is>
      </c>
      <c r="D11" s="4" t="inlineStr">
        <is>
          <t xml:space="preserve"> </t>
        </is>
      </c>
    </row>
    <row r="12">
      <c r="A12" s="4" t="inlineStr">
        <is>
          <t>Deposit | $</t>
        </is>
      </c>
      <c r="B12" s="6" t="n">
        <v>10</v>
      </c>
      <c r="C12" s="4" t="inlineStr">
        <is>
          <t xml:space="preserve"> </t>
        </is>
      </c>
      <c r="D12" s="4" t="inlineStr">
        <is>
          <t xml:space="preserve"> </t>
        </is>
      </c>
    </row>
    <row r="13">
      <c r="A13" s="4" t="inlineStr">
        <is>
          <t>RV and Outdoor Retail | RV Dealership Groups</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Number of locations acquired | location</t>
        </is>
      </c>
      <c r="B15" s="5" t="n">
        <v>8</v>
      </c>
      <c r="C15" s="5" t="n">
        <v>9</v>
      </c>
      <c r="D15" s="4" t="inlineStr">
        <is>
          <t xml:space="preserve"> </t>
        </is>
      </c>
    </row>
    <row r="16">
      <c r="A16" s="4" t="inlineStr">
        <is>
          <t>Cash paid for acquisition | $</t>
        </is>
      </c>
      <c r="B16" s="9" t="n">
        <v>91.59999999999999</v>
      </c>
      <c r="C16" s="9" t="n">
        <v>67.7</v>
      </c>
      <c r="D16" s="4" t="inlineStr">
        <is>
          <t xml:space="preserve"> </t>
        </is>
      </c>
    </row>
    <row r="17">
      <c r="A17" s="4" t="inlineStr">
        <is>
          <t>Number of locations to be open after current reporting period | location</t>
        </is>
      </c>
      <c r="B17" s="5" t="n">
        <v>1</v>
      </c>
      <c r="C17" s="5" t="n">
        <v>1</v>
      </c>
      <c r="D1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sets (Liabilities) Acquired (Assumed) at Fair Valu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Tangible assets (liabilities) acquired (assumed):</t>
        </is>
      </c>
      <c r="B3" s="4" t="inlineStr">
        <is>
          <t xml:space="preserve"> </t>
        </is>
      </c>
      <c r="C3" s="4" t="inlineStr">
        <is>
          <t xml:space="preserve"> </t>
        </is>
      </c>
      <c r="D3" s="4" t="inlineStr">
        <is>
          <t xml:space="preserve"> </t>
        </is>
      </c>
      <c r="E3" s="4" t="inlineStr">
        <is>
          <t xml:space="preserve"> </t>
        </is>
      </c>
    </row>
    <row r="4">
      <c r="A4" s="4" t="inlineStr">
        <is>
          <t>Goodwill</t>
        </is>
      </c>
      <c r="B4" s="6" t="n">
        <v>747802</v>
      </c>
      <c r="C4" s="6" t="n">
        <v>735680</v>
      </c>
      <c r="D4" s="6" t="n">
        <v>734023</v>
      </c>
      <c r="E4" s="6" t="n">
        <v>711222</v>
      </c>
    </row>
    <row r="5">
      <c r="A5" s="4" t="inlineStr">
        <is>
          <t>Application of deposit paid in prior period</t>
        </is>
      </c>
      <c r="B5" s="5" t="n">
        <v>-11000</v>
      </c>
      <c r="C5" s="5" t="n">
        <v>-8873</v>
      </c>
      <c r="D5" s="4" t="inlineStr">
        <is>
          <t xml:space="preserve"> </t>
        </is>
      </c>
      <c r="E5" s="4" t="inlineStr">
        <is>
          <t xml:space="preserve"> </t>
        </is>
      </c>
    </row>
    <row r="6">
      <c r="A6" s="4" t="inlineStr">
        <is>
          <t>Cash paid for acquisitions, net of cash acquired</t>
        </is>
      </c>
      <c r="B6" s="5" t="n">
        <v>80564</v>
      </c>
      <c r="C6" s="5" t="n">
        <v>58800</v>
      </c>
      <c r="D6" s="4" t="inlineStr">
        <is>
          <t xml:space="preserve"> </t>
        </is>
      </c>
      <c r="E6" s="4" t="inlineStr">
        <is>
          <t xml:space="preserve"> </t>
        </is>
      </c>
    </row>
    <row r="7">
      <c r="A7" s="4" t="inlineStr">
        <is>
          <t>2025 Acquisitions</t>
        </is>
      </c>
      <c r="B7" s="4" t="inlineStr">
        <is>
          <t xml:space="preserve"> </t>
        </is>
      </c>
      <c r="C7" s="4" t="inlineStr">
        <is>
          <t xml:space="preserve"> </t>
        </is>
      </c>
      <c r="D7" s="4" t="inlineStr">
        <is>
          <t xml:space="preserve"> </t>
        </is>
      </c>
      <c r="E7" s="4" t="inlineStr">
        <is>
          <t xml:space="preserve"> </t>
        </is>
      </c>
    </row>
    <row r="8">
      <c r="A8" s="3" t="inlineStr">
        <is>
          <t>Tangible assets (liabilities) acquired (assumed):</t>
        </is>
      </c>
      <c r="B8" s="4" t="inlineStr">
        <is>
          <t xml:space="preserve"> </t>
        </is>
      </c>
      <c r="C8" s="4" t="inlineStr">
        <is>
          <t xml:space="preserve"> </t>
        </is>
      </c>
      <c r="D8" s="4" t="inlineStr">
        <is>
          <t xml:space="preserve"> </t>
        </is>
      </c>
      <c r="E8" s="4" t="inlineStr">
        <is>
          <t xml:space="preserve"> </t>
        </is>
      </c>
    </row>
    <row r="9">
      <c r="A9" s="4" t="inlineStr">
        <is>
          <t>Inventories, net</t>
        </is>
      </c>
      <c r="B9" s="5" t="n">
        <v>73507</v>
      </c>
      <c r="C9" s="4" t="inlineStr">
        <is>
          <t xml:space="preserve"> </t>
        </is>
      </c>
      <c r="D9" s="4" t="inlineStr">
        <is>
          <t xml:space="preserve"> </t>
        </is>
      </c>
      <c r="E9" s="4" t="inlineStr">
        <is>
          <t xml:space="preserve"> </t>
        </is>
      </c>
    </row>
    <row r="10">
      <c r="A10" s="4" t="inlineStr">
        <is>
          <t>Prepaid expenses and other assets</t>
        </is>
      </c>
      <c r="B10" s="5" t="n">
        <v>58</v>
      </c>
      <c r="C10" s="4" t="inlineStr">
        <is>
          <t xml:space="preserve"> </t>
        </is>
      </c>
      <c r="D10" s="4" t="inlineStr">
        <is>
          <t xml:space="preserve"> </t>
        </is>
      </c>
      <c r="E10" s="4" t="inlineStr">
        <is>
          <t xml:space="preserve"> </t>
        </is>
      </c>
    </row>
    <row r="11">
      <c r="A11" s="4" t="inlineStr">
        <is>
          <t>Property and equipment, net</t>
        </is>
      </c>
      <c r="B11" s="5" t="n">
        <v>1414</v>
      </c>
      <c r="C11" s="4" t="inlineStr">
        <is>
          <t xml:space="preserve"> </t>
        </is>
      </c>
      <c r="D11" s="4" t="inlineStr">
        <is>
          <t xml:space="preserve"> </t>
        </is>
      </c>
      <c r="E11" s="4" t="inlineStr">
        <is>
          <t xml:space="preserve"> </t>
        </is>
      </c>
    </row>
    <row r="12">
      <c r="A12" s="4" t="inlineStr">
        <is>
          <t>Operating lease assets</t>
        </is>
      </c>
      <c r="B12" s="5" t="n">
        <v>9366</v>
      </c>
      <c r="C12" s="4" t="inlineStr">
        <is>
          <t xml:space="preserve"> </t>
        </is>
      </c>
      <c r="D12" s="4" t="inlineStr">
        <is>
          <t xml:space="preserve"> </t>
        </is>
      </c>
      <c r="E12" s="4" t="inlineStr">
        <is>
          <t xml:space="preserve"> </t>
        </is>
      </c>
    </row>
    <row r="13">
      <c r="A13" s="4" t="inlineStr">
        <is>
          <t>Accrued liabilities</t>
        </is>
      </c>
      <c r="B13" s="5" t="n">
        <v>-144</v>
      </c>
      <c r="C13" s="4" t="inlineStr">
        <is>
          <t xml:space="preserve"> </t>
        </is>
      </c>
      <c r="D13" s="4" t="inlineStr">
        <is>
          <t xml:space="preserve"> </t>
        </is>
      </c>
      <c r="E13" s="4" t="inlineStr">
        <is>
          <t xml:space="preserve"> </t>
        </is>
      </c>
    </row>
    <row r="14">
      <c r="A14" s="4" t="inlineStr">
        <is>
          <t>Current portion of operating lease liabilities</t>
        </is>
      </c>
      <c r="B14" s="5" t="n">
        <v>-1055</v>
      </c>
      <c r="C14" s="4" t="inlineStr">
        <is>
          <t xml:space="preserve"> </t>
        </is>
      </c>
      <c r="D14" s="4" t="inlineStr">
        <is>
          <t xml:space="preserve"> </t>
        </is>
      </c>
      <c r="E14" s="4" t="inlineStr">
        <is>
          <t xml:space="preserve"> </t>
        </is>
      </c>
    </row>
    <row r="15">
      <c r="A15" s="4" t="inlineStr">
        <is>
          <t>Other current liabilities</t>
        </is>
      </c>
      <c r="B15" s="5" t="n">
        <v>-463</v>
      </c>
      <c r="C15" s="4" t="inlineStr">
        <is>
          <t xml:space="preserve"> </t>
        </is>
      </c>
      <c r="D15" s="4" t="inlineStr">
        <is>
          <t xml:space="preserve"> </t>
        </is>
      </c>
      <c r="E15" s="4" t="inlineStr">
        <is>
          <t xml:space="preserve"> </t>
        </is>
      </c>
    </row>
    <row r="16">
      <c r="A16" s="4" t="inlineStr">
        <is>
          <t>Operating lease liabilities, net of current portion</t>
        </is>
      </c>
      <c r="B16" s="5" t="n">
        <v>-8312</v>
      </c>
      <c r="C16" s="4" t="inlineStr">
        <is>
          <t xml:space="preserve"> </t>
        </is>
      </c>
      <c r="D16" s="4" t="inlineStr">
        <is>
          <t xml:space="preserve"> </t>
        </is>
      </c>
      <c r="E16" s="4" t="inlineStr">
        <is>
          <t xml:space="preserve"> </t>
        </is>
      </c>
    </row>
    <row r="17">
      <c r="A17" s="4" t="inlineStr">
        <is>
          <t>Total tangible net assets acquired</t>
        </is>
      </c>
      <c r="B17" s="5" t="n">
        <v>74371</v>
      </c>
      <c r="C17" s="4" t="inlineStr">
        <is>
          <t xml:space="preserve"> </t>
        </is>
      </c>
      <c r="D17" s="4" t="inlineStr">
        <is>
          <t xml:space="preserve"> </t>
        </is>
      </c>
      <c r="E17" s="4" t="inlineStr">
        <is>
          <t xml:space="preserve"> </t>
        </is>
      </c>
    </row>
    <row r="18">
      <c r="A18" s="4" t="inlineStr">
        <is>
          <t>Total intangible assets acquired</t>
        </is>
      </c>
      <c r="B18" s="5" t="n">
        <v>0</v>
      </c>
      <c r="C18" s="4" t="inlineStr">
        <is>
          <t xml:space="preserve"> </t>
        </is>
      </c>
      <c r="D18" s="4" t="inlineStr">
        <is>
          <t xml:space="preserve"> </t>
        </is>
      </c>
      <c r="E18" s="4" t="inlineStr">
        <is>
          <t xml:space="preserve"> </t>
        </is>
      </c>
    </row>
    <row r="19">
      <c r="A19" s="4" t="inlineStr">
        <is>
          <t>Goodwill</t>
        </is>
      </c>
      <c r="B19" s="5" t="n">
        <v>17193</v>
      </c>
      <c r="C19" s="4" t="inlineStr">
        <is>
          <t xml:space="preserve"> </t>
        </is>
      </c>
      <c r="D19" s="4" t="inlineStr">
        <is>
          <t xml:space="preserve"> </t>
        </is>
      </c>
      <c r="E19" s="4" t="inlineStr">
        <is>
          <t xml:space="preserve"> </t>
        </is>
      </c>
    </row>
    <row r="20">
      <c r="A20" s="4" t="inlineStr">
        <is>
          <t>Purchase price of acquisitions</t>
        </is>
      </c>
      <c r="B20" s="5" t="n">
        <v>91564</v>
      </c>
      <c r="C20" s="4" t="inlineStr">
        <is>
          <t xml:space="preserve"> </t>
        </is>
      </c>
      <c r="D20" s="4" t="inlineStr">
        <is>
          <t xml:space="preserve"> </t>
        </is>
      </c>
      <c r="E20" s="4" t="inlineStr">
        <is>
          <t xml:space="preserve"> </t>
        </is>
      </c>
    </row>
    <row r="21">
      <c r="A21" s="4" t="inlineStr">
        <is>
          <t>Application of deposit paid in prior period</t>
        </is>
      </c>
      <c r="B21" s="5" t="n">
        <v>-11000</v>
      </c>
      <c r="C21" s="4" t="inlineStr">
        <is>
          <t xml:space="preserve"> </t>
        </is>
      </c>
      <c r="D21" s="4" t="inlineStr">
        <is>
          <t xml:space="preserve"> </t>
        </is>
      </c>
      <c r="E21" s="4" t="inlineStr">
        <is>
          <t xml:space="preserve"> </t>
        </is>
      </c>
    </row>
    <row r="22">
      <c r="A22" s="4" t="inlineStr">
        <is>
          <t>Cash paid for acquisitions, net of cash acquired</t>
        </is>
      </c>
      <c r="B22" s="5" t="n">
        <v>80564</v>
      </c>
      <c r="C22" s="4" t="inlineStr">
        <is>
          <t xml:space="preserve"> </t>
        </is>
      </c>
      <c r="D22" s="4" t="inlineStr">
        <is>
          <t xml:space="preserve"> </t>
        </is>
      </c>
      <c r="E22" s="4" t="inlineStr">
        <is>
          <t xml:space="preserve"> </t>
        </is>
      </c>
    </row>
    <row r="23">
      <c r="A23" s="4" t="inlineStr">
        <is>
          <t>Inventory purchases financed via floor plan</t>
        </is>
      </c>
      <c r="B23" s="5" t="n">
        <v>-71181</v>
      </c>
      <c r="C23" s="4" t="inlineStr">
        <is>
          <t xml:space="preserve"> </t>
        </is>
      </c>
      <c r="D23" s="4" t="inlineStr">
        <is>
          <t xml:space="preserve"> </t>
        </is>
      </c>
      <c r="E23" s="4" t="inlineStr">
        <is>
          <t xml:space="preserve"> </t>
        </is>
      </c>
    </row>
    <row r="24">
      <c r="A24" s="4" t="inlineStr">
        <is>
          <t>Cash payment net of floor plan financing</t>
        </is>
      </c>
      <c r="B24" s="5" t="n">
        <v>9383</v>
      </c>
      <c r="C24" s="4" t="inlineStr">
        <is>
          <t xml:space="preserve"> </t>
        </is>
      </c>
      <c r="D24" s="4" t="inlineStr">
        <is>
          <t xml:space="preserve"> </t>
        </is>
      </c>
      <c r="E24" s="4" t="inlineStr">
        <is>
          <t xml:space="preserve"> </t>
        </is>
      </c>
    </row>
    <row r="25">
      <c r="A25" s="4" t="inlineStr">
        <is>
          <t>2025 Acquisitions | Supplier And customer relationships</t>
        </is>
      </c>
      <c r="B25" s="4" t="inlineStr">
        <is>
          <t xml:space="preserve"> </t>
        </is>
      </c>
      <c r="C25" s="4" t="inlineStr">
        <is>
          <t xml:space="preserve"> </t>
        </is>
      </c>
      <c r="D25" s="4" t="inlineStr">
        <is>
          <t xml:space="preserve"> </t>
        </is>
      </c>
      <c r="E25" s="4" t="inlineStr">
        <is>
          <t xml:space="preserve"> </t>
        </is>
      </c>
    </row>
    <row r="26">
      <c r="A26" s="3" t="inlineStr">
        <is>
          <t>Tangible assets (liabilities) acquired (assumed):</t>
        </is>
      </c>
      <c r="B26" s="4" t="inlineStr">
        <is>
          <t xml:space="preserve"> </t>
        </is>
      </c>
      <c r="C26" s="4" t="inlineStr">
        <is>
          <t xml:space="preserve"> </t>
        </is>
      </c>
      <c r="D26" s="4" t="inlineStr">
        <is>
          <t xml:space="preserve"> </t>
        </is>
      </c>
      <c r="E26" s="4" t="inlineStr">
        <is>
          <t xml:space="preserve"> </t>
        </is>
      </c>
    </row>
    <row r="27">
      <c r="A27" s="4" t="inlineStr">
        <is>
          <t>Total intangible assets acquired</t>
        </is>
      </c>
      <c r="B27" s="6" t="n">
        <v>0</v>
      </c>
      <c r="C27" s="4" t="inlineStr">
        <is>
          <t xml:space="preserve"> </t>
        </is>
      </c>
      <c r="D27" s="4" t="inlineStr">
        <is>
          <t xml:space="preserve"> </t>
        </is>
      </c>
      <c r="E27" s="4" t="inlineStr">
        <is>
          <t xml:space="preserve"> </t>
        </is>
      </c>
    </row>
    <row r="28">
      <c r="A28" s="4" t="inlineStr">
        <is>
          <t>2024 Acquisitions</t>
        </is>
      </c>
      <c r="B28" s="4" t="inlineStr">
        <is>
          <t xml:space="preserve"> </t>
        </is>
      </c>
      <c r="C28" s="4" t="inlineStr">
        <is>
          <t xml:space="preserve"> </t>
        </is>
      </c>
      <c r="D28" s="4" t="inlineStr">
        <is>
          <t xml:space="preserve"> </t>
        </is>
      </c>
      <c r="E28" s="4" t="inlineStr">
        <is>
          <t xml:space="preserve"> </t>
        </is>
      </c>
    </row>
    <row r="29">
      <c r="A29" s="3" t="inlineStr">
        <is>
          <t>Tangible assets (liabilities) acquired (assumed):</t>
        </is>
      </c>
      <c r="B29" s="4" t="inlineStr">
        <is>
          <t xml:space="preserve"> </t>
        </is>
      </c>
      <c r="C29" s="4" t="inlineStr">
        <is>
          <t xml:space="preserve"> </t>
        </is>
      </c>
      <c r="D29" s="4" t="inlineStr">
        <is>
          <t xml:space="preserve"> </t>
        </is>
      </c>
      <c r="E29" s="4" t="inlineStr">
        <is>
          <t xml:space="preserve"> </t>
        </is>
      </c>
    </row>
    <row r="30">
      <c r="A30" s="4" t="inlineStr">
        <is>
          <t>Inventories, net</t>
        </is>
      </c>
      <c r="B30" s="4" t="inlineStr">
        <is>
          <t xml:space="preserve"> </t>
        </is>
      </c>
      <c r="C30" s="5" t="n">
        <v>40394</v>
      </c>
      <c r="D30" s="4" t="inlineStr">
        <is>
          <t xml:space="preserve"> </t>
        </is>
      </c>
      <c r="E30" s="4" t="inlineStr">
        <is>
          <t xml:space="preserve"> </t>
        </is>
      </c>
    </row>
    <row r="31">
      <c r="A31" s="4" t="inlineStr">
        <is>
          <t>Prepaid expenses and other assets</t>
        </is>
      </c>
      <c r="B31" s="4" t="inlineStr">
        <is>
          <t xml:space="preserve"> </t>
        </is>
      </c>
      <c r="C31" s="5" t="n">
        <v>0</v>
      </c>
      <c r="D31" s="4" t="inlineStr">
        <is>
          <t xml:space="preserve"> </t>
        </is>
      </c>
      <c r="E31" s="4" t="inlineStr">
        <is>
          <t xml:space="preserve"> </t>
        </is>
      </c>
    </row>
    <row r="32">
      <c r="A32" s="4" t="inlineStr">
        <is>
          <t>Property and equipment, net</t>
        </is>
      </c>
      <c r="B32" s="4" t="inlineStr">
        <is>
          <t xml:space="preserve"> </t>
        </is>
      </c>
      <c r="C32" s="5" t="n">
        <v>287</v>
      </c>
      <c r="D32" s="4" t="inlineStr">
        <is>
          <t xml:space="preserve"> </t>
        </is>
      </c>
      <c r="E32" s="4" t="inlineStr">
        <is>
          <t xml:space="preserve"> </t>
        </is>
      </c>
    </row>
    <row r="33">
      <c r="A33" s="4" t="inlineStr">
        <is>
          <t>Operating lease assets</t>
        </is>
      </c>
      <c r="B33" s="4" t="inlineStr">
        <is>
          <t xml:space="preserve"> </t>
        </is>
      </c>
      <c r="C33" s="5" t="n">
        <v>15328</v>
      </c>
      <c r="D33" s="4" t="inlineStr">
        <is>
          <t xml:space="preserve"> </t>
        </is>
      </c>
      <c r="E33" s="4" t="inlineStr">
        <is>
          <t xml:space="preserve"> </t>
        </is>
      </c>
    </row>
    <row r="34">
      <c r="A34" s="4" t="inlineStr">
        <is>
          <t>Accrued liabilities</t>
        </is>
      </c>
      <c r="B34" s="4" t="inlineStr">
        <is>
          <t xml:space="preserve"> </t>
        </is>
      </c>
      <c r="C34" s="5" t="n">
        <v>-40</v>
      </c>
      <c r="D34" s="4" t="inlineStr">
        <is>
          <t xml:space="preserve"> </t>
        </is>
      </c>
      <c r="E34" s="4" t="inlineStr">
        <is>
          <t xml:space="preserve"> </t>
        </is>
      </c>
    </row>
    <row r="35">
      <c r="A35" s="4" t="inlineStr">
        <is>
          <t>Current portion of operating lease liabilities</t>
        </is>
      </c>
      <c r="B35" s="4" t="inlineStr">
        <is>
          <t xml:space="preserve"> </t>
        </is>
      </c>
      <c r="C35" s="5" t="n">
        <v>-1112</v>
      </c>
      <c r="D35" s="4" t="inlineStr">
        <is>
          <t xml:space="preserve"> </t>
        </is>
      </c>
      <c r="E35" s="4" t="inlineStr">
        <is>
          <t xml:space="preserve"> </t>
        </is>
      </c>
    </row>
    <row r="36">
      <c r="A36" s="4" t="inlineStr">
        <is>
          <t>Other current liabilities</t>
        </is>
      </c>
      <c r="B36" s="4" t="inlineStr">
        <is>
          <t xml:space="preserve"> </t>
        </is>
      </c>
      <c r="C36" s="5" t="n">
        <v>-21</v>
      </c>
      <c r="D36" s="4" t="inlineStr">
        <is>
          <t xml:space="preserve"> </t>
        </is>
      </c>
      <c r="E36" s="4" t="inlineStr">
        <is>
          <t xml:space="preserve"> </t>
        </is>
      </c>
    </row>
    <row r="37">
      <c r="A37" s="4" t="inlineStr">
        <is>
          <t>Operating lease liabilities, net of current portion</t>
        </is>
      </c>
      <c r="B37" s="4" t="inlineStr">
        <is>
          <t xml:space="preserve"> </t>
        </is>
      </c>
      <c r="C37" s="5" t="n">
        <v>-14216</v>
      </c>
      <c r="D37" s="4" t="inlineStr">
        <is>
          <t xml:space="preserve"> </t>
        </is>
      </c>
      <c r="E37" s="4" t="inlineStr">
        <is>
          <t xml:space="preserve"> </t>
        </is>
      </c>
    </row>
    <row r="38">
      <c r="A38" s="4" t="inlineStr">
        <is>
          <t>Total tangible net assets acquired</t>
        </is>
      </c>
      <c r="B38" s="4" t="inlineStr">
        <is>
          <t xml:space="preserve"> </t>
        </is>
      </c>
      <c r="C38" s="5" t="n">
        <v>40620</v>
      </c>
      <c r="D38" s="4" t="inlineStr">
        <is>
          <t xml:space="preserve"> </t>
        </is>
      </c>
      <c r="E38" s="4" t="inlineStr">
        <is>
          <t xml:space="preserve"> </t>
        </is>
      </c>
    </row>
    <row r="39">
      <c r="A39" s="4" t="inlineStr">
        <is>
          <t>Total intangible assets acquired</t>
        </is>
      </c>
      <c r="B39" s="4" t="inlineStr">
        <is>
          <t xml:space="preserve"> </t>
        </is>
      </c>
      <c r="C39" s="5" t="n">
        <v>2595</v>
      </c>
      <c r="D39" s="4" t="inlineStr">
        <is>
          <t xml:space="preserve"> </t>
        </is>
      </c>
      <c r="E39" s="4" t="inlineStr">
        <is>
          <t xml:space="preserve"> </t>
        </is>
      </c>
    </row>
    <row r="40">
      <c r="A40" s="4" t="inlineStr">
        <is>
          <t>Goodwill</t>
        </is>
      </c>
      <c r="B40" s="4" t="inlineStr">
        <is>
          <t xml:space="preserve"> </t>
        </is>
      </c>
      <c r="C40" s="5" t="n">
        <v>24458</v>
      </c>
      <c r="D40" s="4" t="inlineStr">
        <is>
          <t xml:space="preserve"> </t>
        </is>
      </c>
      <c r="E40" s="4" t="inlineStr">
        <is>
          <t xml:space="preserve"> </t>
        </is>
      </c>
    </row>
    <row r="41">
      <c r="A41" s="4" t="inlineStr">
        <is>
          <t>Purchase price of acquisitions</t>
        </is>
      </c>
      <c r="B41" s="4" t="inlineStr">
        <is>
          <t xml:space="preserve"> </t>
        </is>
      </c>
      <c r="C41" s="5" t="n">
        <v>67673</v>
      </c>
      <c r="D41" s="4" t="inlineStr">
        <is>
          <t xml:space="preserve"> </t>
        </is>
      </c>
      <c r="E41" s="4" t="inlineStr">
        <is>
          <t xml:space="preserve"> </t>
        </is>
      </c>
    </row>
    <row r="42">
      <c r="A42" s="4" t="inlineStr">
        <is>
          <t>Application of deposit paid in prior period</t>
        </is>
      </c>
      <c r="B42" s="4" t="inlineStr">
        <is>
          <t xml:space="preserve"> </t>
        </is>
      </c>
      <c r="C42" s="5" t="n">
        <v>-8873</v>
      </c>
      <c r="D42" s="4" t="inlineStr">
        <is>
          <t xml:space="preserve"> </t>
        </is>
      </c>
      <c r="E42" s="4" t="inlineStr">
        <is>
          <t xml:space="preserve"> </t>
        </is>
      </c>
    </row>
    <row r="43">
      <c r="A43" s="4" t="inlineStr">
        <is>
          <t>Cash paid for acquisitions, net of cash acquired</t>
        </is>
      </c>
      <c r="B43" s="4" t="inlineStr">
        <is>
          <t xml:space="preserve"> </t>
        </is>
      </c>
      <c r="C43" s="5" t="n">
        <v>58800</v>
      </c>
      <c r="D43" s="4" t="inlineStr">
        <is>
          <t xml:space="preserve"> </t>
        </is>
      </c>
      <c r="E43" s="4" t="inlineStr">
        <is>
          <t xml:space="preserve"> </t>
        </is>
      </c>
    </row>
    <row r="44">
      <c r="A44" s="4" t="inlineStr">
        <is>
          <t>Inventory purchases financed via floor plan</t>
        </is>
      </c>
      <c r="B44" s="4" t="inlineStr">
        <is>
          <t xml:space="preserve"> </t>
        </is>
      </c>
      <c r="C44" s="5" t="n">
        <v>-48684</v>
      </c>
      <c r="D44" s="4" t="inlineStr">
        <is>
          <t xml:space="preserve"> </t>
        </is>
      </c>
      <c r="E44" s="4" t="inlineStr">
        <is>
          <t xml:space="preserve"> </t>
        </is>
      </c>
    </row>
    <row r="45">
      <c r="A45" s="4" t="inlineStr">
        <is>
          <t>Cash payment net of floor plan financing</t>
        </is>
      </c>
      <c r="B45" s="4" t="inlineStr">
        <is>
          <t xml:space="preserve"> </t>
        </is>
      </c>
      <c r="C45" s="5" t="n">
        <v>10116</v>
      </c>
      <c r="D45" s="4" t="inlineStr">
        <is>
          <t xml:space="preserve"> </t>
        </is>
      </c>
      <c r="E45" s="4" t="inlineStr">
        <is>
          <t xml:space="preserve"> </t>
        </is>
      </c>
    </row>
    <row r="46">
      <c r="A46" s="4" t="inlineStr">
        <is>
          <t>2024 Acquisitions | Supplier And customer relationships</t>
        </is>
      </c>
      <c r="B46" s="4" t="inlineStr">
        <is>
          <t xml:space="preserve"> </t>
        </is>
      </c>
      <c r="C46" s="4" t="inlineStr">
        <is>
          <t xml:space="preserve"> </t>
        </is>
      </c>
      <c r="D46" s="4" t="inlineStr">
        <is>
          <t xml:space="preserve"> </t>
        </is>
      </c>
      <c r="E46" s="4" t="inlineStr">
        <is>
          <t xml:space="preserve"> </t>
        </is>
      </c>
    </row>
    <row r="47">
      <c r="A47" s="3" t="inlineStr">
        <is>
          <t>Tangible assets (liabilities) acquired (assumed):</t>
        </is>
      </c>
      <c r="B47" s="4" t="inlineStr">
        <is>
          <t xml:space="preserve"> </t>
        </is>
      </c>
      <c r="C47" s="4" t="inlineStr">
        <is>
          <t xml:space="preserve"> </t>
        </is>
      </c>
      <c r="D47" s="4" t="inlineStr">
        <is>
          <t xml:space="preserve"> </t>
        </is>
      </c>
      <c r="E47" s="4" t="inlineStr">
        <is>
          <t xml:space="preserve"> </t>
        </is>
      </c>
    </row>
    <row r="48">
      <c r="A48" s="4" t="inlineStr">
        <is>
          <t>Total intangible assets acquired</t>
        </is>
      </c>
      <c r="B48" s="4" t="inlineStr">
        <is>
          <t xml:space="preserve"> </t>
        </is>
      </c>
      <c r="C48" s="6" t="n">
        <v>2595</v>
      </c>
      <c r="D48" s="4" t="inlineStr">
        <is>
          <t xml:space="preserve"> </t>
        </is>
      </c>
      <c r="E4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Goodwill, Revenue and Pre-Tax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quisitions</t>
        </is>
      </c>
      <c r="B3" s="4" t="inlineStr">
        <is>
          <t xml:space="preserve"> </t>
        </is>
      </c>
      <c r="C3" s="4" t="inlineStr">
        <is>
          <t xml:space="preserve"> </t>
        </is>
      </c>
      <c r="D3" s="4" t="inlineStr">
        <is>
          <t xml:space="preserve"> </t>
        </is>
      </c>
    </row>
    <row r="4">
      <c r="A4" s="4" t="inlineStr">
        <is>
          <t>Proceeds from sale of intangible assets</t>
        </is>
      </c>
      <c r="B4" s="6" t="n">
        <v>0</v>
      </c>
      <c r="C4" s="6" t="n">
        <v>2595</v>
      </c>
      <c r="D4" s="4" t="inlineStr">
        <is>
          <t xml:space="preserve"> </t>
        </is>
      </c>
    </row>
    <row r="5">
      <c r="A5" s="4" t="inlineStr">
        <is>
          <t>RV Dealership Groups | Other intangible asset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Fair value measurement period adjustment of other intangible assets from a RV dealership acquisition</t>
        </is>
      </c>
      <c r="B7" s="4" t="inlineStr">
        <is>
          <t xml:space="preserve"> </t>
        </is>
      </c>
      <c r="C7" s="5" t="n">
        <v>2600</v>
      </c>
      <c r="D7" s="4" t="inlineStr">
        <is>
          <t xml:space="preserve"> </t>
        </is>
      </c>
    </row>
    <row r="8">
      <c r="A8" s="4" t="inlineStr">
        <is>
          <t>Useful lives (in years)</t>
        </is>
      </c>
      <c r="B8" s="4" t="inlineStr">
        <is>
          <t xml:space="preserve"> </t>
        </is>
      </c>
      <c r="C8" s="4" t="inlineStr">
        <is>
          <t xml:space="preserve"> </t>
        </is>
      </c>
      <c r="D8" s="4" t="inlineStr">
        <is>
          <t>15 years</t>
        </is>
      </c>
    </row>
    <row r="9">
      <c r="A9" s="4" t="inlineStr">
        <is>
          <t>Proceeds from sale of intangible assets</t>
        </is>
      </c>
      <c r="B9" s="4" t="inlineStr">
        <is>
          <t xml:space="preserve"> </t>
        </is>
      </c>
      <c r="C9" s="4" t="inlineStr">
        <is>
          <t xml:space="preserve"> </t>
        </is>
      </c>
      <c r="D9" s="6" t="n">
        <v>2600</v>
      </c>
    </row>
    <row r="10">
      <c r="A10" s="4" t="inlineStr">
        <is>
          <t>Assets Of Multiple Dealership Locations Acquired</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Goodwill for tax purposes</t>
        </is>
      </c>
      <c r="B12" s="5" t="n">
        <v>17200</v>
      </c>
      <c r="C12" s="5" t="n">
        <v>24500</v>
      </c>
      <c r="D12" s="4" t="inlineStr">
        <is>
          <t xml:space="preserve"> </t>
        </is>
      </c>
    </row>
    <row r="13">
      <c r="A13" s="4" t="inlineStr">
        <is>
          <t>Revenue</t>
        </is>
      </c>
      <c r="B13" s="5" t="n">
        <v>11800</v>
      </c>
      <c r="C13" s="6" t="n">
        <v>7000</v>
      </c>
      <c r="D13" s="4" t="inlineStr">
        <is>
          <t xml:space="preserve"> </t>
        </is>
      </c>
    </row>
    <row r="14">
      <c r="A14" s="4" t="inlineStr">
        <is>
          <t>Pre-tax income (loss)</t>
        </is>
      </c>
      <c r="B14" s="6" t="n">
        <v>1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Income Taxes (Details) - shares</t>
        </is>
      </c>
      <c r="E1" s="2" t="inlineStr">
        <is>
          <t>3 Months Ended</t>
        </is>
      </c>
    </row>
    <row r="2">
      <c r="B2" s="2" t="inlineStr">
        <is>
          <t>Mar. 31, 2025</t>
        </is>
      </c>
      <c r="C2" s="2" t="inlineStr">
        <is>
          <t>Dec. 31, 2024</t>
        </is>
      </c>
      <c r="D2" s="2" t="inlineStr">
        <is>
          <t>Mar. 31, 2024</t>
        </is>
      </c>
      <c r="E2" s="2" t="inlineStr">
        <is>
          <t>Mar. 31, 2025</t>
        </is>
      </c>
      <c r="F2" s="2" t="inlineStr">
        <is>
          <t>Mar. 31, 2024</t>
        </is>
      </c>
    </row>
    <row r="3">
      <c r="A3" s="4" t="inlineStr">
        <is>
          <t>Effective tax rate (as a percent)</t>
        </is>
      </c>
      <c r="B3" s="4" t="inlineStr">
        <is>
          <t xml:space="preserve"> </t>
        </is>
      </c>
      <c r="C3" s="4" t="inlineStr">
        <is>
          <t xml:space="preserve"> </t>
        </is>
      </c>
      <c r="D3" s="4" t="inlineStr">
        <is>
          <t xml:space="preserve"> </t>
        </is>
      </c>
      <c r="E3" s="12" t="n">
        <v>0.123</v>
      </c>
      <c r="F3" s="12" t="n">
        <v>0.151</v>
      </c>
    </row>
    <row r="4">
      <c r="A4" s="4" t="inlineStr">
        <is>
          <t>Federal income tax rate (as a percent)</t>
        </is>
      </c>
      <c r="B4" s="4" t="inlineStr">
        <is>
          <t xml:space="preserve"> </t>
        </is>
      </c>
      <c r="C4" s="4" t="inlineStr">
        <is>
          <t xml:space="preserve"> </t>
        </is>
      </c>
      <c r="D4" s="4" t="inlineStr">
        <is>
          <t xml:space="preserve"> </t>
        </is>
      </c>
      <c r="E4" s="11" t="n">
        <v>0.21</v>
      </c>
      <c r="F4" s="4" t="inlineStr">
        <is>
          <t xml:space="preserve"> </t>
        </is>
      </c>
    </row>
    <row r="5">
      <c r="A5" s="4" t="inlineStr">
        <is>
          <t>Continuing Equity Owner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units redeemed</t>
        </is>
      </c>
      <c r="B6" s="5" t="n">
        <v>0</v>
      </c>
      <c r="C6" s="4" t="inlineStr">
        <is>
          <t xml:space="preserve"> </t>
        </is>
      </c>
      <c r="D6" s="5" t="n">
        <v>0</v>
      </c>
      <c r="E6" s="5" t="n">
        <v>0</v>
      </c>
      <c r="F6" s="5" t="n">
        <v>0</v>
      </c>
    </row>
    <row r="7">
      <c r="A7" s="4" t="inlineStr">
        <is>
          <t>Tax receivabl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future tax benefits retained by the Company (as a percent)</t>
        </is>
      </c>
      <c r="B8" s="4" t="inlineStr">
        <is>
          <t xml:space="preserve"> </t>
        </is>
      </c>
      <c r="C8" s="4" t="inlineStr">
        <is>
          <t xml:space="preserve"> </t>
        </is>
      </c>
      <c r="D8" s="4" t="inlineStr">
        <is>
          <t xml:space="preserve"> </t>
        </is>
      </c>
      <c r="E8" s="11" t="n">
        <v>0.15</v>
      </c>
      <c r="F8" s="4" t="inlineStr">
        <is>
          <t xml:space="preserve"> </t>
        </is>
      </c>
    </row>
    <row r="9">
      <c r="A9" s="4" t="inlineStr">
        <is>
          <t>Tax receivable agreement | Continuing Equity Owners and Crestview partners II GP LP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as percent of tax benefits (as a percent)</t>
        </is>
      </c>
      <c r="B10" s="4" t="inlineStr">
        <is>
          <t xml:space="preserve"> </t>
        </is>
      </c>
      <c r="C10" s="4" t="inlineStr">
        <is>
          <t xml:space="preserve"> </t>
        </is>
      </c>
      <c r="D10" s="4" t="inlineStr">
        <is>
          <t xml:space="preserve"> </t>
        </is>
      </c>
      <c r="E10" s="11" t="n">
        <v>0.85</v>
      </c>
      <c r="F10" s="4" t="inlineStr">
        <is>
          <t xml:space="preserve"> </t>
        </is>
      </c>
    </row>
    <row r="11">
      <c r="A11" s="4" t="inlineStr">
        <is>
          <t>CWG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t>
        </is>
      </c>
      <c r="B12" s="11" t="n">
        <v>1</v>
      </c>
      <c r="C12" s="11" t="n">
        <v>1</v>
      </c>
      <c r="D12" s="11" t="n">
        <v>1</v>
      </c>
      <c r="E12" s="4" t="inlineStr">
        <is>
          <t xml:space="preserve"> </t>
        </is>
      </c>
      <c r="F12" s="4" t="inlineStr">
        <is>
          <t xml:space="preserve"> </t>
        </is>
      </c>
    </row>
    <row r="13">
      <c r="A13" s="4" t="inlineStr">
        <is>
          <t>CWH | CW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12" t="n">
        <v>0.611</v>
      </c>
      <c r="C14" s="11" t="n">
        <v>0.61</v>
      </c>
      <c r="D14" s="11" t="n">
        <v>0.53</v>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Details) $ in Millions</t>
        </is>
      </c>
      <c r="B1" s="2" t="inlineStr">
        <is>
          <t>3 Months Ended</t>
        </is>
      </c>
    </row>
    <row r="2">
      <c r="B2" s="2" t="inlineStr">
        <is>
          <t>Mar. 31, 2024 USD ($)</t>
        </is>
      </c>
    </row>
    <row r="3">
      <c r="A3" s="4" t="inlineStr">
        <is>
          <t>FreedomRoads | Lease Agreement | Related party | Mr. Lemonis</t>
        </is>
      </c>
      <c r="B3" s="4" t="inlineStr">
        <is>
          <t xml:space="preserve"> </t>
        </is>
      </c>
    </row>
    <row r="4">
      <c r="A4" s="3" t="inlineStr">
        <is>
          <t>Related Party Transactions</t>
        </is>
      </c>
      <c r="B4" s="4" t="inlineStr">
        <is>
          <t xml:space="preserve"> </t>
        </is>
      </c>
    </row>
    <row r="5">
      <c r="A5" s="4" t="inlineStr">
        <is>
          <t>Related party expense</t>
        </is>
      </c>
      <c r="B5" s="9" t="n">
        <v>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Ownership In CWGS, LLC (Details) - CWGS, LLC - shares</t>
        </is>
      </c>
      <c r="B1" s="2" t="inlineStr">
        <is>
          <t>Mar. 31, 2025</t>
        </is>
      </c>
      <c r="C1" s="2" t="inlineStr">
        <is>
          <t>Dec. 31, 2024</t>
        </is>
      </c>
      <c r="D1" s="2" t="inlineStr">
        <is>
          <t>Mar. 31, 2024</t>
        </is>
      </c>
    </row>
    <row r="2">
      <c r="A2" s="3" t="inlineStr">
        <is>
          <t>Non-Controlling Interests</t>
        </is>
      </c>
      <c r="B2" s="4" t="inlineStr">
        <is>
          <t xml:space="preserve"> </t>
        </is>
      </c>
      <c r="C2" s="4" t="inlineStr">
        <is>
          <t xml:space="preserve"> </t>
        </is>
      </c>
      <c r="D2" s="4" t="inlineStr">
        <is>
          <t xml:space="preserve"> </t>
        </is>
      </c>
    </row>
    <row r="3">
      <c r="A3" s="4" t="inlineStr">
        <is>
          <t>Units held</t>
        </is>
      </c>
      <c r="B3" s="5" t="n">
        <v>102464842</v>
      </c>
      <c r="C3" s="5" t="n">
        <v>102397489</v>
      </c>
      <c r="D3" s="5" t="n">
        <v>85116298</v>
      </c>
    </row>
    <row r="4">
      <c r="A4" s="4" t="inlineStr">
        <is>
          <t>Ownership interest</t>
        </is>
      </c>
      <c r="B4" s="11" t="n">
        <v>1</v>
      </c>
      <c r="C4" s="11" t="n">
        <v>1</v>
      </c>
      <c r="D4" s="11" t="n">
        <v>1</v>
      </c>
    </row>
    <row r="5">
      <c r="A5" s="4" t="inlineStr">
        <is>
          <t>CWH</t>
        </is>
      </c>
      <c r="B5" s="4" t="inlineStr">
        <is>
          <t xml:space="preserve"> </t>
        </is>
      </c>
      <c r="C5" s="4" t="inlineStr">
        <is>
          <t xml:space="preserve"> </t>
        </is>
      </c>
      <c r="D5" s="4" t="inlineStr">
        <is>
          <t xml:space="preserve"> </t>
        </is>
      </c>
    </row>
    <row r="6">
      <c r="A6" s="3" t="inlineStr">
        <is>
          <t>Non-Controlling Interests</t>
        </is>
      </c>
      <c r="B6" s="4" t="inlineStr">
        <is>
          <t xml:space="preserve"> </t>
        </is>
      </c>
      <c r="C6" s="4" t="inlineStr">
        <is>
          <t xml:space="preserve"> </t>
        </is>
      </c>
      <c r="D6" s="4" t="inlineStr">
        <is>
          <t xml:space="preserve"> </t>
        </is>
      </c>
    </row>
    <row r="7">
      <c r="A7" s="4" t="inlineStr">
        <is>
          <t>Units held</t>
        </is>
      </c>
      <c r="B7" s="5" t="n">
        <v>62569449</v>
      </c>
      <c r="C7" s="5" t="n">
        <v>62502096</v>
      </c>
      <c r="D7" s="5" t="n">
        <v>45071762</v>
      </c>
    </row>
    <row r="8">
      <c r="A8" s="4" t="inlineStr">
        <is>
          <t>Ownership interest</t>
        </is>
      </c>
      <c r="B8" s="12" t="n">
        <v>0.611</v>
      </c>
      <c r="C8" s="11" t="n">
        <v>0.61</v>
      </c>
      <c r="D8" s="11" t="n">
        <v>0.53</v>
      </c>
    </row>
    <row r="9">
      <c r="A9" s="4" t="inlineStr">
        <is>
          <t>Continuing Equity Owners</t>
        </is>
      </c>
      <c r="B9" s="4" t="inlineStr">
        <is>
          <t xml:space="preserve"> </t>
        </is>
      </c>
      <c r="C9" s="4" t="inlineStr">
        <is>
          <t xml:space="preserve"> </t>
        </is>
      </c>
      <c r="D9" s="4" t="inlineStr">
        <is>
          <t xml:space="preserve"> </t>
        </is>
      </c>
    </row>
    <row r="10">
      <c r="A10" s="3" t="inlineStr">
        <is>
          <t>Non-Controlling Interests</t>
        </is>
      </c>
      <c r="B10" s="4" t="inlineStr">
        <is>
          <t xml:space="preserve"> </t>
        </is>
      </c>
      <c r="C10" s="4" t="inlineStr">
        <is>
          <t xml:space="preserve"> </t>
        </is>
      </c>
      <c r="D10" s="4" t="inlineStr">
        <is>
          <t xml:space="preserve"> </t>
        </is>
      </c>
    </row>
    <row r="11">
      <c r="A11" s="4" t="inlineStr">
        <is>
          <t>Units held</t>
        </is>
      </c>
      <c r="B11" s="5" t="n">
        <v>39895393</v>
      </c>
      <c r="C11" s="5" t="n">
        <v>39895393</v>
      </c>
      <c r="D11" s="5" t="n">
        <v>40044536</v>
      </c>
    </row>
    <row r="12">
      <c r="A12" s="4" t="inlineStr">
        <is>
          <t>Ownership interest</t>
        </is>
      </c>
      <c r="B12" s="12" t="n">
        <v>0.389</v>
      </c>
      <c r="C12" s="11" t="n">
        <v>0.39</v>
      </c>
      <c r="D12" s="11" t="n">
        <v>0.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in CWGS, LLC (Details) - USD ($) $ in Thousands</t>
        </is>
      </c>
      <c r="B1" s="2" t="inlineStr">
        <is>
          <t>3 Months Ended</t>
        </is>
      </c>
    </row>
    <row r="2">
      <c r="B2" s="2" t="inlineStr">
        <is>
          <t>Mar. 31, 2025</t>
        </is>
      </c>
      <c r="C2" s="2" t="inlineStr">
        <is>
          <t>Mar. 31, 2024</t>
        </is>
      </c>
    </row>
    <row r="3">
      <c r="A3" s="3" t="inlineStr">
        <is>
          <t>Summarizes the effects of change in ownership:</t>
        </is>
      </c>
      <c r="B3" s="4" t="inlineStr">
        <is>
          <t xml:space="preserve"> </t>
        </is>
      </c>
      <c r="C3" s="4" t="inlineStr">
        <is>
          <t xml:space="preserve"> </t>
        </is>
      </c>
    </row>
    <row r="4">
      <c r="A4" s="4" t="inlineStr">
        <is>
          <t>Net loss attributable to Camping World Holdings, Inc.</t>
        </is>
      </c>
      <c r="B4" s="6" t="n">
        <v>-12280</v>
      </c>
      <c r="C4" s="6" t="n">
        <v>-22307</v>
      </c>
    </row>
    <row r="5">
      <c r="A5" s="3" t="inlineStr">
        <is>
          <t>Transfers to non-controlling interests:</t>
        </is>
      </c>
      <c r="B5" s="4" t="inlineStr">
        <is>
          <t xml:space="preserve"> </t>
        </is>
      </c>
      <c r="C5" s="4" t="inlineStr">
        <is>
          <t xml:space="preserve"> </t>
        </is>
      </c>
    </row>
    <row r="6">
      <c r="A6" s="4" t="inlineStr">
        <is>
          <t>Change from net loss attributable to Camping World Holdings, Inc. and transfers to non-controlling interests</t>
        </is>
      </c>
      <c r="B6" s="5" t="n">
        <v>-12705</v>
      </c>
      <c r="C6" s="5" t="n">
        <v>-24354</v>
      </c>
    </row>
    <row r="7">
      <c r="A7" s="4" t="inlineStr">
        <is>
          <t>Additional Paid-in Capital</t>
        </is>
      </c>
      <c r="B7" s="4" t="inlineStr">
        <is>
          <t xml:space="preserve"> </t>
        </is>
      </c>
      <c r="C7" s="4" t="inlineStr">
        <is>
          <t xml:space="preserve"> </t>
        </is>
      </c>
    </row>
    <row r="8">
      <c r="A8" s="3" t="inlineStr">
        <is>
          <t>Transfers to non-controlling interests:</t>
        </is>
      </c>
      <c r="B8" s="4" t="inlineStr">
        <is>
          <t xml:space="preserve"> </t>
        </is>
      </c>
      <c r="C8" s="4" t="inlineStr">
        <is>
          <t xml:space="preserve"> </t>
        </is>
      </c>
    </row>
    <row r="9">
      <c r="A9" s="4" t="inlineStr">
        <is>
          <t>Decrease in additional paid-in capital as a result of the purchase of common units from CWGS, LLC with proceeds from the exercise of stock options</t>
        </is>
      </c>
      <c r="B9" s="5" t="n">
        <v>0</v>
      </c>
      <c r="C9" s="5" t="n">
        <v>-22</v>
      </c>
    </row>
    <row r="10">
      <c r="A10" s="4" t="inlineStr">
        <is>
          <t>Increase (decrease) in additional paid-in capital as a result of the vesting of restricted stock units</t>
        </is>
      </c>
      <c r="B10" s="5" t="n">
        <v>446</v>
      </c>
      <c r="C10" s="5" t="n">
        <v>-2234</v>
      </c>
    </row>
    <row r="11">
      <c r="A11" s="4" t="inlineStr">
        <is>
          <t>(Decrease) increase in additional paid-in capital as a result of repurchases of Class A common stock for withholding taxes on vested RSUs</t>
        </is>
      </c>
      <c r="B11" s="6" t="n">
        <v>-871</v>
      </c>
      <c r="C11" s="6" t="n">
        <v>20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 based compensation expense</t>
        </is>
      </c>
      <c r="B4" s="6" t="n">
        <v>7270</v>
      </c>
      <c r="C4" s="6" t="n">
        <v>5197</v>
      </c>
    </row>
    <row r="5">
      <c r="A5" s="4" t="inlineStr">
        <is>
          <t>Costs applicable to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 based compensation expense</t>
        </is>
      </c>
      <c r="B7" s="5" t="n">
        <v>125</v>
      </c>
      <c r="C7" s="5" t="n">
        <v>92</v>
      </c>
    </row>
    <row r="8">
      <c r="A8" s="4" t="inlineStr">
        <is>
          <t>Selling, 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 based compensation expense</t>
        </is>
      </c>
      <c r="B10" s="6" t="n">
        <v>7145</v>
      </c>
      <c r="C10" s="6" t="n">
        <v>51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a fair statement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5 and 2024 are unaudited. The condensed consolidated balance sheet as of December 31, 2024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4 filed with the SEC on February 28, 2025 (“Annual Report”). Operating results for interim periods are not necessarily indicative of the results that may be expected for the full year. CWH has sole voting power in and control of the management of CWGS, LLC. As of March 31, 2025, December 31, 2024, and March 31, 2024, CWH owned 61.1%, 61.0%, and 53.0%,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Revisions to Prior Period Condensed Consolidated Financial Statements Subsequent to the issuance of the Company's condensed consolidated financial statements for the quarter ended March 31, 2024, the Company's management identified prior period misstatements related to the measurement of the realizable portion of the Company’s outside basis difference deferred tax asset in CWGS, LLC, including the associated valuation allowance. As a result, deferred tax assets, net, additional paid-in capital, and income tax benefit (expense) as of and for the years ended December 31, 2023 and 2022 were revised in the Company’s Annual Report. The misstatements impacted the beginning balances of deferred taxes, net, additional paid-in capital, and retained earnings, which have been revised from the amounts previously reported as of March 31, 2024. The Company evaluated the materiality of these errors, both qualitatively and quantitatively, and determined the effect of these revisions was not material to the previously issued financial statements. The following table presents the effect of the immaterial misstatements on the Company’s condensed consolidated balance sheet for the period indicated: ​ ​ ​ ​ ​ ​ ​ ​ ​ ​ ​ ​ ​ As of March 31, 2024 ($ in thousands) As Previously Reported Adjustment As Revised Deferred tax assets, net ​ $ 153,716 ​ $ 43,768 ​ $ 197,484 Total assets ​ ​ 5,023,162 ​ ​ 43,768 ​ ​ 5,066,930 Additional paid-in capital ​ ​ 98,828 ​ ​ 33,385 ​ ​ 132,213 Retained earnings ​ ​ 157,303 ​ ​ 10,383 ​ ​ 167,686 Total stockholders' equity attributable to Camping World Holdings, Inc. ​ ​ 99,000 ​ ​ 43,768 ​ ​ 142,768 Total stockholders' equity ​ ​ 152,410 ​ ​ 43,768 ​ ​ 196,178 Total liabilities and stockholders' equity ​ ​ 5,023,162 ​ ​ 43,768 ​ ​ 5,066,930 ​ The following table presents the effect of the immaterial misstatements on the condensed consolidated statements of stockholders’ equity for the periods indicated: ​ ​ ​ ​ ​ ​ ​ ​ ​ ​ ​ ​ ​ ​ ​ ​ ​ ​ ​ ​ ​ ​ ​ ​ ​ ​ ​ ​ ​ ​ ​ Additional Paid-In Capital ​ Retained Earnings ​ Total Stockholders' Equity ($ in thousands) As Previously Reported Adjustment As Revised As Previously Reported Adjustment As Revised As Previously Reported Adjustment As Revised Balance at January 1, 2024 ​ $ 98,280 ​ $ 33,385 ​ $ 131,665 ​ $ 185,244 ​ $ 10,383 ​ $ 195,627 ​ $ 214,207 ​ $ 43,768 ​ $ 257,975 Stock-based compensation ​ ​ 2,751 ​ ​ — ​ ​ 2,751 ​ ​ — ​ ​ — ​ ​ — ​ ​ 5,197 ​ ​ — ​ ​ 5,197 Exercise of stock options ​ ​ (30) ​ ​ — ​ ​ (30) ​ ​ — ​ ​ — ​ ​ — ​ ​ 51 ​ ​ — ​ ​ 51 Non-controlling interest adjustment for capital contribution of proceeds from the exercise of stock options ​ ​ (22) ​ ​ — ​ ​ (22) ​ ​ — ​ ​ — ​ ​ — ​ ​ — ​ ​ — ​ ​ — Vesting of restricted stock units ​ ​ (2,234) ​ ​ — ​ ​ (2,234) ​ ​ — ​ ​ — ​ ​ — ​ ​ — ​ ​ — ​ ​ — Repurchases of Class A common stock for withholding taxes on vested RSUs ​ ​ 209 ​ ​ — ​ ​ 209 ​ ​ — ​ ​ — ​ ​ — ​ ​ (658) ​ ​ — ​ ​ (658) Distributions to holders of LLC common units ​ ​ — ​ ​ — ​ ​ — ​ ​ — ​ ​ — ​ ​ — ​ ​ (9,947) ​ ​ — ​ ​ (9,947) Dividends ​ ​ — ​ ​ — ​ ​ — ​ ​ (5,634) ​ ​ — ​ ​ (5,634) ​ ​ (5,634) ​ ​ — ​ ​ (5,634) Non-controlling interest adjustment ​ ​ (126) ​ ​ — ​ ​ (126) ​ ​ — ​ ​ — ​ ​ — ​ ​ — ​ ​ — ​ ​ — Net income ​ ​ — ​ ​ — ​ ​ — ​ ​ (22,307) ​ ​ — ​ ​ (22,307) ​ ​ (50,806) ​ ​ — ​ ​ (50,806) Balance at March 31, 2024 ​ $ 98,828 ​ $ 33,385 ​ $ 132,213 ​ $ 157,303 ​ $ 10,383 ​ $ 167,686 ​ $ 152,410 ​ $ 43,768 ​ $ 196,178 ​ ​ ​ ​ ​ ​ ​ ​ ​ ​ ​ ​ ​ ​ ​ ​ ​ ​ ​ ​ ​ ​ ​ ​ ​ ​ ​ ​ ​ 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store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changes in the costs of the Company’s products including the impact of tariffs, and general business conditions, is potentially greater if any such risks occur during the Company’s peak sales seasons. Recently Adopted Accounting Pronouncements In December 2023, the Financial Accounting Standards Board (“FASB”) issued Accounting Standards Update (“ASU”) 2023-09, Income Taxes (Topic 740): Improvements to Income Tax Disclosures. This ASU requires that public business entities on an annual basis disclose (1) consistent categories and greater disaggregation of information in the rate reconciliation, and (2) income taxes paid disaggregated by jurisdiction. The standard is effective for annual periods beginning after December 15, 2024, with early adoption permitted. The Company adopted the provisions of this ASU as of January 1, 2025, with respect to the annual disclosures beginning with the year ending December 31, 2025, including the presentation of the comparable prior periods. The adoption of this ASU will result in additional annual income tax disclosures and does not otherwise have a material impact on the Company’s condensed consolidated financial statements. Recently Issued Accounting Pronouncements In November 2024, the FASB issued ASU 2024-03, Income Statement―Reporting Comprehensive Income―Expense Disaggregation Disclosures (Subtopic 220-40): Disaggregation of Income Statement Expenses. This ASU requires that at each interim and annual reporting period entities present a new tabular disclosure in the notes to the financial statements, presenting disaggregation of the amounts of purchases of inventory, employee compensation, depreciation, intangible asset amortization and depletion. Furthermore, the ASU requires entities to include certain amounts that are already required to be disclosed under GAAP in the same disclosure as other disaggregation requirements and disclose a qualitative description of the amounts remaining in relevant expense captions that are not separately disaggregated quantitatively. Additionally, entities are required to disclose the total amount of selling expenses and, in annual reporting period, an entity’s definition of selling expenses. The standard is effective for fiscal years beginning after December 15, 2026 and interim periods within fiscal years beginning after December 15, 2027, with early adoption permitted. The Company is currently evaluating the impact that the adoption of the provisions of the ASU will have on it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2" customWidth="1" min="2" max="2"/>
    <col width="40" customWidth="1" min="3" max="3"/>
  </cols>
  <sheetData>
    <row r="1">
      <c r="A1" s="1" t="inlineStr">
        <is>
          <t>Stock-Based Compensation Plans - Options, RSUs and PSUs (Details) $ / shares in Units, $ in Millions</t>
        </is>
      </c>
      <c r="B1" s="2" t="inlineStr">
        <is>
          <t>1 Months Ended</t>
        </is>
      </c>
      <c r="C1" s="2" t="inlineStr">
        <is>
          <t>3 Months Ended</t>
        </is>
      </c>
    </row>
    <row r="2">
      <c r="B2" s="2" t="inlineStr">
        <is>
          <t>Jan. 31, 2025 tranche D $ / shares shares</t>
        </is>
      </c>
      <c r="C2" s="2" t="inlineStr">
        <is>
          <t>Mar. 31, 2025 USD ($) $ / shares shares</t>
        </is>
      </c>
    </row>
    <row r="3">
      <c r="A3" s="3" t="inlineStr">
        <is>
          <t>Stock Options</t>
        </is>
      </c>
      <c r="B3" s="4" t="inlineStr">
        <is>
          <t xml:space="preserve"> </t>
        </is>
      </c>
      <c r="C3" s="4" t="inlineStr">
        <is>
          <t xml:space="preserve"> </t>
        </is>
      </c>
    </row>
    <row r="4">
      <c r="A4" s="4" t="inlineStr">
        <is>
          <t>Outstanding at December 31, 2024 (in shares)</t>
        </is>
      </c>
      <c r="B4" s="5" t="n">
        <v>155000</v>
      </c>
      <c r="C4" s="5" t="n">
        <v>155000</v>
      </c>
    </row>
    <row r="5">
      <c r="A5" s="4" t="inlineStr">
        <is>
          <t>Forfeited (in shares)</t>
        </is>
      </c>
      <c r="B5" s="4" t="inlineStr">
        <is>
          <t xml:space="preserve"> </t>
        </is>
      </c>
      <c r="C5" s="5" t="n">
        <v>-1000</v>
      </c>
    </row>
    <row r="6">
      <c r="A6" s="4" t="inlineStr">
        <is>
          <t>Outstanding at March 31, 2025 (in shares)</t>
        </is>
      </c>
      <c r="B6" s="4" t="inlineStr">
        <is>
          <t xml:space="preserve"> </t>
        </is>
      </c>
      <c r="C6" s="5" t="n">
        <v>154000</v>
      </c>
    </row>
    <row r="7">
      <c r="A7" s="4" t="inlineStr">
        <is>
          <t>Options exercisable at March 31, 2025 (in shares)</t>
        </is>
      </c>
      <c r="B7" s="4" t="inlineStr">
        <is>
          <t xml:space="preserve"> </t>
        </is>
      </c>
      <c r="C7" s="5" t="n">
        <v>154000</v>
      </c>
    </row>
    <row r="8">
      <c r="A8" s="4" t="inlineStr">
        <is>
          <t>Restricted Stock Units (RSU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Outstanding at beginning of period (in shares)</t>
        </is>
      </c>
      <c r="B10" s="5" t="n">
        <v>1652000</v>
      </c>
      <c r="C10" s="5" t="n">
        <v>1652000</v>
      </c>
    </row>
    <row r="11">
      <c r="A11" s="4" t="inlineStr">
        <is>
          <t>Granted (in shares)</t>
        </is>
      </c>
      <c r="B11" s="4" t="inlineStr">
        <is>
          <t xml:space="preserve"> </t>
        </is>
      </c>
      <c r="C11" s="5" t="n">
        <v>1069000</v>
      </c>
    </row>
    <row r="12">
      <c r="A12" s="4" t="inlineStr">
        <is>
          <t>Vested (in shares)</t>
        </is>
      </c>
      <c r="B12" s="4" t="inlineStr">
        <is>
          <t xml:space="preserve"> </t>
        </is>
      </c>
      <c r="C12" s="5" t="n">
        <v>-109000</v>
      </c>
    </row>
    <row r="13">
      <c r="A13" s="4" t="inlineStr">
        <is>
          <t>Forfeited (in shares)</t>
        </is>
      </c>
      <c r="B13" s="4" t="inlineStr">
        <is>
          <t xml:space="preserve"> </t>
        </is>
      </c>
      <c r="C13" s="5" t="n">
        <v>-71000</v>
      </c>
    </row>
    <row r="14">
      <c r="A14" s="4" t="inlineStr">
        <is>
          <t>Outstanding at end of period (shares)</t>
        </is>
      </c>
      <c r="B14" s="4" t="inlineStr">
        <is>
          <t xml:space="preserve"> </t>
        </is>
      </c>
      <c r="C14" s="5" t="n">
        <v>2541000</v>
      </c>
    </row>
    <row r="15">
      <c r="A15" s="4" t="inlineStr">
        <is>
          <t>Restricted Stock Units (RSUs) | Employee</t>
        </is>
      </c>
      <c r="B15" s="4" t="inlineStr">
        <is>
          <t xml:space="preserve"> </t>
        </is>
      </c>
      <c r="C15" s="4" t="inlineStr">
        <is>
          <t xml:space="preserve"> </t>
        </is>
      </c>
    </row>
    <row r="16">
      <c r="A16" s="3" t="inlineStr">
        <is>
          <t>Stock-based Compensation Plans</t>
        </is>
      </c>
      <c r="B16" s="4" t="inlineStr">
        <is>
          <t xml:space="preserve"> </t>
        </is>
      </c>
      <c r="C16" s="4" t="inlineStr">
        <is>
          <t xml:space="preserve"> </t>
        </is>
      </c>
    </row>
    <row r="17">
      <c r="A17" s="4" t="inlineStr">
        <is>
          <t>Vesting period</t>
        </is>
      </c>
      <c r="B17" s="4" t="inlineStr">
        <is>
          <t xml:space="preserve"> </t>
        </is>
      </c>
      <c r="C17" s="4" t="inlineStr">
        <is>
          <t>5 years</t>
        </is>
      </c>
    </row>
    <row r="18">
      <c r="A18" s="3" t="inlineStr">
        <is>
          <t>Stock-based compensation</t>
        </is>
      </c>
      <c r="B18" s="4" t="inlineStr">
        <is>
          <t xml:space="preserve"> </t>
        </is>
      </c>
      <c r="C18" s="4" t="inlineStr">
        <is>
          <t xml:space="preserve"> </t>
        </is>
      </c>
    </row>
    <row r="19">
      <c r="A19" s="4" t="inlineStr">
        <is>
          <t>Granted (in shares)</t>
        </is>
      </c>
      <c r="B19" s="4" t="inlineStr">
        <is>
          <t xml:space="preserve"> </t>
        </is>
      </c>
      <c r="C19" s="5" t="n">
        <v>469004</v>
      </c>
    </row>
    <row r="20">
      <c r="A20" s="4" t="inlineStr">
        <is>
          <t>Grant date fair value (in dollars) | $</t>
        </is>
      </c>
      <c r="B20" s="4" t="inlineStr">
        <is>
          <t xml:space="preserve"> </t>
        </is>
      </c>
      <c r="C20" s="9" t="n">
        <v>10.1</v>
      </c>
    </row>
    <row r="21">
      <c r="A21" s="3" t="inlineStr">
        <is>
          <t>Weighted Average Grant Date Fair Value</t>
        </is>
      </c>
      <c r="B21" s="4" t="inlineStr">
        <is>
          <t xml:space="preserve"> </t>
        </is>
      </c>
      <c r="C21" s="4" t="inlineStr">
        <is>
          <t xml:space="preserve"> </t>
        </is>
      </c>
    </row>
    <row r="22">
      <c r="A22" s="4" t="inlineStr">
        <is>
          <t>Weighted average grant date fair value (per share) | $ / shares</t>
        </is>
      </c>
      <c r="B22" s="4" t="inlineStr">
        <is>
          <t xml:space="preserve"> </t>
        </is>
      </c>
      <c r="C22" s="7" t="n">
        <v>21.57</v>
      </c>
    </row>
    <row r="23">
      <c r="A23" s="4" t="inlineStr">
        <is>
          <t>Performance stock units (PSU)</t>
        </is>
      </c>
      <c r="B23" s="4" t="inlineStr">
        <is>
          <t xml:space="preserve"> </t>
        </is>
      </c>
      <c r="C23" s="4" t="inlineStr">
        <is>
          <t xml:space="preserve"> </t>
        </is>
      </c>
    </row>
    <row r="24">
      <c r="A24" s="3" t="inlineStr">
        <is>
          <t>Stock-based Compensation Plans</t>
        </is>
      </c>
      <c r="B24" s="4" t="inlineStr">
        <is>
          <t xml:space="preserve"> </t>
        </is>
      </c>
      <c r="C24" s="4" t="inlineStr">
        <is>
          <t xml:space="preserve"> </t>
        </is>
      </c>
    </row>
    <row r="25">
      <c r="A25" s="4" t="inlineStr">
        <is>
          <t>Number of tranches | tranche</t>
        </is>
      </c>
      <c r="B25" s="5" t="n">
        <v>4</v>
      </c>
      <c r="C25" s="4" t="inlineStr">
        <is>
          <t xml:space="preserve"> </t>
        </is>
      </c>
    </row>
    <row r="26">
      <c r="A26" s="4" t="inlineStr">
        <is>
          <t>Number of shares granted per tranche</t>
        </is>
      </c>
      <c r="B26" s="5" t="n">
        <v>187500</v>
      </c>
      <c r="C26" s="4" t="inlineStr">
        <is>
          <t xml:space="preserve"> </t>
        </is>
      </c>
    </row>
    <row r="27">
      <c r="A27" s="3" t="inlineStr">
        <is>
          <t>Stock-based compensation</t>
        </is>
      </c>
      <c r="B27" s="4" t="inlineStr">
        <is>
          <t xml:space="preserve"> </t>
        </is>
      </c>
      <c r="C27" s="4" t="inlineStr">
        <is>
          <t xml:space="preserve"> </t>
        </is>
      </c>
    </row>
    <row r="28">
      <c r="A28" s="4" t="inlineStr">
        <is>
          <t>Granted (in shares)</t>
        </is>
      </c>
      <c r="B28" s="4" t="inlineStr">
        <is>
          <t xml:space="preserve"> </t>
        </is>
      </c>
      <c r="C28" s="5" t="n">
        <v>750000</v>
      </c>
    </row>
    <row r="29">
      <c r="A29" s="4" t="inlineStr">
        <is>
          <t>Share Price, per share increments | $ / shares</t>
        </is>
      </c>
      <c r="B29" s="6" t="n">
        <v>5</v>
      </c>
      <c r="C29" s="4" t="inlineStr">
        <is>
          <t xml:space="preserve"> </t>
        </is>
      </c>
    </row>
    <row r="30">
      <c r="A30" s="4" t="inlineStr">
        <is>
          <t>Outstanding at end of period (shares)</t>
        </is>
      </c>
      <c r="B30" s="4" t="inlineStr">
        <is>
          <t xml:space="preserve"> </t>
        </is>
      </c>
      <c r="C30" s="5" t="n">
        <v>750000</v>
      </c>
    </row>
    <row r="31">
      <c r="A31" s="4" t="inlineStr">
        <is>
          <t>Performance stock units (PSU) | Class A Common Stock</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Consecutive trading | D</t>
        </is>
      </c>
      <c r="B33" s="5" t="n">
        <v>30</v>
      </c>
      <c r="C33" s="4" t="inlineStr">
        <is>
          <t xml:space="preserve"> </t>
        </is>
      </c>
    </row>
    <row r="34">
      <c r="A34" s="4" t="inlineStr">
        <is>
          <t>Performance stock units (PSU) | Minimum</t>
        </is>
      </c>
      <c r="B34" s="4" t="inlineStr">
        <is>
          <t xml:space="preserve"> </t>
        </is>
      </c>
      <c r="C34" s="4" t="inlineStr">
        <is>
          <t xml:space="preserve"> </t>
        </is>
      </c>
    </row>
    <row r="35">
      <c r="A35" s="3" t="inlineStr">
        <is>
          <t>Stock-based compensation</t>
        </is>
      </c>
      <c r="B35" s="4" t="inlineStr">
        <is>
          <t xml:space="preserve"> </t>
        </is>
      </c>
      <c r="C35" s="4" t="inlineStr">
        <is>
          <t xml:space="preserve"> </t>
        </is>
      </c>
    </row>
    <row r="36">
      <c r="A36" s="4" t="inlineStr">
        <is>
          <t>Share Price | $ / shares</t>
        </is>
      </c>
      <c r="B36" s="9" t="n">
        <v>32.5</v>
      </c>
      <c r="C36" s="4" t="inlineStr">
        <is>
          <t xml:space="preserve"> </t>
        </is>
      </c>
    </row>
    <row r="37">
      <c r="A37" s="4" t="inlineStr">
        <is>
          <t>Performance stock units (PSU) | Maximum</t>
        </is>
      </c>
      <c r="B37" s="4" t="inlineStr">
        <is>
          <t xml:space="preserve"> </t>
        </is>
      </c>
      <c r="C37" s="4" t="inlineStr">
        <is>
          <t xml:space="preserve"> </t>
        </is>
      </c>
    </row>
    <row r="38">
      <c r="A38" s="3" t="inlineStr">
        <is>
          <t>Stock-based compensation</t>
        </is>
      </c>
      <c r="B38" s="4" t="inlineStr">
        <is>
          <t xml:space="preserve"> </t>
        </is>
      </c>
      <c r="C38" s="4" t="inlineStr">
        <is>
          <t xml:space="preserve"> </t>
        </is>
      </c>
    </row>
    <row r="39">
      <c r="A39" s="4" t="inlineStr">
        <is>
          <t>Share Price | $ / shares</t>
        </is>
      </c>
      <c r="B39" s="13" t="n">
        <v>47.5</v>
      </c>
      <c r="C39" s="4" t="inlineStr">
        <is>
          <t xml:space="preserve"> </t>
        </is>
      </c>
    </row>
    <row r="40">
      <c r="A40" s="4" t="inlineStr">
        <is>
          <t>2016 Plan | Restricted Stock Units (RSUs) | Mr. Lemonis</t>
        </is>
      </c>
      <c r="B40" s="4" t="inlineStr">
        <is>
          <t xml:space="preserve"> </t>
        </is>
      </c>
      <c r="C40" s="4" t="inlineStr">
        <is>
          <t xml:space="preserve"> </t>
        </is>
      </c>
    </row>
    <row r="41">
      <c r="A41" s="3" t="inlineStr">
        <is>
          <t>Stock-based Compensation Plans</t>
        </is>
      </c>
      <c r="B41" s="4" t="inlineStr">
        <is>
          <t xml:space="preserve"> </t>
        </is>
      </c>
      <c r="C41" s="4" t="inlineStr">
        <is>
          <t xml:space="preserve"> </t>
        </is>
      </c>
    </row>
    <row r="42">
      <c r="A42" s="4" t="inlineStr">
        <is>
          <t>Grant date fair value (per unit) | $ / shares</t>
        </is>
      </c>
      <c r="B42" s="7" t="n">
        <v>22.13</v>
      </c>
      <c r="C42" s="4" t="inlineStr">
        <is>
          <t xml:space="preserve"> </t>
        </is>
      </c>
    </row>
    <row r="43">
      <c r="A43" s="3" t="inlineStr">
        <is>
          <t>Stock-based compensation</t>
        </is>
      </c>
      <c r="B43" s="4" t="inlineStr">
        <is>
          <t xml:space="preserve"> </t>
        </is>
      </c>
      <c r="C43" s="4" t="inlineStr">
        <is>
          <t xml:space="preserve"> </t>
        </is>
      </c>
    </row>
    <row r="44">
      <c r="A44" s="4" t="inlineStr">
        <is>
          <t>Granted (in shares)</t>
        </is>
      </c>
      <c r="B44" s="5" t="n">
        <v>600000</v>
      </c>
      <c r="C44" s="4" t="inlineStr">
        <is>
          <t xml:space="preserve"> </t>
        </is>
      </c>
    </row>
    <row r="45">
      <c r="A45" s="4" t="inlineStr">
        <is>
          <t>2016 Plan | Performance stock units (PSU) | Mr. Lemonis</t>
        </is>
      </c>
      <c r="B45" s="4" t="inlineStr">
        <is>
          <t xml:space="preserve"> </t>
        </is>
      </c>
      <c r="C45" s="4" t="inlineStr">
        <is>
          <t xml:space="preserve"> </t>
        </is>
      </c>
    </row>
    <row r="46">
      <c r="A46" s="3" t="inlineStr">
        <is>
          <t>Stock-based Compensation Plans</t>
        </is>
      </c>
      <c r="B46" s="4" t="inlineStr">
        <is>
          <t xml:space="preserve"> </t>
        </is>
      </c>
      <c r="C46" s="4" t="inlineStr">
        <is>
          <t xml:space="preserve"> </t>
        </is>
      </c>
    </row>
    <row r="47">
      <c r="A47" s="4" t="inlineStr">
        <is>
          <t>Weighted average grant date fair value (per share) | $ / shares</t>
        </is>
      </c>
      <c r="B47" s="7" t="n">
        <v>13.84</v>
      </c>
      <c r="C47" s="4" t="inlineStr">
        <is>
          <t xml:space="preserve"> </t>
        </is>
      </c>
    </row>
    <row r="48">
      <c r="A48" s="4" t="inlineStr">
        <is>
          <t>Term of awards</t>
        </is>
      </c>
      <c r="B48" s="4" t="inlineStr">
        <is>
          <t>3 years</t>
        </is>
      </c>
      <c r="C48" s="4" t="inlineStr">
        <is>
          <t xml:space="preserve"> </t>
        </is>
      </c>
    </row>
    <row r="49">
      <c r="A49" s="4" t="inlineStr">
        <is>
          <t>Vesting period</t>
        </is>
      </c>
      <c r="B49" s="4" t="inlineStr">
        <is>
          <t>1 year</t>
        </is>
      </c>
      <c r="C49" s="4" t="inlineStr">
        <is>
          <t xml:space="preserve"> </t>
        </is>
      </c>
    </row>
    <row r="50">
      <c r="A50" s="3" t="inlineStr">
        <is>
          <t>Stock-based compensation</t>
        </is>
      </c>
      <c r="B50" s="4" t="inlineStr">
        <is>
          <t xml:space="preserve"> </t>
        </is>
      </c>
      <c r="C50" s="4" t="inlineStr">
        <is>
          <t xml:space="preserve"> </t>
        </is>
      </c>
    </row>
    <row r="51">
      <c r="A51" s="4" t="inlineStr">
        <is>
          <t>Granted (in shares)</t>
        </is>
      </c>
      <c r="B51" s="5" t="n">
        <v>750000</v>
      </c>
      <c r="C5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4682</v>
      </c>
      <c r="C4" s="6" t="n">
        <v>-50806</v>
      </c>
    </row>
    <row r="5">
      <c r="A5" s="4" t="inlineStr">
        <is>
          <t>Less: net loss attributable to non-controlling interests</t>
        </is>
      </c>
      <c r="B5" s="5" t="n">
        <v>12402</v>
      </c>
      <c r="C5" s="5" t="n">
        <v>28499</v>
      </c>
    </row>
    <row r="6">
      <c r="A6" s="4" t="inlineStr">
        <is>
          <t>Net loss attributable to Camping World Holdings, Inc. - basic</t>
        </is>
      </c>
      <c r="B6" s="5" t="n">
        <v>-12280</v>
      </c>
      <c r="C6" s="5" t="n">
        <v>-22307</v>
      </c>
    </row>
    <row r="7">
      <c r="A7" s="4" t="inlineStr">
        <is>
          <t>Add: reallocation of net loss attributable to non-controlling interests from the assumed redemption of common units of CWGS, LLC for Class A common stock</t>
        </is>
      </c>
      <c r="B7" s="5" t="n">
        <v>-9191</v>
      </c>
      <c r="C7" s="5" t="n">
        <v>-21275</v>
      </c>
    </row>
    <row r="8">
      <c r="A8" s="4" t="inlineStr">
        <is>
          <t>Net loss attributable to Camping World Holdings, Inc. - diluted</t>
        </is>
      </c>
      <c r="B8" s="6" t="n">
        <v>-21471</v>
      </c>
      <c r="C8" s="6" t="n">
        <v>-43582</v>
      </c>
    </row>
    <row r="9">
      <c r="A9" s="4" t="inlineStr">
        <is>
          <t>Performance stock units (PSU)</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Performance stock units</t>
        </is>
      </c>
      <c r="B11" s="5" t="n">
        <v>750</v>
      </c>
      <c r="C11" s="5" t="n">
        <v>0</v>
      </c>
    </row>
    <row r="12">
      <c r="A12" s="4" t="inlineStr">
        <is>
          <t>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Weighted-average anti-dilutive securities excluded from the computation of diluted loss per share of Class A common stock:</t>
        </is>
      </c>
      <c r="B14" s="5" t="n">
        <v>155</v>
      </c>
      <c r="C14" s="5" t="n">
        <v>189</v>
      </c>
    </row>
    <row r="15">
      <c r="A15" s="4" t="inlineStr">
        <is>
          <t>Restricted Stock Units (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Weighted-average anti-dilutive securities excluded from the computation of diluted loss per share of Class A common stock:</t>
        </is>
      </c>
      <c r="B17" s="5" t="n">
        <v>2383</v>
      </c>
      <c r="C17" s="5" t="n">
        <v>1841</v>
      </c>
    </row>
    <row r="18">
      <c r="A18" s="4" t="inlineStr">
        <is>
          <t>Class A Common Stock</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Weighted-average shares of Class A common stock outstanding - basic</t>
        </is>
      </c>
      <c r="B20" s="5" t="n">
        <v>62531</v>
      </c>
      <c r="C20" s="5" t="n">
        <v>45047</v>
      </c>
    </row>
    <row r="21">
      <c r="A21" s="4" t="inlineStr">
        <is>
          <t>Dilutive common units of CWGS, LLC that are convertible into Class A common stock</t>
        </is>
      </c>
      <c r="B21" s="5" t="n">
        <v>39895</v>
      </c>
      <c r="C21" s="5" t="n">
        <v>40045</v>
      </c>
    </row>
    <row r="22">
      <c r="A22" s="4" t="inlineStr">
        <is>
          <t>Weighted-average shares of Class A common stock outstanding - diluted</t>
        </is>
      </c>
      <c r="B22" s="5" t="n">
        <v>102426</v>
      </c>
      <c r="C22" s="5" t="n">
        <v>85092</v>
      </c>
    </row>
    <row r="23">
      <c r="A23" s="4" t="inlineStr">
        <is>
          <t>Loss per share of Class A common stock - basic</t>
        </is>
      </c>
      <c r="B23" s="9" t="n">
        <v>-0.2</v>
      </c>
      <c r="C23" s="9" t="n">
        <v>-0.5</v>
      </c>
    </row>
    <row r="24">
      <c r="A24" s="4" t="inlineStr">
        <is>
          <t>Loss per share of Class A common stock - diluted</t>
        </is>
      </c>
      <c r="B24" s="7" t="n">
        <v>-0.21</v>
      </c>
      <c r="C24" s="7" t="n">
        <v>-0.5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s Information - General Information (Details)</t>
        </is>
      </c>
      <c r="B1" s="2" t="inlineStr">
        <is>
          <t>1 Months Ended</t>
        </is>
      </c>
    </row>
    <row r="2">
      <c r="B2" s="2" t="inlineStr">
        <is>
          <t>Jan. 31, 2025 segment</t>
        </is>
      </c>
    </row>
    <row r="3">
      <c r="A3" s="3" t="inlineStr">
        <is>
          <t>Segments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s Information - Segment Adjusted EBITDA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413524</v>
      </c>
      <c r="C4" s="6" t="n">
        <v>1364017</v>
      </c>
    </row>
    <row r="5">
      <c r="A5" s="3" t="inlineStr">
        <is>
          <t>Segment expenses:</t>
        </is>
      </c>
      <c r="B5" s="4" t="inlineStr">
        <is>
          <t xml:space="preserve"> </t>
        </is>
      </c>
      <c r="C5" s="4" t="inlineStr">
        <is>
          <t xml:space="preserve"> </t>
        </is>
      </c>
    </row>
    <row r="6">
      <c r="A6" s="4" t="inlineStr">
        <is>
          <t>Floor plan interest expense</t>
        </is>
      </c>
      <c r="B6" s="6" t="n">
        <v>18306</v>
      </c>
      <c r="C6" s="5" t="n">
        <v>27882</v>
      </c>
    </row>
    <row r="7">
      <c r="A7" s="4" t="inlineStr">
        <is>
          <t>Segment Reporting, Other Segment Item, Composition, Description</t>
        </is>
      </c>
      <c r="B7" s="4" t="inlineStr">
        <is>
          <t>Other segment items include (i) intersegment operating expenses, which are eliminated in our condensed consolidated statements of operations, and (ii) other expense, net excluding loss and/or impairment on investments in equity securities</t>
        </is>
      </c>
      <c r="C7" s="4" t="inlineStr">
        <is>
          <t xml:space="preserve"> </t>
        </is>
      </c>
    </row>
    <row r="8">
      <c r="A8" s="4" t="inlineStr">
        <is>
          <t>Operating Segment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1416736</v>
      </c>
      <c r="C10" s="5" t="n">
        <v>1367668</v>
      </c>
    </row>
    <row r="11">
      <c r="A11" s="3" t="inlineStr">
        <is>
          <t>Segment expenses:</t>
        </is>
      </c>
      <c r="B11" s="4" t="inlineStr">
        <is>
          <t xml:space="preserve"> </t>
        </is>
      </c>
      <c r="C11" s="4" t="inlineStr">
        <is>
          <t xml:space="preserve"> </t>
        </is>
      </c>
    </row>
    <row r="12">
      <c r="A12" s="4" t="inlineStr">
        <is>
          <t>Segment Adjusted EBITDA</t>
        </is>
      </c>
      <c r="B12" s="5" t="n">
        <v>34113</v>
      </c>
      <c r="C12" s="5" t="n">
        <v>11614</v>
      </c>
    </row>
    <row r="13">
      <c r="A13" s="4" t="inlineStr">
        <is>
          <t>Intersegment Elimination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t>
        </is>
      </c>
      <c r="B15" s="5" t="n">
        <v>-3212</v>
      </c>
      <c r="C15" s="5" t="n">
        <v>-3651</v>
      </c>
    </row>
    <row r="16">
      <c r="A16" s="4" t="inlineStr">
        <is>
          <t>Good Sam Services and Plan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46208</v>
      </c>
      <c r="C18" s="5" t="n">
        <v>45681</v>
      </c>
    </row>
    <row r="19">
      <c r="A19" s="4" t="inlineStr">
        <is>
          <t>Good Sam Services and Plans | Operating Segments</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5" t="n">
        <v>47016</v>
      </c>
      <c r="C21" s="5" t="n">
        <v>46611</v>
      </c>
    </row>
    <row r="22">
      <c r="A22" s="3" t="inlineStr">
        <is>
          <t>Segment expenses:</t>
        </is>
      </c>
      <c r="B22" s="4" t="inlineStr">
        <is>
          <t xml:space="preserve"> </t>
        </is>
      </c>
      <c r="C22" s="4" t="inlineStr">
        <is>
          <t xml:space="preserve"> </t>
        </is>
      </c>
    </row>
    <row r="23">
      <c r="A23" s="4" t="inlineStr">
        <is>
          <t>Adjusted costs applicable to revenue</t>
        </is>
      </c>
      <c r="B23" s="5" t="n">
        <v>17677</v>
      </c>
      <c r="C23" s="5" t="n">
        <v>15138</v>
      </c>
    </row>
    <row r="24">
      <c r="A24" s="4" t="inlineStr">
        <is>
          <t>Adjusted selling, general and administrative</t>
        </is>
      </c>
      <c r="B24" s="5" t="n">
        <v>7642</v>
      </c>
      <c r="C24" s="5" t="n">
        <v>7288</v>
      </c>
    </row>
    <row r="25">
      <c r="A25" s="4" t="inlineStr">
        <is>
          <t>Segment Adjusted EBITDA</t>
        </is>
      </c>
      <c r="B25" s="5" t="n">
        <v>21110</v>
      </c>
      <c r="C25" s="5" t="n">
        <v>23255</v>
      </c>
    </row>
    <row r="26">
      <c r="A26" s="4" t="inlineStr">
        <is>
          <t>Good Sam Services and Plans | Intersegment Elimination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808</v>
      </c>
      <c r="C28" s="5" t="n">
        <v>930</v>
      </c>
    </row>
    <row r="29">
      <c r="A29" s="3" t="inlineStr">
        <is>
          <t>Segment expenses:</t>
        </is>
      </c>
      <c r="B29" s="4" t="inlineStr">
        <is>
          <t xml:space="preserve"> </t>
        </is>
      </c>
      <c r="C29" s="4" t="inlineStr">
        <is>
          <t xml:space="preserve"> </t>
        </is>
      </c>
    </row>
    <row r="30">
      <c r="A30" s="4" t="inlineStr">
        <is>
          <t>Adjusted costs applicable to revenue</t>
        </is>
      </c>
      <c r="B30" s="5" t="n">
        <v>587</v>
      </c>
      <c r="C30" s="5" t="n">
        <v>930</v>
      </c>
    </row>
    <row r="31">
      <c r="A31" s="4" t="inlineStr">
        <is>
          <t>Good Sam Services and Plans | Good Sam Services and Plans | Operating Segmen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46208</v>
      </c>
      <c r="C33" s="5" t="n">
        <v>45681</v>
      </c>
    </row>
    <row r="34">
      <c r="A34" s="3" t="inlineStr">
        <is>
          <t>Segment expenses:</t>
        </is>
      </c>
      <c r="B34" s="4" t="inlineStr">
        <is>
          <t xml:space="preserve"> </t>
        </is>
      </c>
      <c r="C34" s="4" t="inlineStr">
        <is>
          <t xml:space="preserve"> </t>
        </is>
      </c>
    </row>
    <row r="35">
      <c r="A35" s="4" t="inlineStr">
        <is>
          <t>Segment Adjusted EBITDA</t>
        </is>
      </c>
      <c r="B35" s="5" t="n">
        <v>21110</v>
      </c>
      <c r="C35" s="5" t="n">
        <v>23255</v>
      </c>
    </row>
    <row r="36">
      <c r="A36" s="4" t="inlineStr">
        <is>
          <t>RV and Outdoor Retail</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1367316</v>
      </c>
      <c r="C38" s="5" t="n">
        <v>1318336</v>
      </c>
    </row>
    <row r="39">
      <c r="A39" s="4" t="inlineStr">
        <is>
          <t>RV and Outdoor Retail | Operating Segment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1369720</v>
      </c>
      <c r="C41" s="5" t="n">
        <v>1321057</v>
      </c>
    </row>
    <row r="42">
      <c r="A42" s="3" t="inlineStr">
        <is>
          <t>Segment expenses:</t>
        </is>
      </c>
      <c r="B42" s="4" t="inlineStr">
        <is>
          <t xml:space="preserve"> </t>
        </is>
      </c>
      <c r="C42" s="4" t="inlineStr">
        <is>
          <t xml:space="preserve"> </t>
        </is>
      </c>
    </row>
    <row r="43">
      <c r="A43" s="4" t="inlineStr">
        <is>
          <t>Adjusted costs applicable to revenue</t>
        </is>
      </c>
      <c r="B43" s="5" t="n">
        <v>966094</v>
      </c>
      <c r="C43" s="5" t="n">
        <v>946390</v>
      </c>
    </row>
    <row r="44">
      <c r="A44" s="4" t="inlineStr">
        <is>
          <t>Adjusted selling, general and administrative</t>
        </is>
      </c>
      <c r="B44" s="5" t="n">
        <v>369732</v>
      </c>
      <c r="C44" s="5" t="n">
        <v>356186</v>
      </c>
    </row>
    <row r="45">
      <c r="A45" s="4" t="inlineStr">
        <is>
          <t>Floor plan interest expense</t>
        </is>
      </c>
      <c r="B45" s="5" t="n">
        <v>18306</v>
      </c>
      <c r="C45" s="5" t="n">
        <v>27882</v>
      </c>
    </row>
    <row r="46">
      <c r="A46" s="4" t="inlineStr">
        <is>
          <t>Other segment items</t>
        </is>
      </c>
      <c r="B46" s="5" t="n">
        <v>-40</v>
      </c>
      <c r="C46" s="5" t="n">
        <v>34</v>
      </c>
    </row>
    <row r="47">
      <c r="A47" s="4" t="inlineStr">
        <is>
          <t>Segment Adjusted EBITDA</t>
        </is>
      </c>
      <c r="B47" s="5" t="n">
        <v>13003</v>
      </c>
      <c r="C47" s="5" t="n">
        <v>-11641</v>
      </c>
    </row>
    <row r="48">
      <c r="A48" s="4" t="inlineStr">
        <is>
          <t>RV and Outdoor Retail | Intersegment Eliminations</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Revenue</t>
        </is>
      </c>
      <c r="B50" s="5" t="n">
        <v>2404</v>
      </c>
      <c r="C50" s="5" t="n">
        <v>2721</v>
      </c>
    </row>
    <row r="51">
      <c r="A51" s="3" t="inlineStr">
        <is>
          <t>Segment expenses:</t>
        </is>
      </c>
      <c r="B51" s="4" t="inlineStr">
        <is>
          <t xml:space="preserve"> </t>
        </is>
      </c>
      <c r="C51" s="4" t="inlineStr">
        <is>
          <t xml:space="preserve"> </t>
        </is>
      </c>
    </row>
    <row r="52">
      <c r="A52" s="4" t="inlineStr">
        <is>
          <t>Adjusted costs applicable to revenue</t>
        </is>
      </c>
      <c r="B52" s="5" t="n">
        <v>2625</v>
      </c>
      <c r="C52" s="5" t="n">
        <v>2206</v>
      </c>
    </row>
    <row r="53">
      <c r="A53" s="4" t="inlineStr">
        <is>
          <t>RV and Outdoor Retail | Good Sam Services and Plans | Operating Segments</t>
        </is>
      </c>
      <c r="B53" s="4" t="inlineStr">
        <is>
          <t xml:space="preserve"> </t>
        </is>
      </c>
      <c r="C53" s="4" t="inlineStr">
        <is>
          <t xml:space="preserve"> </t>
        </is>
      </c>
    </row>
    <row r="54">
      <c r="A54" s="3" t="inlineStr">
        <is>
          <t>Segment expenses:</t>
        </is>
      </c>
      <c r="B54" s="4" t="inlineStr">
        <is>
          <t xml:space="preserve"> </t>
        </is>
      </c>
      <c r="C54" s="4" t="inlineStr">
        <is>
          <t xml:space="preserve"> </t>
        </is>
      </c>
    </row>
    <row r="55">
      <c r="A55" s="4" t="inlineStr">
        <is>
          <t>Segment Adjusted EBITDA</t>
        </is>
      </c>
      <c r="B55" s="5" t="n">
        <v>13003</v>
      </c>
      <c r="C55" s="5" t="n">
        <v>-11641</v>
      </c>
    </row>
    <row r="56">
      <c r="A56" s="4" t="inlineStr">
        <is>
          <t>RV and Outdoor Retail | New vehicles</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Revenue</t>
        </is>
      </c>
      <c r="B58" s="5" t="n">
        <v>621432</v>
      </c>
      <c r="C58" s="5" t="n">
        <v>656086</v>
      </c>
    </row>
    <row r="59">
      <c r="A59" s="4" t="inlineStr">
        <is>
          <t>RV and Outdoor Retail | New vehicles | Operating Segments</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Revenue</t>
        </is>
      </c>
      <c r="B61" s="5" t="n">
        <v>621432</v>
      </c>
      <c r="C61" s="5" t="n">
        <v>656086</v>
      </c>
    </row>
    <row r="62">
      <c r="A62" s="4" t="inlineStr">
        <is>
          <t>RV and Outdoor Retail | Used vehicles</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Revenue</t>
        </is>
      </c>
      <c r="B64" s="5" t="n">
        <v>422351</v>
      </c>
      <c r="C64" s="5" t="n">
        <v>337685</v>
      </c>
    </row>
    <row r="65">
      <c r="A65" s="4" t="inlineStr">
        <is>
          <t>RV and Outdoor Retail | Used vehicles | Operating Segments</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Revenue</t>
        </is>
      </c>
      <c r="B67" s="5" t="n">
        <v>422351</v>
      </c>
      <c r="C67" s="5" t="n">
        <v>337685</v>
      </c>
    </row>
    <row r="68">
      <c r="A68" s="4" t="inlineStr">
        <is>
          <t>RV and Outdoor Retail | Products, service and other</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Revenue</t>
        </is>
      </c>
      <c r="B70" s="5" t="n">
        <v>164992</v>
      </c>
      <c r="C70" s="5" t="n">
        <v>177894</v>
      </c>
    </row>
    <row r="71">
      <c r="A71" s="4" t="inlineStr">
        <is>
          <t>RV and Outdoor Retail | Products, service and other | Operating Segments</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Revenue</t>
        </is>
      </c>
      <c r="B73" s="5" t="n">
        <v>164992</v>
      </c>
      <c r="C73" s="5" t="n">
        <v>177894</v>
      </c>
    </row>
    <row r="74">
      <c r="A74" s="4" t="inlineStr">
        <is>
          <t>RV and Outdoor Retail | Finance and insurance, net</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Revenue</t>
        </is>
      </c>
      <c r="B76" s="5" t="n">
        <v>148667</v>
      </c>
      <c r="C76" s="5" t="n">
        <v>135454</v>
      </c>
    </row>
    <row r="77">
      <c r="A77" s="4" t="inlineStr">
        <is>
          <t>RV and Outdoor Retail | Finance and insurance, net | Operating Segments</t>
        </is>
      </c>
      <c r="B77" s="4" t="inlineStr">
        <is>
          <t xml:space="preserve"> </t>
        </is>
      </c>
      <c r="C77" s="4" t="inlineStr">
        <is>
          <t xml:space="preserve"> </t>
        </is>
      </c>
    </row>
    <row r="78">
      <c r="A78" s="3" t="inlineStr">
        <is>
          <t>Revenue:</t>
        </is>
      </c>
      <c r="B78" s="4" t="inlineStr">
        <is>
          <t xml:space="preserve"> </t>
        </is>
      </c>
      <c r="C78" s="4" t="inlineStr">
        <is>
          <t xml:space="preserve"> </t>
        </is>
      </c>
    </row>
    <row r="79">
      <c r="A79" s="4" t="inlineStr">
        <is>
          <t>Revenue</t>
        </is>
      </c>
      <c r="B79" s="5" t="n">
        <v>148667</v>
      </c>
      <c r="C79" s="5" t="n">
        <v>135454</v>
      </c>
    </row>
    <row r="80">
      <c r="A80" s="4" t="inlineStr">
        <is>
          <t>RV and Outdoor Retail | Good Sam Club</t>
        </is>
      </c>
      <c r="B80" s="4" t="inlineStr">
        <is>
          <t xml:space="preserve"> </t>
        </is>
      </c>
      <c r="C80" s="4" t="inlineStr">
        <is>
          <t xml:space="preserve"> </t>
        </is>
      </c>
    </row>
    <row r="81">
      <c r="A81" s="3" t="inlineStr">
        <is>
          <t>Revenue:</t>
        </is>
      </c>
      <c r="B81" s="4" t="inlineStr">
        <is>
          <t xml:space="preserve"> </t>
        </is>
      </c>
      <c r="C81" s="4" t="inlineStr">
        <is>
          <t xml:space="preserve"> </t>
        </is>
      </c>
    </row>
    <row r="82">
      <c r="A82" s="4" t="inlineStr">
        <is>
          <t>Revenue</t>
        </is>
      </c>
      <c r="B82" s="5" t="n">
        <v>9874</v>
      </c>
      <c r="C82" s="5" t="n">
        <v>11217</v>
      </c>
    </row>
    <row r="83">
      <c r="A83" s="4" t="inlineStr">
        <is>
          <t>RV and Outdoor Retail | Good Sam Club | Operating Segments</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Revenue</t>
        </is>
      </c>
      <c r="B85" s="6" t="n">
        <v>9874</v>
      </c>
      <c r="C85" s="6" t="n">
        <v>1121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Information - Segment income (Details) - USD ($) $ in Thousands</t>
        </is>
      </c>
      <c r="B1" s="2" t="inlineStr">
        <is>
          <t>3 Months Ended</t>
        </is>
      </c>
    </row>
    <row r="2">
      <c r="B2" s="2" t="inlineStr">
        <is>
          <t>Mar. 31, 2025</t>
        </is>
      </c>
      <c r="C2" s="2" t="inlineStr">
        <is>
          <t>Mar. 31, 2024</t>
        </is>
      </c>
    </row>
    <row r="3">
      <c r="A3" s="3" t="inlineStr">
        <is>
          <t>Segments Information</t>
        </is>
      </c>
      <c r="B3" s="4" t="inlineStr">
        <is>
          <t xml:space="preserve"> </t>
        </is>
      </c>
      <c r="C3" s="4" t="inlineStr">
        <is>
          <t xml:space="preserve"> </t>
        </is>
      </c>
    </row>
    <row r="4">
      <c r="A4" s="4" t="inlineStr">
        <is>
          <t>Revenue</t>
        </is>
      </c>
      <c r="B4" s="6" t="n">
        <v>1413524</v>
      </c>
      <c r="C4" s="6" t="n">
        <v>1364017</v>
      </c>
    </row>
    <row r="5">
      <c r="A5" s="4" t="inlineStr">
        <is>
          <t>Depreciation and amortization</t>
        </is>
      </c>
      <c r="B5" s="5" t="n">
        <v>-22544</v>
      </c>
      <c r="C5" s="5" t="n">
        <v>-19290</v>
      </c>
    </row>
    <row r="6">
      <c r="A6" s="4" t="inlineStr">
        <is>
          <t>Long-lived asset impairment</t>
        </is>
      </c>
      <c r="B6" s="5" t="n">
        <v>-620</v>
      </c>
      <c r="C6" s="5" t="n">
        <v>-5827</v>
      </c>
    </row>
    <row r="7">
      <c r="A7" s="4" t="inlineStr">
        <is>
          <t>Gain (loss) on sale or disposal of assets</t>
        </is>
      </c>
      <c r="B7" s="5" t="n">
        <v>1823</v>
      </c>
      <c r="C7" s="5" t="n">
        <v>-1585</v>
      </c>
    </row>
    <row r="8">
      <c r="A8" s="4" t="inlineStr">
        <is>
          <t>Stock-based compensation</t>
        </is>
      </c>
      <c r="B8" s="5" t="n">
        <v>-7270</v>
      </c>
      <c r="C8" s="5" t="n">
        <v>-5197</v>
      </c>
    </row>
    <row r="9">
      <c r="A9" s="4" t="inlineStr">
        <is>
          <t>Other interest expense, net</t>
        </is>
      </c>
      <c r="B9" s="5" t="n">
        <v>-30531</v>
      </c>
      <c r="C9" s="5" t="n">
        <v>-36094</v>
      </c>
    </row>
    <row r="10">
      <c r="A10" s="4" t="inlineStr">
        <is>
          <t>Loss before income taxes</t>
        </is>
      </c>
      <c r="B10" s="5" t="n">
        <v>-28153</v>
      </c>
      <c r="C10" s="5" t="n">
        <v>-59848</v>
      </c>
    </row>
    <row r="11">
      <c r="A11" s="4" t="inlineStr">
        <is>
          <t>Operating Segments</t>
        </is>
      </c>
      <c r="B11" s="4" t="inlineStr">
        <is>
          <t xml:space="preserve"> </t>
        </is>
      </c>
      <c r="C11" s="4" t="inlineStr">
        <is>
          <t xml:space="preserve"> </t>
        </is>
      </c>
    </row>
    <row r="12">
      <c r="A12" s="3" t="inlineStr">
        <is>
          <t>Segments Information</t>
        </is>
      </c>
      <c r="B12" s="4" t="inlineStr">
        <is>
          <t xml:space="preserve"> </t>
        </is>
      </c>
      <c r="C12" s="4" t="inlineStr">
        <is>
          <t xml:space="preserve"> </t>
        </is>
      </c>
    </row>
    <row r="13">
      <c r="A13" s="4" t="inlineStr">
        <is>
          <t>Revenue</t>
        </is>
      </c>
      <c r="B13" s="5" t="n">
        <v>1416736</v>
      </c>
      <c r="C13" s="5" t="n">
        <v>1367668</v>
      </c>
    </row>
    <row r="14">
      <c r="A14" s="4" t="inlineStr">
        <is>
          <t>Segment Adjusted EBITDA</t>
        </is>
      </c>
      <c r="B14" s="5" t="n">
        <v>34113</v>
      </c>
      <c r="C14" s="5" t="n">
        <v>11614</v>
      </c>
    </row>
    <row r="15">
      <c r="A15" s="4" t="inlineStr">
        <is>
          <t>Corporate SG&amp;A excluding SBC</t>
        </is>
      </c>
      <c r="B15" s="5" t="n">
        <v>-2926</v>
      </c>
      <c r="C15" s="5" t="n">
        <v>-2894</v>
      </c>
    </row>
    <row r="16">
      <c r="A16" s="4" t="inlineStr">
        <is>
          <t>Depreciation and amortization</t>
        </is>
      </c>
      <c r="B16" s="5" t="n">
        <v>-22544</v>
      </c>
      <c r="C16" s="5" t="n">
        <v>-19290</v>
      </c>
    </row>
    <row r="17">
      <c r="A17" s="4" t="inlineStr">
        <is>
          <t>Long-lived asset impairment</t>
        </is>
      </c>
      <c r="B17" s="5" t="n">
        <v>-620</v>
      </c>
      <c r="C17" s="5" t="n">
        <v>-5827</v>
      </c>
    </row>
    <row r="18">
      <c r="A18" s="4" t="inlineStr">
        <is>
          <t>Gain (loss) on sale or disposal of assets</t>
        </is>
      </c>
      <c r="B18" s="5" t="n">
        <v>1823</v>
      </c>
      <c r="C18" s="5" t="n">
        <v>-1585</v>
      </c>
    </row>
    <row r="19">
      <c r="A19" s="4" t="inlineStr">
        <is>
          <t>Stock-based compensation</t>
        </is>
      </c>
      <c r="B19" s="5" t="n">
        <v>-7270</v>
      </c>
      <c r="C19" s="5" t="n">
        <v>-5197</v>
      </c>
    </row>
    <row r="20">
      <c r="A20" s="4" t="inlineStr">
        <is>
          <t>Loss and impairment on investments in equity securities</t>
        </is>
      </c>
      <c r="B20" s="5" t="n">
        <v>-157</v>
      </c>
      <c r="C20" s="5" t="n">
        <v>-94</v>
      </c>
    </row>
    <row r="21">
      <c r="A21" s="4" t="inlineStr">
        <is>
          <t>Other interest expense, net</t>
        </is>
      </c>
      <c r="B21" s="5" t="n">
        <v>-30531</v>
      </c>
      <c r="C21" s="5" t="n">
        <v>-36094</v>
      </c>
    </row>
    <row r="22">
      <c r="A22" s="4" t="inlineStr">
        <is>
          <t>Intersegment Eliminations</t>
        </is>
      </c>
      <c r="B22" s="4" t="inlineStr">
        <is>
          <t xml:space="preserve"> </t>
        </is>
      </c>
      <c r="C22" s="4" t="inlineStr">
        <is>
          <t xml:space="preserve"> </t>
        </is>
      </c>
    </row>
    <row r="23">
      <c r="A23" s="3" t="inlineStr">
        <is>
          <t>Segments Information</t>
        </is>
      </c>
      <c r="B23" s="4" t="inlineStr">
        <is>
          <t xml:space="preserve"> </t>
        </is>
      </c>
      <c r="C23" s="4" t="inlineStr">
        <is>
          <t xml:space="preserve"> </t>
        </is>
      </c>
    </row>
    <row r="24">
      <c r="A24" s="4" t="inlineStr">
        <is>
          <t>Revenue</t>
        </is>
      </c>
      <c r="B24" s="5" t="n">
        <v>-3212</v>
      </c>
      <c r="C24" s="5" t="n">
        <v>-3651</v>
      </c>
    </row>
    <row r="25">
      <c r="A25" s="4" t="inlineStr">
        <is>
          <t>Loss before income taxes</t>
        </is>
      </c>
      <c r="B25" s="5" t="n">
        <v>-41</v>
      </c>
      <c r="C25" s="5" t="n">
        <v>-481</v>
      </c>
    </row>
    <row r="26">
      <c r="A26" s="4" t="inlineStr">
        <is>
          <t>Good Sam Services and Plans Segment</t>
        </is>
      </c>
      <c r="B26" s="4" t="inlineStr">
        <is>
          <t xml:space="preserve"> </t>
        </is>
      </c>
      <c r="C26" s="4" t="inlineStr">
        <is>
          <t xml:space="preserve"> </t>
        </is>
      </c>
    </row>
    <row r="27">
      <c r="A27" s="3" t="inlineStr">
        <is>
          <t>Segments Information</t>
        </is>
      </c>
      <c r="B27" s="4" t="inlineStr">
        <is>
          <t xml:space="preserve"> </t>
        </is>
      </c>
      <c r="C27" s="4" t="inlineStr">
        <is>
          <t xml:space="preserve"> </t>
        </is>
      </c>
    </row>
    <row r="28">
      <c r="A28" s="4" t="inlineStr">
        <is>
          <t>Revenue</t>
        </is>
      </c>
      <c r="B28" s="5" t="n">
        <v>46208</v>
      </c>
      <c r="C28" s="5" t="n">
        <v>45681</v>
      </c>
    </row>
    <row r="29">
      <c r="A29" s="4" t="inlineStr">
        <is>
          <t>Good Sam Services and Plans Segment | Operating Segments</t>
        </is>
      </c>
      <c r="B29" s="4" t="inlineStr">
        <is>
          <t xml:space="preserve"> </t>
        </is>
      </c>
      <c r="C29" s="4" t="inlineStr">
        <is>
          <t xml:space="preserve"> </t>
        </is>
      </c>
    </row>
    <row r="30">
      <c r="A30" s="3" t="inlineStr">
        <is>
          <t>Segments Information</t>
        </is>
      </c>
      <c r="B30" s="4" t="inlineStr">
        <is>
          <t xml:space="preserve"> </t>
        </is>
      </c>
      <c r="C30" s="4" t="inlineStr">
        <is>
          <t xml:space="preserve"> </t>
        </is>
      </c>
    </row>
    <row r="31">
      <c r="A31" s="4" t="inlineStr">
        <is>
          <t>Revenue</t>
        </is>
      </c>
      <c r="B31" s="5" t="n">
        <v>47016</v>
      </c>
      <c r="C31" s="5" t="n">
        <v>46611</v>
      </c>
    </row>
    <row r="32">
      <c r="A32" s="4" t="inlineStr">
        <is>
          <t>Segment Adjusted EBITDA</t>
        </is>
      </c>
      <c r="B32" s="5" t="n">
        <v>21110</v>
      </c>
      <c r="C32" s="5" t="n">
        <v>23255</v>
      </c>
    </row>
    <row r="33">
      <c r="A33" s="4" t="inlineStr">
        <is>
          <t>Depreciation and amortization</t>
        </is>
      </c>
      <c r="B33" s="5" t="n">
        <v>-901</v>
      </c>
      <c r="C33" s="5" t="n">
        <v>-848</v>
      </c>
    </row>
    <row r="34">
      <c r="A34" s="4" t="inlineStr">
        <is>
          <t>Other interest expense, net</t>
        </is>
      </c>
      <c r="B34" s="5" t="n">
        <v>52</v>
      </c>
      <c r="C34" s="5" t="n">
        <v>18</v>
      </c>
    </row>
    <row r="35">
      <c r="A35" s="4" t="inlineStr">
        <is>
          <t>Good Sam Services and Plans Segment | Intersegment Eliminations</t>
        </is>
      </c>
      <c r="B35" s="4" t="inlineStr">
        <is>
          <t xml:space="preserve"> </t>
        </is>
      </c>
      <c r="C35" s="4" t="inlineStr">
        <is>
          <t xml:space="preserve"> </t>
        </is>
      </c>
    </row>
    <row r="36">
      <c r="A36" s="3" t="inlineStr">
        <is>
          <t>Segments Information</t>
        </is>
      </c>
      <c r="B36" s="4" t="inlineStr">
        <is>
          <t xml:space="preserve"> </t>
        </is>
      </c>
      <c r="C36" s="4" t="inlineStr">
        <is>
          <t xml:space="preserve"> </t>
        </is>
      </c>
    </row>
    <row r="37">
      <c r="A37" s="4" t="inlineStr">
        <is>
          <t>Revenue</t>
        </is>
      </c>
      <c r="B37" s="5" t="n">
        <v>808</v>
      </c>
      <c r="C37" s="5" t="n">
        <v>930</v>
      </c>
    </row>
    <row r="38">
      <c r="A38" s="4" t="inlineStr">
        <is>
          <t>RV and Outdoor Retail Segment</t>
        </is>
      </c>
      <c r="B38" s="4" t="inlineStr">
        <is>
          <t xml:space="preserve"> </t>
        </is>
      </c>
      <c r="C38" s="4" t="inlineStr">
        <is>
          <t xml:space="preserve"> </t>
        </is>
      </c>
    </row>
    <row r="39">
      <c r="A39" s="3" t="inlineStr">
        <is>
          <t>Segments Information</t>
        </is>
      </c>
      <c r="B39" s="4" t="inlineStr">
        <is>
          <t xml:space="preserve"> </t>
        </is>
      </c>
      <c r="C39" s="4" t="inlineStr">
        <is>
          <t xml:space="preserve"> </t>
        </is>
      </c>
    </row>
    <row r="40">
      <c r="A40" s="4" t="inlineStr">
        <is>
          <t>Revenue</t>
        </is>
      </c>
      <c r="B40" s="5" t="n">
        <v>1367316</v>
      </c>
      <c r="C40" s="5" t="n">
        <v>1318336</v>
      </c>
    </row>
    <row r="41">
      <c r="A41" s="4" t="inlineStr">
        <is>
          <t>RV and Outdoor Retail Segment | Operating Segments</t>
        </is>
      </c>
      <c r="B41" s="4" t="inlineStr">
        <is>
          <t xml:space="preserve"> </t>
        </is>
      </c>
      <c r="C41" s="4" t="inlineStr">
        <is>
          <t xml:space="preserve"> </t>
        </is>
      </c>
    </row>
    <row r="42">
      <c r="A42" s="3" t="inlineStr">
        <is>
          <t>Segments Information</t>
        </is>
      </c>
      <c r="B42" s="4" t="inlineStr">
        <is>
          <t xml:space="preserve"> </t>
        </is>
      </c>
      <c r="C42" s="4" t="inlineStr">
        <is>
          <t xml:space="preserve"> </t>
        </is>
      </c>
    </row>
    <row r="43">
      <c r="A43" s="4" t="inlineStr">
        <is>
          <t>Revenue</t>
        </is>
      </c>
      <c r="B43" s="5" t="n">
        <v>1369720</v>
      </c>
      <c r="C43" s="5" t="n">
        <v>1321057</v>
      </c>
    </row>
    <row r="44">
      <c r="A44" s="4" t="inlineStr">
        <is>
          <t>Segment Adjusted EBITDA</t>
        </is>
      </c>
      <c r="B44" s="5" t="n">
        <v>13003</v>
      </c>
      <c r="C44" s="5" t="n">
        <v>-11641</v>
      </c>
    </row>
    <row r="45">
      <c r="A45" s="4" t="inlineStr">
        <is>
          <t>Depreciation and amortization</t>
        </is>
      </c>
      <c r="B45" s="5" t="n">
        <v>-21643</v>
      </c>
      <c r="C45" s="5" t="n">
        <v>-18442</v>
      </c>
    </row>
    <row r="46">
      <c r="A46" s="4" t="inlineStr">
        <is>
          <t>Other interest expense, net</t>
        </is>
      </c>
      <c r="B46" s="5" t="n">
        <v>-6409</v>
      </c>
      <c r="C46" s="5" t="n">
        <v>-8114</v>
      </c>
    </row>
    <row r="47">
      <c r="A47" s="4" t="inlineStr">
        <is>
          <t>RV and Outdoor Retail Segment | Intersegment Eliminations</t>
        </is>
      </c>
      <c r="B47" s="4" t="inlineStr">
        <is>
          <t xml:space="preserve"> </t>
        </is>
      </c>
      <c r="C47" s="4" t="inlineStr">
        <is>
          <t xml:space="preserve"> </t>
        </is>
      </c>
    </row>
    <row r="48">
      <c r="A48" s="3" t="inlineStr">
        <is>
          <t>Segments Information</t>
        </is>
      </c>
      <c r="B48" s="4" t="inlineStr">
        <is>
          <t xml:space="preserve"> </t>
        </is>
      </c>
      <c r="C48" s="4" t="inlineStr">
        <is>
          <t xml:space="preserve"> </t>
        </is>
      </c>
    </row>
    <row r="49">
      <c r="A49" s="4" t="inlineStr">
        <is>
          <t>Revenue</t>
        </is>
      </c>
      <c r="B49" s="6" t="n">
        <v>2404</v>
      </c>
      <c r="C49" s="6" t="n">
        <v>272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Depreciation and Amortization (Details) - USD ($) $ in Thousands</t>
        </is>
      </c>
      <c r="B1" s="2" t="inlineStr">
        <is>
          <t>3 Months Ended</t>
        </is>
      </c>
    </row>
    <row r="2">
      <c r="B2" s="2" t="inlineStr">
        <is>
          <t>Mar. 31, 2025</t>
        </is>
      </c>
      <c r="C2" s="2" t="inlineStr">
        <is>
          <t>Mar. 31, 2024</t>
        </is>
      </c>
    </row>
    <row r="3">
      <c r="A3" s="3" t="inlineStr">
        <is>
          <t>Segments Information</t>
        </is>
      </c>
      <c r="B3" s="4" t="inlineStr">
        <is>
          <t xml:space="preserve"> </t>
        </is>
      </c>
      <c r="C3" s="4" t="inlineStr">
        <is>
          <t xml:space="preserve"> </t>
        </is>
      </c>
    </row>
    <row r="4">
      <c r="A4" s="4" t="inlineStr">
        <is>
          <t>Total depreciation and amortization</t>
        </is>
      </c>
      <c r="B4" s="6" t="n">
        <v>22544</v>
      </c>
      <c r="C4" s="6" t="n">
        <v>19290</v>
      </c>
    </row>
    <row r="5">
      <c r="A5" s="4" t="inlineStr">
        <is>
          <t>Operating Segments</t>
        </is>
      </c>
      <c r="B5" s="4" t="inlineStr">
        <is>
          <t xml:space="preserve"> </t>
        </is>
      </c>
      <c r="C5" s="4" t="inlineStr">
        <is>
          <t xml:space="preserve"> </t>
        </is>
      </c>
    </row>
    <row r="6">
      <c r="A6" s="3" t="inlineStr">
        <is>
          <t>Segments Information</t>
        </is>
      </c>
      <c r="B6" s="4" t="inlineStr">
        <is>
          <t xml:space="preserve"> </t>
        </is>
      </c>
      <c r="C6" s="4" t="inlineStr">
        <is>
          <t xml:space="preserve"> </t>
        </is>
      </c>
    </row>
    <row r="7">
      <c r="A7" s="4" t="inlineStr">
        <is>
          <t>Total depreciation and amortization</t>
        </is>
      </c>
      <c r="B7" s="5" t="n">
        <v>22544</v>
      </c>
      <c r="C7" s="5" t="n">
        <v>19290</v>
      </c>
    </row>
    <row r="8">
      <c r="A8" s="4" t="inlineStr">
        <is>
          <t>Good Sam Services and Plans | Operating Segments</t>
        </is>
      </c>
      <c r="B8" s="4" t="inlineStr">
        <is>
          <t xml:space="preserve"> </t>
        </is>
      </c>
      <c r="C8" s="4" t="inlineStr">
        <is>
          <t xml:space="preserve"> </t>
        </is>
      </c>
    </row>
    <row r="9">
      <c r="A9" s="3" t="inlineStr">
        <is>
          <t>Segments Information</t>
        </is>
      </c>
      <c r="B9" s="4" t="inlineStr">
        <is>
          <t xml:space="preserve"> </t>
        </is>
      </c>
      <c r="C9" s="4" t="inlineStr">
        <is>
          <t xml:space="preserve"> </t>
        </is>
      </c>
    </row>
    <row r="10">
      <c r="A10" s="4" t="inlineStr">
        <is>
          <t>Total depreciation and amortization</t>
        </is>
      </c>
      <c r="B10" s="5" t="n">
        <v>901</v>
      </c>
      <c r="C10" s="5" t="n">
        <v>848</v>
      </c>
    </row>
    <row r="11">
      <c r="A11" s="4" t="inlineStr">
        <is>
          <t>RV and Outdoor Retail | Operating Segments</t>
        </is>
      </c>
      <c r="B11" s="4" t="inlineStr">
        <is>
          <t xml:space="preserve"> </t>
        </is>
      </c>
      <c r="C11" s="4" t="inlineStr">
        <is>
          <t xml:space="preserve"> </t>
        </is>
      </c>
    </row>
    <row r="12">
      <c r="A12" s="3" t="inlineStr">
        <is>
          <t>Segments Information</t>
        </is>
      </c>
      <c r="B12" s="4" t="inlineStr">
        <is>
          <t xml:space="preserve"> </t>
        </is>
      </c>
      <c r="C12" s="4" t="inlineStr">
        <is>
          <t xml:space="preserve"> </t>
        </is>
      </c>
    </row>
    <row r="13">
      <c r="A13" s="4" t="inlineStr">
        <is>
          <t>Total depreciation and amortization</t>
        </is>
      </c>
      <c r="B13" s="6" t="n">
        <v>21643</v>
      </c>
      <c r="C13" s="6" t="n">
        <v>1844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Other Interest Expense, Net (Details) - USD ($) $ in Thousands</t>
        </is>
      </c>
      <c r="B1" s="2" t="inlineStr">
        <is>
          <t>3 Months Ended</t>
        </is>
      </c>
    </row>
    <row r="2">
      <c r="B2" s="2" t="inlineStr">
        <is>
          <t>Mar. 31, 2025</t>
        </is>
      </c>
      <c r="C2" s="2" t="inlineStr">
        <is>
          <t>Mar. 31, 2024</t>
        </is>
      </c>
    </row>
    <row r="3">
      <c r="A3" s="3" t="inlineStr">
        <is>
          <t>Segments Information</t>
        </is>
      </c>
      <c r="B3" s="4" t="inlineStr">
        <is>
          <t xml:space="preserve"> </t>
        </is>
      </c>
      <c r="C3" s="4" t="inlineStr">
        <is>
          <t xml:space="preserve"> </t>
        </is>
      </c>
    </row>
    <row r="4">
      <c r="A4" s="4" t="inlineStr">
        <is>
          <t>Total other interest expense, net</t>
        </is>
      </c>
      <c r="B4" s="6" t="n">
        <v>30531</v>
      </c>
      <c r="C4" s="6" t="n">
        <v>36094</v>
      </c>
    </row>
    <row r="5">
      <c r="A5" s="4" t="inlineStr">
        <is>
          <t>Operating Segments</t>
        </is>
      </c>
      <c r="B5" s="4" t="inlineStr">
        <is>
          <t xml:space="preserve"> </t>
        </is>
      </c>
      <c r="C5" s="4" t="inlineStr">
        <is>
          <t xml:space="preserve"> </t>
        </is>
      </c>
    </row>
    <row r="6">
      <c r="A6" s="3" t="inlineStr">
        <is>
          <t>Segments Information</t>
        </is>
      </c>
      <c r="B6" s="4" t="inlineStr">
        <is>
          <t xml:space="preserve"> </t>
        </is>
      </c>
      <c r="C6" s="4" t="inlineStr">
        <is>
          <t xml:space="preserve"> </t>
        </is>
      </c>
    </row>
    <row r="7">
      <c r="A7" s="4" t="inlineStr">
        <is>
          <t>Total other interest expense, net</t>
        </is>
      </c>
      <c r="B7" s="5" t="n">
        <v>30531</v>
      </c>
      <c r="C7" s="5" t="n">
        <v>36094</v>
      </c>
    </row>
    <row r="8">
      <c r="A8" s="4" t="inlineStr">
        <is>
          <t>Subtotal</t>
        </is>
      </c>
      <c r="B8" s="4" t="inlineStr">
        <is>
          <t xml:space="preserve"> </t>
        </is>
      </c>
      <c r="C8" s="4" t="inlineStr">
        <is>
          <t xml:space="preserve"> </t>
        </is>
      </c>
    </row>
    <row r="9">
      <c r="A9" s="3" t="inlineStr">
        <is>
          <t>Segments Information</t>
        </is>
      </c>
      <c r="B9" s="4" t="inlineStr">
        <is>
          <t xml:space="preserve"> </t>
        </is>
      </c>
      <c r="C9" s="4" t="inlineStr">
        <is>
          <t xml:space="preserve"> </t>
        </is>
      </c>
    </row>
    <row r="10">
      <c r="A10" s="4" t="inlineStr">
        <is>
          <t>Total other interest expense, net</t>
        </is>
      </c>
      <c r="B10" s="5" t="n">
        <v>6357</v>
      </c>
      <c r="C10" s="5" t="n">
        <v>8096</v>
      </c>
    </row>
    <row r="11">
      <c r="A11" s="4" t="inlineStr">
        <is>
          <t>Corporate &amp; other</t>
        </is>
      </c>
      <c r="B11" s="4" t="inlineStr">
        <is>
          <t xml:space="preserve"> </t>
        </is>
      </c>
      <c r="C11" s="4" t="inlineStr">
        <is>
          <t xml:space="preserve"> </t>
        </is>
      </c>
    </row>
    <row r="12">
      <c r="A12" s="3" t="inlineStr">
        <is>
          <t>Segments Information</t>
        </is>
      </c>
      <c r="B12" s="4" t="inlineStr">
        <is>
          <t xml:space="preserve"> </t>
        </is>
      </c>
      <c r="C12" s="4" t="inlineStr">
        <is>
          <t xml:space="preserve"> </t>
        </is>
      </c>
    </row>
    <row r="13">
      <c r="A13" s="4" t="inlineStr">
        <is>
          <t>Total other interest expense, net</t>
        </is>
      </c>
      <c r="B13" s="5" t="n">
        <v>24174</v>
      </c>
      <c r="C13" s="5" t="n">
        <v>27998</v>
      </c>
    </row>
    <row r="14">
      <c r="A14" s="4" t="inlineStr">
        <is>
          <t>Good Sam Services and Plans | Operating Segments</t>
        </is>
      </c>
      <c r="B14" s="4" t="inlineStr">
        <is>
          <t xml:space="preserve"> </t>
        </is>
      </c>
      <c r="C14" s="4" t="inlineStr">
        <is>
          <t xml:space="preserve"> </t>
        </is>
      </c>
    </row>
    <row r="15">
      <c r="A15" s="3" t="inlineStr">
        <is>
          <t>Segments Information</t>
        </is>
      </c>
      <c r="B15" s="4" t="inlineStr">
        <is>
          <t xml:space="preserve"> </t>
        </is>
      </c>
      <c r="C15" s="4" t="inlineStr">
        <is>
          <t xml:space="preserve"> </t>
        </is>
      </c>
    </row>
    <row r="16">
      <c r="A16" s="4" t="inlineStr">
        <is>
          <t>Total other interest expense, net</t>
        </is>
      </c>
      <c r="B16" s="5" t="n">
        <v>-52</v>
      </c>
      <c r="C16" s="5" t="n">
        <v>-18</v>
      </c>
    </row>
    <row r="17">
      <c r="A17" s="4" t="inlineStr">
        <is>
          <t>RV and Outdoor Retail | Operating Segments</t>
        </is>
      </c>
      <c r="B17" s="4" t="inlineStr">
        <is>
          <t xml:space="preserve"> </t>
        </is>
      </c>
      <c r="C17" s="4" t="inlineStr">
        <is>
          <t xml:space="preserve"> </t>
        </is>
      </c>
    </row>
    <row r="18">
      <c r="A18" s="3" t="inlineStr">
        <is>
          <t>Segments Information</t>
        </is>
      </c>
      <c r="B18" s="4" t="inlineStr">
        <is>
          <t xml:space="preserve"> </t>
        </is>
      </c>
      <c r="C18" s="4" t="inlineStr">
        <is>
          <t xml:space="preserve"> </t>
        </is>
      </c>
    </row>
    <row r="19">
      <c r="A19" s="4" t="inlineStr">
        <is>
          <t>Total other interest expense, net</t>
        </is>
      </c>
      <c r="B19" s="6" t="n">
        <v>6409</v>
      </c>
      <c r="C19" s="6" t="n">
        <v>811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gments Information - Assets (Details) - USD ($) $ in Thousands</t>
        </is>
      </c>
      <c r="B1" s="2" t="inlineStr">
        <is>
          <t>Mar. 31, 2025</t>
        </is>
      </c>
      <c r="C1" s="2" t="inlineStr">
        <is>
          <t>Dec. 31, 2024</t>
        </is>
      </c>
      <c r="D1" s="2" t="inlineStr">
        <is>
          <t>Mar. 31, 2024</t>
        </is>
      </c>
    </row>
    <row r="2">
      <c r="A2" s="3" t="inlineStr">
        <is>
          <t>Revenue:</t>
        </is>
      </c>
      <c r="B2" s="4" t="inlineStr">
        <is>
          <t xml:space="preserve"> </t>
        </is>
      </c>
      <c r="C2" s="4" t="inlineStr">
        <is>
          <t xml:space="preserve"> </t>
        </is>
      </c>
      <c r="D2" s="4" t="inlineStr">
        <is>
          <t xml:space="preserve"> </t>
        </is>
      </c>
    </row>
    <row r="3">
      <c r="A3" s="4" t="inlineStr">
        <is>
          <t>Total assets</t>
        </is>
      </c>
      <c r="B3" s="6" t="n">
        <v>5147210</v>
      </c>
      <c r="C3" s="6" t="n">
        <v>4863277</v>
      </c>
      <c r="D3" s="6" t="n">
        <v>5066930</v>
      </c>
    </row>
    <row r="4">
      <c r="A4" s="4" t="inlineStr">
        <is>
          <t>Subtotal</t>
        </is>
      </c>
      <c r="B4" s="4" t="inlineStr">
        <is>
          <t xml:space="preserve"> </t>
        </is>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Total assets</t>
        </is>
      </c>
      <c r="B6" s="5" t="n">
        <v>4906668</v>
      </c>
      <c r="C6" s="5" t="n">
        <v>4631385</v>
      </c>
      <c r="D6" s="5" t="n">
        <v>4827575</v>
      </c>
    </row>
    <row r="7">
      <c r="A7" s="4" t="inlineStr">
        <is>
          <t>Corporate &amp; othe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 assets</t>
        </is>
      </c>
      <c r="B9" s="5" t="n">
        <v>240542</v>
      </c>
      <c r="C9" s="5" t="n">
        <v>231892</v>
      </c>
      <c r="D9" s="5" t="n">
        <v>239355</v>
      </c>
    </row>
    <row r="10">
      <c r="A10" s="4" t="inlineStr">
        <is>
          <t>Good Sam Services and Plans | Operating Segment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Total assets</t>
        </is>
      </c>
      <c r="B12" s="5" t="n">
        <v>88377</v>
      </c>
      <c r="C12" s="5" t="n">
        <v>121876</v>
      </c>
      <c r="D12" s="5" t="n">
        <v>83411</v>
      </c>
    </row>
    <row r="13">
      <c r="A13" s="4" t="inlineStr">
        <is>
          <t>RV and Outdoor Retail | Operating Segment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Total assets</t>
        </is>
      </c>
      <c r="B15" s="6" t="n">
        <v>4818291</v>
      </c>
      <c r="C15" s="6" t="n">
        <v>4509509</v>
      </c>
      <c r="D15" s="6" t="n">
        <v>47441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Information - Capital Expenditures (Details) - USD ($) $ in Thousands</t>
        </is>
      </c>
      <c r="B1" s="2" t="inlineStr">
        <is>
          <t>3 Months Ended</t>
        </is>
      </c>
    </row>
    <row r="2">
      <c r="B2" s="2" t="inlineStr">
        <is>
          <t>Mar. 31, 2025</t>
        </is>
      </c>
      <c r="C2" s="2" t="inlineStr">
        <is>
          <t>Mar. 31, 2024</t>
        </is>
      </c>
    </row>
    <row r="3">
      <c r="A3" s="3" t="inlineStr">
        <is>
          <t>Segments Information</t>
        </is>
      </c>
      <c r="B3" s="4" t="inlineStr">
        <is>
          <t xml:space="preserve"> </t>
        </is>
      </c>
      <c r="C3" s="4" t="inlineStr">
        <is>
          <t xml:space="preserve"> </t>
        </is>
      </c>
    </row>
    <row r="4">
      <c r="A4" s="4" t="inlineStr">
        <is>
          <t>Total capital expenditures</t>
        </is>
      </c>
      <c r="B4" s="6" t="n">
        <v>72095</v>
      </c>
      <c r="C4" s="6" t="n">
        <v>27170</v>
      </c>
    </row>
    <row r="5">
      <c r="A5" s="4" t="inlineStr">
        <is>
          <t>Good Sam Services and Plans | Operating Segments</t>
        </is>
      </c>
      <c r="B5" s="4" t="inlineStr">
        <is>
          <t xml:space="preserve"> </t>
        </is>
      </c>
      <c r="C5" s="4" t="inlineStr">
        <is>
          <t xml:space="preserve"> </t>
        </is>
      </c>
    </row>
    <row r="6">
      <c r="A6" s="3" t="inlineStr">
        <is>
          <t>Segments Information</t>
        </is>
      </c>
      <c r="B6" s="4" t="inlineStr">
        <is>
          <t xml:space="preserve"> </t>
        </is>
      </c>
      <c r="C6" s="4" t="inlineStr">
        <is>
          <t xml:space="preserve"> </t>
        </is>
      </c>
    </row>
    <row r="7">
      <c r="A7" s="4" t="inlineStr">
        <is>
          <t>Total capital expenditures</t>
        </is>
      </c>
      <c r="B7" s="5" t="n">
        <v>2905</v>
      </c>
      <c r="C7" s="5" t="n">
        <v>1857</v>
      </c>
    </row>
    <row r="8">
      <c r="A8" s="4" t="inlineStr">
        <is>
          <t>RV and Outdoor Retail | Operating Segments</t>
        </is>
      </c>
      <c r="B8" s="4" t="inlineStr">
        <is>
          <t xml:space="preserve"> </t>
        </is>
      </c>
      <c r="C8" s="4" t="inlineStr">
        <is>
          <t xml:space="preserve"> </t>
        </is>
      </c>
    </row>
    <row r="9">
      <c r="A9" s="3" t="inlineStr">
        <is>
          <t>Segments Information</t>
        </is>
      </c>
      <c r="B9" s="4" t="inlineStr">
        <is>
          <t xml:space="preserve"> </t>
        </is>
      </c>
      <c r="C9" s="4" t="inlineStr">
        <is>
          <t xml:space="preserve"> </t>
        </is>
      </c>
    </row>
    <row r="10">
      <c r="A10" s="4" t="inlineStr">
        <is>
          <t>Total capital expenditures</t>
        </is>
      </c>
      <c r="B10" s="6" t="n">
        <v>69190</v>
      </c>
      <c r="C10" s="6" t="n">
        <v>253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2. Revenue Contract Assets As of March 31, 2025, December 31, 2024, and March 31, 2024 contract assets of $9.2 million, $10.0 million and $13.4 million, respectively, relating to RV service revenues, were included in accounts receivable in the accompanying condensed consolidated balance sheets. Deferred Revenues The Company records deferred revenues when cash payments are received or due in advance of the Company’s performance, net of estimated refunds that are presented separately as a component of accrued liabilities. For the three months ended March 31, 2025, the Company estimates approximately $30.9 million of revenues recognized were included in the deferred revenue balance at the beginning of the period. These estimates consider factors including, but not limited to, average service term, cash received for the period, cancellations, contract extensions, and upgrades. ​ As of March 31, 2025, the Company had unsatisfied performance obligations primarily relating to plans for its roadside assistance, Good Sam Club memberships, Good Sam Club loyalty program, Coast to Coast memberships, the annual campground guide, and magazine publication revenue streams. The total unsatisfied performance obligations for these revenue streams at March 31, 2025 and the periods during which the Company expects to recognize the amounts as revenue are presented as follows (in thousands): ​ ​ ​ ​ ​ ​ As of ​ March 31, 2025 2025 $ 74,131 2026 ​ ​ 40,345 2027 ​ ​ 19,717 2028 ​ ​ 9,673 2029 ​ ​ 4,966 Thereafter ​ ​ 2,951 Total ​ $ 151,78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4:34Z</dcterms:created>
  <dcterms:modified xmlns:dcterms="http://purl.org/dc/terms/" xmlns:xsi="http://www.w3.org/2001/XMLSchema-instance" xsi:type="dcterms:W3CDTF">2025-05-01T21:04:37Z</dcterms:modified>
</cp:coreProperties>
</file>